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CONVERTIBLE NOTES" sheetId="18" state="visible" r:id="rId18"/>
    <sheet xmlns:r="http://schemas.openxmlformats.org/officeDocument/2006/relationships" name="LICENSE AND COLLABORATION AGREE" sheetId="19" state="visible" r:id="rId19"/>
    <sheet xmlns:r="http://schemas.openxmlformats.org/officeDocument/2006/relationships" name="PFIZER PROMOTION AGREEMENT"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NEW MARKET TAX CREDIT" sheetId="24" state="visible" r:id="rId24"/>
    <sheet xmlns:r="http://schemas.openxmlformats.org/officeDocument/2006/relationships" name="WISCONSIN ECONOMIC DEVELOPMENT " sheetId="25" state="visible" r:id="rId25"/>
    <sheet xmlns:r="http://schemas.openxmlformats.org/officeDocument/2006/relationships" name="BUSINESS COMBINATIONS AND ASSET" sheetId="26" state="visible" r:id="rId26"/>
    <sheet xmlns:r="http://schemas.openxmlformats.org/officeDocument/2006/relationships" name="SEGMENT INFORMATION" sheetId="27" state="visible" r:id="rId27"/>
    <sheet xmlns:r="http://schemas.openxmlformats.org/officeDocument/2006/relationships" name="INCOME TAX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MARKETABLE SECURITIES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FAIR VALUE MEASUREMENTS (Tables" sheetId="36" state="visible" r:id="rId36"/>
    <sheet xmlns:r="http://schemas.openxmlformats.org/officeDocument/2006/relationships" name="CONVERTIBLE NOTES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BUSINESS COMBINATIONS AND ASS_2" sheetId="41" state="visible" r:id="rId41"/>
    <sheet xmlns:r="http://schemas.openxmlformats.org/officeDocument/2006/relationships" name="SEGMENT INFORMA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 Schedule of Disaggreg" sheetId="45" state="visible" r:id="rId45"/>
    <sheet xmlns:r="http://schemas.openxmlformats.org/officeDocument/2006/relationships" name="REVENUE - Narrative (Details)" sheetId="46" state="visible" r:id="rId46"/>
    <sheet xmlns:r="http://schemas.openxmlformats.org/officeDocument/2006/relationships" name="MARKETABLE SECURITIES - Schedul" sheetId="47" state="visible" r:id="rId47"/>
    <sheet xmlns:r="http://schemas.openxmlformats.org/officeDocument/2006/relationships" name="MARKETABLE SECURITIES - Sched_2" sheetId="48" state="visible" r:id="rId48"/>
    <sheet xmlns:r="http://schemas.openxmlformats.org/officeDocument/2006/relationships" name="MARKETABLE SECURITIES - Sched_3" sheetId="49" state="visible" r:id="rId49"/>
    <sheet xmlns:r="http://schemas.openxmlformats.org/officeDocument/2006/relationships" name="MARKETABLE SECURITIES - Sched_4" sheetId="50" state="visible" r:id="rId50"/>
    <sheet xmlns:r="http://schemas.openxmlformats.org/officeDocument/2006/relationships" name="MARKETABLE SECURITIES - Narrati" sheetId="51" state="visible" r:id="rId51"/>
    <sheet xmlns:r="http://schemas.openxmlformats.org/officeDocument/2006/relationships" name="INVENTORY (Details)"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FAIR VALUE MEASUREMENTS - Fair " sheetId="61" state="visible" r:id="rId61"/>
    <sheet xmlns:r="http://schemas.openxmlformats.org/officeDocument/2006/relationships" name="LONG-TERM DEBT (Details)" sheetId="62" state="visible" r:id="rId62"/>
    <sheet xmlns:r="http://schemas.openxmlformats.org/officeDocument/2006/relationships" name="CONVERTIBLE NOTES - Schedule of" sheetId="63" state="visible" r:id="rId63"/>
    <sheet xmlns:r="http://schemas.openxmlformats.org/officeDocument/2006/relationships" name="CONVERTIBLE NOTES - Additional " sheetId="64" state="visible" r:id="rId64"/>
    <sheet xmlns:r="http://schemas.openxmlformats.org/officeDocument/2006/relationships" name="CONVERTIBLE NOTES - Schedule _2" sheetId="65" state="visible" r:id="rId65"/>
    <sheet xmlns:r="http://schemas.openxmlformats.org/officeDocument/2006/relationships" name="CONVERTIBLE NOTES - Summary of " sheetId="66" state="visible" r:id="rId66"/>
    <sheet xmlns:r="http://schemas.openxmlformats.org/officeDocument/2006/relationships" name="LICENSE AND COLLABORATION AGR_2" sheetId="67" state="visible" r:id="rId67"/>
    <sheet xmlns:r="http://schemas.openxmlformats.org/officeDocument/2006/relationships" name="LICENSE AND COLLABORATION AGR_3" sheetId="68" state="visible" r:id="rId68"/>
    <sheet xmlns:r="http://schemas.openxmlformats.org/officeDocument/2006/relationships" name="PFIZER PROMOTION AGREEMENT (Det" sheetId="69" state="visible" r:id="rId69"/>
    <sheet xmlns:r="http://schemas.openxmlformats.org/officeDocument/2006/relationships" name="STOCKHOLDERS' EQUITY - Narrativ" sheetId="70" state="visible" r:id="rId70"/>
    <sheet xmlns:r="http://schemas.openxmlformats.org/officeDocument/2006/relationships" name="STOCKHOLDERS' EQUITY - Schedule" sheetId="71" state="visible" r:id="rId71"/>
    <sheet xmlns:r="http://schemas.openxmlformats.org/officeDocument/2006/relationships" name="STOCKHOLDERS' EQUITY - Schedu_2" sheetId="72" state="visible" r:id="rId72"/>
    <sheet xmlns:r="http://schemas.openxmlformats.org/officeDocument/2006/relationships" name="STOCK-BASED COMPENSATION - Narr" sheetId="73" state="visible" r:id="rId73"/>
    <sheet xmlns:r="http://schemas.openxmlformats.org/officeDocument/2006/relationships" name="STOCK-BASED COMPENSATION - Fair"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NEW MARKET TAX CREDIT (Details)" sheetId="77" state="visible" r:id="rId77"/>
    <sheet xmlns:r="http://schemas.openxmlformats.org/officeDocument/2006/relationships" name="WISCONSIN ECONOMIC DEVELOPMEN_2" sheetId="78" state="visible" r:id="rId78"/>
    <sheet xmlns:r="http://schemas.openxmlformats.org/officeDocument/2006/relationships" name="BUSINESS COMBINATIONS AND ASS_3" sheetId="79" state="visible" r:id="rId79"/>
    <sheet xmlns:r="http://schemas.openxmlformats.org/officeDocument/2006/relationships" name="BUSINESS COMBINATIONS - Schedul" sheetId="80" state="visible" r:id="rId80"/>
    <sheet xmlns:r="http://schemas.openxmlformats.org/officeDocument/2006/relationships" name="BUSINESS COMBINATIONS - Sched_2" sheetId="81" state="visible" r:id="rId81"/>
    <sheet xmlns:r="http://schemas.openxmlformats.org/officeDocument/2006/relationships" name="BUSINESS COMBINATIONS AND ASS_4" sheetId="82" state="visible" r:id="rId82"/>
    <sheet xmlns:r="http://schemas.openxmlformats.org/officeDocument/2006/relationships" name="BUSINESS COMBINATIONS AND ASS_5" sheetId="83" state="visible" r:id="rId83"/>
    <sheet xmlns:r="http://schemas.openxmlformats.org/officeDocument/2006/relationships" name="BUSINESS COMBINATIONS AND ASS_6" sheetId="84" state="visible" r:id="rId84"/>
    <sheet xmlns:r="http://schemas.openxmlformats.org/officeDocument/2006/relationships" name="BUSINESS COMBINATIONS AND ASS_7" sheetId="85" state="visible" r:id="rId85"/>
    <sheet xmlns:r="http://schemas.openxmlformats.org/officeDocument/2006/relationships" name="BUSINESS COMBINATIONS AND ASS_8" sheetId="86" state="visible" r:id="rId86"/>
    <sheet xmlns:r="http://schemas.openxmlformats.org/officeDocument/2006/relationships" name="BUSINESS COMBINATIONS AND ASS_9" sheetId="87" state="visible" r:id="rId87"/>
    <sheet xmlns:r="http://schemas.openxmlformats.org/officeDocument/2006/relationships" name="BUSINESS COMBINATIONS - Sched_3" sheetId="88" state="visible" r:id="rId88"/>
    <sheet xmlns:r="http://schemas.openxmlformats.org/officeDocument/2006/relationships" name="SEGMENT INFORMATION (Details)" sheetId="89" state="visible" r:id="rId89"/>
    <sheet xmlns:r="http://schemas.openxmlformats.org/officeDocument/2006/relationships" name="INCOME TAXE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00_);(#,##0.0000)"/>
    <numFmt numFmtId="168" formatCode="#,##0.0_);(#,##0.0)"/>
    <numFmt numFmtId="169" formatCode="_(&quot;$ &quot;#,##0.0_);_(&quot;$ &quot;(#,##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092</t>
        </is>
      </c>
    </row>
    <row r="9">
      <c r="A9" s="4" t="inlineStr">
        <is>
          <t>Entity Registrant Name</t>
        </is>
      </c>
      <c r="B9" s="4" t="inlineStr">
        <is>
          <t>EXACT SCIENCES CORPORATION</t>
        </is>
      </c>
    </row>
    <row r="10">
      <c r="A10" s="4" t="inlineStr">
        <is>
          <t>Entity Incorporation, State or Country Code</t>
        </is>
      </c>
      <c r="B10" s="4" t="inlineStr">
        <is>
          <t>DE</t>
        </is>
      </c>
    </row>
    <row r="11">
      <c r="A11" s="4" t="inlineStr">
        <is>
          <t>Entity Tax Identification Number</t>
        </is>
      </c>
      <c r="B11" s="4" t="inlineStr">
        <is>
          <t>02-0478229</t>
        </is>
      </c>
    </row>
    <row r="12">
      <c r="A12" s="4" t="inlineStr">
        <is>
          <t>Entity Address, Address Line One</t>
        </is>
      </c>
      <c r="B12" s="4" t="inlineStr">
        <is>
          <t>5505 Endeavor Lane</t>
        </is>
      </c>
    </row>
    <row r="13">
      <c r="A13" s="4" t="inlineStr">
        <is>
          <t>Entity Address, City or Town</t>
        </is>
      </c>
      <c r="B13" s="4" t="inlineStr">
        <is>
          <t>Madison</t>
        </is>
      </c>
    </row>
    <row r="14">
      <c r="A14" s="4" t="inlineStr">
        <is>
          <t>Entity Address, State or Province</t>
        </is>
      </c>
      <c r="B14" s="4" t="inlineStr">
        <is>
          <t>WI</t>
        </is>
      </c>
    </row>
    <row r="15">
      <c r="A15" s="4" t="inlineStr">
        <is>
          <t>Entity Address, Postal Zip Code</t>
        </is>
      </c>
      <c r="B15" s="4" t="inlineStr">
        <is>
          <t>53719</t>
        </is>
      </c>
    </row>
    <row r="16">
      <c r="A16" s="4" t="inlineStr">
        <is>
          <t>City Area Code</t>
        </is>
      </c>
      <c r="B16" s="4" t="inlineStr">
        <is>
          <t>608</t>
        </is>
      </c>
    </row>
    <row r="17">
      <c r="A17" s="4" t="inlineStr">
        <is>
          <t>Local Phone Number</t>
        </is>
      </c>
      <c r="B17" s="4" t="inlineStr">
        <is>
          <t>535-8815</t>
        </is>
      </c>
    </row>
    <row r="18">
      <c r="A18" s="4" t="inlineStr">
        <is>
          <t>Title of 12(b) Security</t>
        </is>
      </c>
      <c r="B18" s="4" t="inlineStr">
        <is>
          <t>Common Stock, $0.01 par value per share</t>
        </is>
      </c>
    </row>
    <row r="19">
      <c r="A19" s="4" t="inlineStr">
        <is>
          <t>Trading Symbol</t>
        </is>
      </c>
      <c r="B19" s="4" t="inlineStr">
        <is>
          <t>EXA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2318821</v>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124140</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usiness Exact Sciences Corporation (together with its subsidiaries, “Exact,” or the “Company”) was incorporated in February 1995. Exact is a leading global cancer diagnostics company. It has developed some of the most impactful brands in cancer screening and diagnostics, including Cologuard® and Oncotype DX®. Exact is currently working on the development of additional tests, with the goal of bringing new, innovative cancer tests to patients throughout the world. Basis of Presentation and Principles of Consolidation The accompanying condensed consolidated financial statements, which include the accounts of Exact Sciences Corporation and those of its wholly owned subsidiaries and variable interest entities, are unaudited and have been prepared on a basis substantially consistent with the Company’s audited financial statements and notes as of and for the year ended December 31, 2020 included in the Company’s Annual Report on Form 10-K (the “2020 Form 10-K”). All intercompany transactions and balances have been eliminated upon consolidation.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the accompanying unaudited condensed consolidated financial statements contain all adjustments (consisting only of adjustments of a normal and recurring nature) considered necessary for a fair statement of its financial position, operating results and cash flows for the periods presented. The condensed consolidated balance sheet at December 31, 2020 has been derived from audited financial statements, but does not contain all of the footnote disclosures from the 2020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20 Form 10-K.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and accounting for income taxes among others. The Company’s critical accounting policies and estimates are explained further in the notes to the condensed consolidated financial statements in this Quarterly Report and the 2020 Form 10-K. The spread of the coronavirus (“COVID-19”) has affected many segments of the global economy, including the cancer screening and diagnostics industry. The Company assessed certain accounting matters that generally require consideration of forecasted financial information in context with the information reasonably available to the Company and the unknown future impacts of COVID-19 as of September 30, 2021 and through the date of the filing of this Quarterly Report on Form 10-Q. The accounting matters assessed included, but were not limited to, the Company’s allowance for doubtful accounts and credit losses, equity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The pandemic and related precautionary measures began to materially disrupt the Company's operations in March 2020 and may continue to disrupt the business for an unknown period of time. As a result, the pandemic impacted the Company's revenues and operating results for the three and nine months ended September 30, 2021.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Significant Accounting Policies During the nine months ended September 30, 2021, there were no changes to the Company’s significant accounting policies as described in the Company’s Annual Report on Form 10-K for the year ended December 31, 2020, except as described in the Recently Adopted Accounting Pronouncements section below. Reclassifications Certain prior year amounts have been reclassified to conform to the current year presentation in the condensed consolidated financial statements and accompanying notes to the condensed consolidated financial statements. Recent Accounting Pronouncements Recently Adopted Accounting Pronouncements In August 2020, The Financial Accounting Standards Board issued Accounting Standards Update (“ASU”) No. 2020-06, Debt – Debt with Conversion and Other Options (subtopic 470-20) and Derivatives and Hedging – Contracts in Entity’s Own Equity (Subtopic 815-40) .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ASU 2020-06 requires the application of the if-converted method for calculating diluted earnings per share and the treasury stock method will no longer be available. This standard may be adopted through either a modified retrospective method of transition or a full retrospective method of transition. The amendments in this update are effective for fiscal years beginning after December 15, 2021, including interim periods within those fiscal years. Early adoption is permitted, but no earlier than fiscal years beginning after December 15, 2020. The Company adopted the standard on January 1, 2021 through application of the full retrospective method of transition. This method of adoption was applied to enhance comparability between the periods presented in the Company’s financial statements. The Company applied the standard to convertible notes outstanding as of the date of the first offering of the Company’s outstanding convertible notes as discussed in Note 9. The Company’s convertible debt instruments will be accounted for as a single liability measured at its amortized cost. The notes are no longer bifurcated between debt and equity, rather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Gain or loss on extinguishment of convertible notes is calculated as the difference between the (i) fair value of the consideration transferred and (ii) the sum of the carrying value of the debt at the time of repurchase. As of January 1, 2019, the cumulative effect of adoption resulted in a decrease in additional-paid-in-capital of $260.2 million, a decrease in accumulated deficit of $26.6 million, and an increase to net deferred tax assets of $55.7 million offset by a corresponding increase of $55.7 million in the valuation allowance. As of January 1, 2020, the cumulative effect of adoption resulted in a decrease in additional-paid-in-capital of $227.8 million, an increase in accumulated deficit of $102.6 million, and an increase to the net deferred tax assets of $83.2 million offset by a corresponding increase of $74.7 million in the valuation allowance resulting in a net decrease of $8.5 million in recorded deferred tax liabilities. As of December 31, 2020, the cumulative effect of adoption resulted in an increase in the net carrying amount of convertible notes, net, current portion of $57.3 million and convertible notes, net, less current portion of $540.9 million, a decrease in additional-paid-in-capital of $510.3 million, an increase in accumulated deficit of $77.7 million, and an increase to net deferred tax assets of $146.0 million offset by a corresponding increase of $135.8 million in the valuation allowance resulting in a net decrease of $10.2 million in recorded deferred tax liabilities. For the three months ended September 30, 2020, interest expense in the condensed consolidated statement of operations decreased by $19.1 million as a result of a decrease in amortization of debt discounts, premiums, and issuance costs, income tax benefit decreased by $1.8 million and net loss per share, basic and diluted, decreased by $0.12 per share. For the nine months ended September 30, 2020, interest expense in the condensed consolidated statement of operations decreased by $8.3 million as a result of a decrease in amortization of debt discounts, premiums, and issuance costs of $51.2 million, which was offset by an increase in loss on extinguishment of $42.9 million in connection with the extinguishment of $100.0 million face value of 2025 Notes. Income tax benefit decreased by $1.8 million and net loss per share, basic and diluted, increased by $0.04 per share.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September 30, (In thousands) 2021 2020 Shares issuable in connection with acquisitions (1) 45 157 Shares issuable upon exercise of stock options 2,380 2,429 Shares issuable upon the release of restricted stock awards 4,306 4,035 Shares issuable upon the release of performance share units 863 619 Shares issuable upon conversion of convertible notes 20,309 20,309 27,903 27,549 __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Company’s revenue is primarily generated by its laboratory testing services utilizing its Cologuard, Oncotype DX, and COVID-19 tests. The services are completed upon release of a patient’s test result to the ordering healthcare provider. Disaggregation of Revenue The following table presents the Company’s revenues disaggregated by revenue source: Three Months Ended September 30, Nine Months Ended September 30, (In thousands) 2021 2020 2021 2020 Screening Medicare Parts B &amp; C $ 116,088 $ 98,847 $ 329,034 $ 256,589 Commercial 151,245 106,002 419,268 280,451 Other 13,045 9,774 36,341 28,367 Total Screening 280,378 214,623 784,643 565,407 Precision Oncology Medicare Parts B &amp; C $ 51,607 $ 33,945 $ 142,428 $ 114,973 Commercial 42,844 37,402 145,821 137,212 International 27,229 16,243 80,133 56,227 Other 23,732 3,989 44,246 14,493 Total Precision Oncology 145,412 91,579 412,628 322,905 COVID-19 Testing $ 30,589 $ 102,161 $ 96,004 $ 136,740 Total $ 456,379 $ 408,363 $ 1,293,275 $ 1,025,052 Screening revenue primarily includes laboratory service revenue from the Cologuard test while Precision Oncology revenue primarily includes laboratory service revenue from global Oncotype DX products. The downward adjustment to revenue from changes in transaction price was $0.2 million for the three months ended September 30, 2021 and revenue recognized from changes in transaction price was $0.5 million for the three months ended September 30, 2020. The downward adjustment to revenue from changes in transaction price was $13.2 million for the nine months ended September 30, 2021 and revenue recognized from changes in transaction price was $9.1 million for the nine months ended September 30, 2020. At each reporting period end, the Company conducts an analysis of the estimates used to calculate the transaction price to determine whether any new information available impacts those estimates made in prior reporting periods. Deferred revenue balances are reported in other current liabilities in the Company’s condensed consolidated balance sheets and were $18.7 million and $25.0 million as of September 30, 2021 and December 31, 2020, respectively. As of September 30, 2021, $17.8 million of the Company’s deferred revenue balance is a result of the billing terms pursuant to the existing COVID-19 laboratory service agreements (“LSAs”) with customers. Revenue recognized for the three months ended September 30, 2021 and 2020, which was included in the deferred revenue balance at the beginning of each period, was $0.2 million and $5,000, respectively. Of the $0.2 million of revenue recognized for the three months ended September 30, 2021, which was included in the deferred revenue balance at the beginning of the period, $0.1 million related to COVID-19 testing. Revenue recognized for the nine months ended September 30, 2021 and 2020, which was included in the deferred revenue balance at the beginning of each period, was $24.6 million and $0.2 million, respectively. Of the $24.6 million of revenue recognized for the nine months ended September 30, 2021, which was included in the deferred revenue balance at the beginning of the period, $24.3 million related to COVID-19 tes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9 Months Ended</t>
        </is>
      </c>
    </row>
    <row r="2">
      <c r="B2" s="2" t="inlineStr">
        <is>
          <t>Sep. 30, 2021</t>
        </is>
      </c>
    </row>
    <row r="3">
      <c r="A3" s="3" t="inlineStr">
        <is>
          <t>Cash and Cash Equivalents [Abstract]</t>
        </is>
      </c>
    </row>
    <row r="4">
      <c r="A4" s="4" t="inlineStr">
        <is>
          <t>MARKETABLE SECURITIES</t>
        </is>
      </c>
      <c r="B4" s="4" t="inlineStr">
        <is>
          <t>MARKETABLE SECURITIES The following table sets forth the Company’s cash, cash equivalents, restricted cash, and marketable securities at September 30, 2021 and December 31, 2020: (In thousands) September 30, 2021 December 31, 2020 Cash, cash equivalents, and restricted cash Cash and money market $ 273,779 $ 901,294 Cash equivalents — 589,994 Restricted cash 297 306 Total cash, cash equivalents, and restricted cash 274,076 1,491,594 Marketable securities Available-for-sale debt securities 941,620 347,178 Equity securities 3,068 1,521 Total marketable securities 944,688 348,699 Total cash and cash equivalents, restricted cash and marketable securities $ 1,218,764 $ 1,840,293 Available-for-sale debt securities at September 30, 2021 consisted of the following: (In thousands) Amortized Cost Gains in Accumulated Losses in Accumulated Estimated Fair Marketable securities Corporate bonds $ 368,662 $ 213 $ (43) $ 368,832 U.S. government agency securities 276,146 19 (84) 276,081 Certificates of deposit 175,508 35 (1) 175,542 Commercial paper 10,000 1 — 10,001 Asset backed securities 111,171 11 (18) 111,164 Total available-for-sale securities $ 941,487 $ 279 $ (146) $ 941,620 ______________ (1) Gains and losses in accumulated other comprehensive income (loss) (“AOCI”) are reported before tax impact. Available-for-sale debt securities at December 31, 2020 consisted of the following: (In thousands) Amortized Cost Gains in Accumulated Losses in Accumulated Estimated Fair Value Cash equivalents U.S. government agency securities $ 589,986 $ 8 $ — $ 589,994 Total cash equivalents 589,986 8 — 589,994 Marketable securities U.S. government agency securities 207,119 52 — 207,171 Asset backed securities 7,070 24 — 7,094 Corporate bonds 132,301 612 — 132,913 Total marketable securities 346,490 688 — 347,178 Total available-for-sale securities $ 936,476 $ 696 $ — $ 937,172 ______________ (1) Gains and losses in AOCI are reported before tax impact. The following table summarizes contractual underlying maturities of the Company’s available-for-sale debt securities at September 30, 2021: Due one year or less Due after one year through five years (In thousands) Cost Fair Value Cost Fair Value Marketable securities U.S. government agency securities $ 7,049 $ 7,067 $ 269,097 $ 269,014 Corporate bonds 235,977 236,101 132,685 132,731 Certificates of deposit 175,508 175,542 — — Asset backed securities — — 111,171 111,164 Commercial paper 10,000 10,001 — — Total $ 428,534 $ 428,711 $ 512,953 $ 512,909 The following table summarizes the gross unrealized losses and fair values of available-for-sale debt securities in an unrealized loss position as of September 30, 2021, aggregated by investment category and length of time that individual securities have been in a continuous unrealized loss position: Less than one year One year or greater Total (In thousands) Fair Value Gross Unrealized Loss Fair Value Gross Unrealized Loss Fair Value Gross Unrealized Loss Marketable securities Corporate bonds $ 155,043 $ (43) $ — $ — $ 155,043 $ (43) Certificates of deposit 15,650 (1) — — 15,650 (1) Asset backed securities 81,478 (18) — — 81,478 (18) U.S. government agency securities 259,019 (84) — — 259,019 (84) Total available-for-sale securities $ 511,190 $ (146) $ — $ — $ 511,190 $ (146) The Company evaluates investments that are in an unrealized loss position for impairment as a result of credit loss. It was determined that no credit losses exist as of September 30, 2021 and December 31, 2020, because the change in market value for those securities in an unrealized loss position has resulted from fluctuating interest rates rather than a deterioration of the credit worthiness of the issuers. The realized gain recorded on available-for-sale debt securities was not material to the condensed consolidated statements of income for the three and nine months ended September 30, 2021 and 2020. The Company recorded a loss of $4.5 million and $1.9 million from its equity securities for the three and nine months ended September 30, 2021 as compared to a gain of $33,000 and a loss of $0.3 million for the three and nine months ended September 30, 2020. The gains and losses recorded are included in investment income (expense), net in the Company’s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consisted of the following: (In thousands) September 30, 2021 December 31, 2020 Raw materials $ 47,971 $ 43,083 Semi-finished and finished goods 47,196 49,182 Total inventory $ 95,167 $ 92,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The carrying value and estimated useful lives of property, plant and equipment are as follows: (In thousands) Estimated Useful Life September 30, 2021 December 31, 2020 Property, plant and equipment Land n/a $ 4,466 $ 4,466 Leasehold and building improvements (1) 142,025 117,865 Land improvements 15 years 4,894 4,864 Buildings 30 - 40 years 201,040 200,980 Computer equipment and computer software 3 years 99,889 75,417 Laboratory equipment 3 - 10 years 175,393 142,110 Furniture and fixtures 3 - 10 years 27,593 24,968 Assets under construction n/a 64,187 18,854 Property, plant and equipment, at cost 719,487 589,524 Accumulated depreciation (195,287) (137,538) Property, plant and equipment, net $ 524,200 $ 451,986 ______________ (1) Lesser of remaining lease term, building life, or estimated useful life. Depreciation expense for the three months ended September 30, 2021 and 2020 was $22.3 million and $19.7 million, respectively. Depreciation expense for the nine months ended September 30, 2021 and 2020 was $64.3 million and $53.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AND GOODWILL Intangible Assets The following table summarizes the net-book-value and estimated remaining life of the Company’s intangible assets as of September 30, 2021: (In thousands) Weighted Average Remaining Life (Years) Gross Carrying Amount Accumulated Amortization Net Balance at September 30, 2021 Finite-lived intangible assets Trade name 14.1 $ 100,700 $ (11,980) $ 88,720 Customer relationships 12.0 2,700 (539) 2,161 Patents 3.0 10,442 (6,427) 4,015 Acquired developed technology 8.4 853,171 (155,404) 697,767 Supply agreements 5.7 2,295 — 2,295 Total finite-lived intangible assets 969,308 (174,350) 794,958 In-process research and development n/a 1,250,000 — 1,250,000 Total intangible assets $ 2,219,308 $ (174,350) $ 2,044,958 The following table summarizes the net-book-value and estimated remaining life of the Company’s intangible assets as of December 31, 2020: (In thousands) Weighted Average Remaining Life (Years) Gross Carrying Amount Accumulated Amortization Net balance at December 31, 2020 Finite-lived intangible assets Trade name 14.9 $ 100,700 $ (7,258) $ 93,442 Customer relationships 12.8 2,700 (404) 2,296 Patents 3.7 10,441 (5,422) 5,019 Acquired developed technology 9.0 814,171 (93,278) 720,893 Supply agreements 6.5 30,000 (4,527) 25,473 Total intangible assets $ 958,012 $ (110,889) $ 847,123 As of September 30, 2021, the estimated future amortization expense associated with the Company’s finite-lived intangible assets for each of the five succeeding fiscal years is as follows: (In thousands) 2021 (remaining three months) $ 23,053 2022 92,205 2023 92,202 2024 91,868 2025 90,820 Thereafter 404,810 $ 794,958 The Company’s acquired intangible assets are being amortized on a straight-line basis over the estimated useful life. During the third quarter of 2021 and in connection with the preparation of the financial statements, the Company recorded a non-cash, pre-tax impairment loss of $20.2 million related to the supply agreement intangible asset that was initially recorded as part of the combination with Genomic Health due to lower than anticipated performance of the underlying product. The Company utilized the income approach to measure the fair value of the supply agreement, which involves significant unobservable inputs (Level 3 inputs). The impairment is recorded in intangible asset impairment charge in the condensed consolidated statement of operations for the three and nine months ended September 30, 2021. During the third quarter of 2020, the Company began discussions with Biocartis regarding the termination of its agreements with Biocartis related to the development of an in vitro diagnostic (“IVD”) version of the Oncotype DX Breast Recurrence Score® test. As a result, and in connection with the preparation of the financial statements included in the Company’s Form 10-Q for the period ended September 30, 2020, the Company recorded a non-cash, pre-tax impairment loss of $200.0 million related to the in-process research and development intangible asset that was initially recorded as part of the combination with Genomic Health. The impairment is recorded in intangible asset impairment charge in the condensed consolidated statement of operations for the three and nine months ended September 30, 2020. During the third quarter of 2020, the Company abandoned certain research and development assets acquired through an asset purchase agreement with Armune Biosciences, Inc. in 2017. These assets were expected to complement the Company’s product pipeline and were expected to have alternative future uses at the time of acquisition; however, due to changes in strategic priorities and efforts during the third quarter of 2020, these assets are no longer expected to be utilized to advance the Company’s product pipeline. As a result, and in connection with the preparation of the financial statements included in the Company’s Form 10-Q for the period ended September 30, 2020, the Company wrote-off the gross cost basis of the intangible asset of $12.2 million and accumulated amortization of $2.5 million as of September 30, 2020. This write-off resulted in a non-cash, pre-tax impairment loss of $9.7 million, which is recorded in intangible asset impairment charge in the condensed consolidated statement of operations for the three and nine months ended September 30, 2020. Goodwill The change in the carrying amount of goodwill for the periods ended September 30, 2021 and December 31, 2020 is as follows: (In thousands) Balance, January 1, 2020 $ 1,203,197 Paradigm &amp; Viomics acquisition 30,431 Genomic Health acquisition adjustment (1) 4,044 Balance, December 31, 2020 $ 1,237,672 Thrive acquisition 948,105 Ashion Acquisition 56,758 Balance September 30, 2021 $ 2,242,535 ______________ (1) The Company recognized a measurement period adjustment to goodwill related to an increase in Genomic Health’s pre-acquisition deferred tax liability due to finalization of certain income-tax related items. There were no impairment losses for the three and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presents the Company’s fair value measurements as of September 30, 2021 along with the level within the fair value hierarchy in which the fair value measurements, in their entirety, fall. (In thousands) Fair Value at September 30, 2021 Quoted Prices Significant Other Significant Cash, cash equivalents, and restricted cash Cash and money market $ 273,779 $ 273,779 $ — $ — Restricted cash 297 297 — — Marketable securities Corporate bonds 368,832 — 368,832 — Certificates of deposit 175,542 — 175,542 — Commercial paper 10,001 — 10,001 — U.S. government agency securities 276,081 — 276,081 — Asset backed securities 111,164 — 111,164 — Equity securities (1) 3,068 — 3,068 — Non-marketable securities 2,540 — — 2,540 Liabilities Contingent consideration (363,647) — — (363,647) Total $ 857,657 $ 274,076 $ 944,688 $ (361,107) ______________ (1) The equity securities held are classified as Level 2 as they are subject to a short-term lock-up restriction and have been discounted from the observable market prices of the similar unrestricted equity securities. The following table presents the Company’s fair value measurements as of December 31, 2020 along with the level within the fair value hierarchy in which the fair value measurements, in their entirety, fall. (In thousands) Fair Value at December 31, 2020 Quoted Prices Significant Other Significant Cash and cash equivalents Cash and money market $ 901,294 $ 901,294 $ — $ — U.S. government agency securities 589,994 — 589,994 — Restricted cash 306 306 — — Marketable securities U.S. government agency securities 207,171 — 207,171 — Corporate bonds 132,913 — 132,913 — Asset backed securities 7,094 — 7,094 — Equity securities 1,521 1,521 — — Liabilities Contingent consideration (2,477) — — (2,477) Total $ 1,837,816 $ 903,121 $ 937,172 $ (2,477) There have been no changes in valuation techniques or transfers between fair value measurement levels during the periods ended September 30, 2021 and December 31, 2020. The fair value of Level 2 instruments classified as cash equivalents and marketable debt securities are valued using a third-party pricing agency where the valuation is based on observable inputs including pricing for similar assets and other observable market factors. The Company’s marketable equity security investment in Biocartis held as of December 31, 2020 was classified as a Level 1 instrument prior to being sold in the first quarter of 2021. Contingent Consideration Certain of the Company’s business combinations involve potential payment of future consideration that is contingent upon the achievement of certain regulatory and product revenue milestones being achieved.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on the Company’s condensed consolidated statements of operations. The fair value of contingent consideration as of September 30, 2021 and December 31, 2020 was $363.6 million and $2.5 million, respectively, which was recorded in other long-term liabilities in the condensed consolidated balance sheets. The following table provides a reconciliation of the beginning and ending balances of contingent consideration: (In thousands) Contingent Consideration Beginning balance, January 1, 2021 $ 2,477 Purchase price contingent consideration (1) 350,348 Changes in fair value 10,986 Payments (164) Ending balance, September 30, 2021 $ 363,647 ______________ (1) The increase in the contingent consideration liability is due to the contingent consideration associated with the acquisitions of Ashion Analytics, LLC (“Ashion”) and Thrive Earlier Detection Corporation (“Thrive”). Refer to Note 17 for further information. This fair value measurement of contingent consideration is categorized as a Level 3 liability, as the measurement amount is based primarily on significant inputs not observable in the market. The fair value of the contingent consideration liability recorded related to regulatory and product development milestones associated with the Thrive and Ashion acquisitions was $361.3 million as of September 30, 2021. The Company evaluates the fair value of the regulatory and product development contingent consideration liabilities using the probability-weighted scenario based discounted cash flow model, which is consistent with the initial measurement of the expected contingent consideration liabilities. Probabilities of success are applied to each potential scenario and the resulting values are discounted using a rate that considers a present-value factor. The passage of time in addition to changes in projected milestone achievement timing, present-value factor, the degree of achievement if applicable, and probabilities of success may result in adjustments to the fair value measurement. The fair value measurements of contingent consideration for which a liability is recorded include significant unobservable inputs. As of September 30, 2021, the fair value of the contingent consideration liability recorded related to regulatory and product development milestones was determined using a weighted average probability of success of 90.5% and a weighted average present-value factor of 2.0%. The projected fiscal year of payment range is from 2024 to 2027. Unobservable inputs were weighted by the relative fair value of the contingent consideration liability. The fair value of the contingent consideration earnout liability related to certain revenue milestones associated with the Biomatrica acquisition was $2.3 million as of September 30, 2021. The revenue milestone associated with the Ashion acquisition is not expected to be achieved and therefore no liability has been recorded for this milestone. Non-Marketable Equity Investments As of September 30, 2021 and December 31, 2020, the aggregate carrying amounts of the Company’s non-marketable equity securities without readily determinable fair values were $22.7 million and $29.1 million, respectively, which are classified as a component of other long-term assets in the Company’s condensed consolidated balance sheets. There have been no downward or upward adjustments made on these investments since initial recognition. Derivative Financial Instruments As of September 30, 2021 and December 31, 2020, the Company had open foreign currency forward contracts with notional amounts of $29.5 million and $22.4 million, respectively. The Company's foreign exchange derivative instruments are classified as Level 2 within the fair value hierarchy as they are valued using inputs that are observable in the market or can be derived principally from or corroborated by observable market data. The fair value of the foreign currency forward contracts was zero at September 30, 2021 and December 31, 2020, and there were no gains or losses recorded for the three and nine months ended September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Construction Loan Agreement During December 2017, the Company entered into a loan agreement with Fifth Third Bank (formerly MB Financial Bank, N.A.) (the “Construction Loan Agreement”), which provides the Company with a non-revolving construction loan (the “Construction Loan”) of $25.6 million. The Company used the Construction Loan proceeds to finance the construction of an additional clinical laboratory and related facilities in Madison, Wisconsin. The Construction Loan is collateralized by the additional clinical laboratory and related facilities. Pursuant to the Construction Loan Agreement, funds drawn will bear interest at a rate equal to the sum of the 1-month LIBOR rate plus 2.25 percent. Regular monthly payments are interest-only for the first 24 months, with further payments based on a 20-year amortization schedule. Amounts borrowed pursuant to the Construction Loan Agreement may be prepaid at any time without penalty. The maturity date of the Construction Loan Agreement is December 10, 2022. In November 2017, Fifth Third Bank, on behalf of the Company, issued an Irrevocable Standby Letter of Credit in the amount of $0.6 million in favor of the City of Madison, Wisconsin (the “City Letter of Credit”). The City Letter of Credit is deemed to have been issued pursuant to the Construction Loan Agreement. The amount of the City Letter of Credit will reduce, dollar for dollar, the amount available for borrowing under the Construction Loan Agreement. As a condition to Fifth Third Bank’s initial advance of loan proceeds under the Construction Loan Agreement, the Company was required to first invest at least $16.4 million of its own cash into the construction project. The Company fulfilled its required initial investment and made its first draw on the Construction Loan in June 2018. In December 2019, the Company began making monthly payments towards the outstanding principal balance plus accrued interest. As of September 30, 2021 and December 31, 2020, the outstanding balance was $22.8 million and $23.8 million, respectively, from the Construction Loan, including $0.7 million of interest incurred, which is accrued for as an interest reserve and represents a portion of the loan balance. The Company capitalized the $0.7 million of interest to the construction project. The Company incurred approximately $0.2 million of debt issuance costs related to the Construction Loan, which are recorded as a direct deduction from the liability. The debt issuance costs are being amortized over the life of the Construction Loan. The carrying amount of the Construction Loan approximates fair value due to the short maturity of this instrument. The Construction Loan is privately held with no public market for this debt and therefore is classified as a Level 3 fair value measurement. The change in the fair value during the three and nine months ended September 30, 2021 was due to payments made on the loan resulting in a decrease in the liability. The Construction Loan Agreement was amended effective June 30, 2020 to include a financial covenant to maintain a minimum liquidity of $250 million and remove the minimum tangible net worth covenant. As of September 30, 2021, the Company is in compliance with the covenant included in the amended agreement. Tax Increment Financing Loan Agreements The Company entered into two separate Tax Increment Financing Loan Agreements (“TIFs”) in February 2019 and June 2019 with the City of Madison, Wisconsin. The TIFs provide for $4.6 million of financing in the aggregate. In return for the loans, the Company is obligated to create and maintain 500 full-time jobs over a five-year period, starting on the date of occupancy of the buildings constructed. In the event that the job creation goals are not met, the Company would be required to pay a penalty. The Company records the earned financial incentives as the full-time equivalent positions are filled. The amount earned is recorded as a liability and amortized as a reduction of operating expenses over a two-year period, which is the timeframe when the TIFs will be repaid through property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Sep. 30, 2021</t>
        </is>
      </c>
    </row>
    <row r="3">
      <c r="A3" s="3" t="inlineStr">
        <is>
          <t>CONVERTIBLE NOTES [Abstract]</t>
        </is>
      </c>
    </row>
    <row r="4">
      <c r="A4" s="4" t="inlineStr">
        <is>
          <t>CONVERTIBLE NOTES</t>
        </is>
      </c>
      <c r="B4" s="4" t="inlineStr">
        <is>
          <t>CONVERTIBLE NOTES Convertible note obligations included in the condensed consolidated balance sheet consisted of the following as of September 30, 2021: Fair Value (2) (In thousands) Principal Amount Unamortized Debt Discount and Issuance Costs Net Carrying Amount Amount Leveling 2028 Convertible notes - 0.375% $ 1,150,000 $ (19,596) $ 1,130,404 $ 1,222,968 2 2027 Convertible notes - 0.375% 747,500 (12,257) 735,243 834,285 2 2025 Convertible notes - 1.000% (1) 315,005 (1,901) 313,104 455,204 2 Convertible note obligations included in the condensed consolidated balance sheet consisted of the following as of December 31, 2020: Fair Value (2) (In thousands) Principal Amount Unamortized Debt Discount and Issuance Costs Net Carrying Amount Amount Leveling 2028 Convertible notes - 0.375% $ 1,150,000 $ (21,878) $ 1,128,122 $ 1,526,625 2 2027 Convertible notes - 0.375% 747,500 (13,937) 733,563 992,306 2 2025 Convertible notes - 1.000% (1) 315,049 (2,333) 312,716 601,744 2 ______________ (1) Based on the Company’s share price on the days leading up to September 30, 2021 and December 31, 2020, holders of the 2025 Convertible Notes have the right to convert their debentures. As a result, the 2025 Convertible Notes are included within convertible notes, net, current portion on the condensed consolidated balance sheets. Some holders did convert their debentures, resulting in a decrease of the principal amount of the 2025 Convertible Notes. (2) The fair values are based on observable market prices for this debt, which is traded in active markets and therefore is classified as a Level 2 fair value measurement. Issuances and Settlements In January 2018, the Company issued and sold $690.0 million in aggregate principal amount of 1.0% Convertible Notes (the “January 2025 Notes”) with a maturity date of January 15, 2025. The January 2025 Notes accrue interest at a fixed rate of 1.0% per year, payable semi-annually in arrears on January 15 and July 15 of each year, beginning on July 15, 2018. The net proceeds from the issuance of the January 2025 Notes were approximately $671.1 million, after deducting underwriting discounts and commissions and the offering expenses payable by the Company. In June 2018, the Company issued and sold an additional $218.5 million in aggregate principal amount of 1.0% Convertible Notes (the “June 2025 Notes”). The June 2025 Notes were issued under the same indenture pursuant to which the Company previously issued the January 2025 Notes (the “Indenture”). The January 2025 Notes and the June 2025 Notes (collectively, the “2025 Notes”) have identical terms (including the same January 15, 2025 maturity date) and are treated as a single series of securities. The net proceeds from the issuance of the June 2025 Notes were approximately $225.3 million, after deducting underwriting discounts and commissions and the offering expenses payable by the Company. In March 2019, the Company issued and sold $747.5 million in aggregate principal amount of 0.375% Convertible Notes (the “2027 Notes”) with a maturity date of March 15, 2027. The 2027 Notes accrue interest at a fixed rate of 0.375% per year, payable semi-annually in arrears on March 15 and September 15 of each year, beginning on September 15, 2019. The net proceeds from the issuance of the 2027 Notes were approximately $729.5 million, after deducting underwriting discounts and commissions and the offering expenses payable by the Company. The Company utilized a portion of the proceeds from the issuance of the 2027 Notes to settle a portion of the 2025 Notes in privately negotiated transactions. In March 2019, the Company used cash of $494.1 million and an aggregate of 2.2 million shares of the Company’s common stock valued at $182.4 million for total consideration of $676.5 million to settle $493.4 million of the 2025 Notes, of which $0.7 million was used to pay off interest accrued on the 2025 Notes. The transaction resulted in a loss on settlement of convertible notes of $187.7 million, which is reflected in accumulated deficit in the Company’s condensed consolidated balance sheets. The loss represents the difference between (i) the fair value of the consideration transferred and (ii) the carrying value of the debt at the time of repurchase. In February 2020, the Company issued and sold $1.15 billion in aggregate principal amount of 0.375% Convertible Notes (the “2028 Notes” and, collectively with the 2025 Notes and the 2027 Notes, the “Notes”) with a maturity date of March 1, 2028. The 2028 Notes accrue interest at a fixed rate of 0.375% per year, payable semi-annually in arrears on March 1 and September 1 of each year, beginning on September 1, 2020. The net proceeds from the issuance of the 2028 Notes were approximately $1.13 billion, after deducting underwriting discounts and commissions and the offering expenses payable by the Company. In February 2020, the Company used $150.1 million of the proceeds from the issuance of the 2028 Notes to settle $100.0 million of the 2025 Notes, of which $0.1 million was used to pay off interest accrued on the 2025 Notes. The transaction resulted in a loss on settlement of convertible notes of $50.8 million, which is recorded in interest expense in the Company’s condensed consolidated statement of operations. The loss represents the difference between (i) the fair value of the consideration transferred and (ii) the carrying value of the debt at the time of repurchase. Summary of Conversion Features Until the six-months immediately preceding the maturity date of the applicable series of Notes, each series of Notes is convertible only upon the occurrence of certain events and during certain periods, as set forth in the Indentures filed at the time of the original offerings. On or after the date that is six-months immediately preceding the maturity date of the applicable series of Notes until the close of business on the second scheduled trading day immediately preceding the maturity date, holders may convert such Notes at any time. The Notes will be convertible into cash, shares of the Company’s common stock (plus, if applicable, cash in lieu of any fractional share), or a combination of cash and shares of the Company’s common stock, at the Company’s election. It is the Company’s intent and policy to settle all conversions through combination settlement. The initial conversion rate is 13.26, 8.96, and 8.21 shares of common stock per $1,000 principal amount for the 2025 Notes, 2027 Notes, and 2028 Notes, respectively, which is equivalent to an initial conversion price of approximately $75.43, $111.66, and $121.84 per share of the Company’s common stock for the 2025 Notes, 2027 Notes, and 2028 Notes, respectively. The 2025 Notes, 2027 Notes, and 2028 Notes may be convertible in up to 4.2 million, 6.7 million, and 9.4 million shares, respectively. The conversion rate is subject to adjustment upon the occurrence of certain specified events as set forth in the Indentures filed at the time of the original offerings but will not be adjusted for accrued and unpaid interest. In addition, holders of the Notes who convert their Notes in connection with a “make-whole fundamental change” (as defined in the Indenture), will, under certain circumstances, be entitled to an increase in the conversion rate. If the Company undergoes a “fundamental change” (as defined in the Indenture), holders of the Notes may require the Company to repurchase for cash all or part of their Notes at a repurchase price equal to 100% of the principal amount of the Notes to be repurchased, plus accrued and unpaid interest. Based on the closing price of the Company’s common stock of $95.45 on September 30, 2021, the if-converted values on the Company’s 2025 Notes exceed the principal amount by $83.6 million and the 2027 Notes and 2028 Notes do not exceed the principal amount. Ranking of Convertible Notes The Notes are the Company’s senior unsecured obligations and (i) rank senior in right of payment to all of its future indebtedness that is expressly subordinated in right of payment to the Notes; (ii) rank equal in right of payment to each outstanding series thereof and to all of the Company’s future liabilities that are not so subordinated, unsecured indebtedness; (iii) are effectively junior to all of the Company’s existing and future secured indebtedness and other secured obligations, to the extent of the value of the assets securing that indebtedness and other secured obligations; and (iv) are structurally subordinated to all indebtedness and other liabilities of the Company’s subsidiaries. Issuance costs are amortized to interest expense over the term of the Notes. The following table summarizes the original issuance costs at the time of issuance for each set of Notes: (In thousands) January 2025 Notes $ 10,284 June 2025 Notes 7,362 2027 Notes 14,285 2028 Notes 24,453 The Notes do not contain any financial or operating covenants or any restrictions on the payment of dividends, the issuance of other indebtedness or the issuance or repurchase of securities by the Company. Interest expense includes the following: Three Months Ended September 30, Nine Months Ended September 30, (In thousands) 2021 2020 2021 2020 Debt issuance costs amortization $ 1,444 $ 1,443 $ 4,284 $ 3,860 Debt discount amortization 37 37 110 94 Loss on settlement of convertible notes — — — 50,819 Coupon interest expense 2,566 2,567 7,699 7,065 Total interest expense on convertible notes 4,047 4,047 12,093 61,838 Other interest expense 633 431 1,855 1,544 Total interest expense $ 4,680 $ 4,478 $ 13,948 $ 63,382 The effective interest rates on the 2025 Notes, 2027 Notes, and 2028 Notes for the three months ended September 30, 2021 and 2020 were 1.18%, 0.68%, and 0.64% and 1.18%, 0.68%, and 0.64%, respectively. The effective interest rates on the 2025 Notes, 2027 Notes, and 2028 Notes for the nine months ended September 30, 2021 and 2020 were 1.18%, 0.67%, and 0.64% and 1.21%, 0.68%, and 0.63%, respectively. The remaining period over which the unamortized debt discount will be recognized as non-cash interest expense is 3.30, 5.46, and 6.42 years for the 2025 Notes, 2027 Notes, and 2028 Not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LICENSE AGREEMENTS [Abstract]</t>
        </is>
      </c>
    </row>
    <row r="4">
      <c r="A4" s="4" t="inlineStr">
        <is>
          <t>LICENSE AND COLLABORATION AGREEMENTS</t>
        </is>
      </c>
      <c r="B4" s="4" t="inlineStr">
        <is>
          <t>LICENSE AND COLLABORATION AGREEMENTS The Company licenses certain technologies that are, or may be, incorporated into its technology under several license agreements, as well as the rights to commercialize certain diagnostic tests through collaboration agreements. Generally, the license agreements require the Company to pay low single-digit royalties based on net revenues received using the technologies and may require minimum royalty amounts or maintenance fees. Mayo In June 2009 the Company entered into a license agreement with Mayo Foundation for Medical Education and Research (“Mayo”). The Company’s license agreement with Mayo was most recently amended and restated in September 2020. Under the license agreement,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low-single-digit royalty on the Company’s net sales of current and future products using the licensed Mayo intellectual property each year during the term of the Mayo agreement. As part of the most recent amendment, the Company agreed to pay Mayo an additional $6.3 million, payable in five equal annual installments through 2024. The annual installments are recorded in research and development expenses in the Company’s condensed consolidated statements of operations. The license agreement will remain in effect, unless earlier terminated by the parties in accordance with the agreement, until the last of the licensed patents expires in 2038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September 2020, Mayo also agreed to make available certain personnel to provide such assistance through January 2025. In connection with this collaboration, the Company incurred charges of $1.3 million and $0.9 million for the three months ended September 30, 2021 and 2020, respectively. The Company incurred charges of $3.5 million and $2.8 million for the nine months ended September 30, 2021 and 2020, respectively. The charges incurred in connection with this collaboration are recorded in research and development expenses in the Company’s condensed consolidated statements of operations. Johns Hopkins University (“JHU”) Through the acquisition of Thrive, the Company acquired a worldwide exclusive license agreement with JHU for use of several JHU patents and licensed know-how. The license is designed to enable the Company to leverage JHU proprietary data in the development and commercialization of a blood-based, multi-cancer early detection test. The agreement terms include single-digit sales-based royalties and sales-based milestone payments of $10.0 million, $15.0 million, $20.0 million upon achieving calendar year licensed product revenue using JHU proprietary data of $0.50 billion, $1.00 billion, and $1.50 b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73779</v>
      </c>
      <c r="C3" s="6" t="n">
        <v>1491288</v>
      </c>
    </row>
    <row r="4">
      <c r="A4" s="4" t="inlineStr">
        <is>
          <t>Marketable securities</t>
        </is>
      </c>
      <c r="B4" s="5" t="n">
        <v>944688</v>
      </c>
      <c r="C4" s="5" t="n">
        <v>348699</v>
      </c>
    </row>
    <row r="5">
      <c r="A5" s="4" t="inlineStr">
        <is>
          <t>Accounts receivable, net</t>
        </is>
      </c>
      <c r="B5" s="5" t="n">
        <v>249572</v>
      </c>
      <c r="C5" s="5" t="n">
        <v>233185</v>
      </c>
    </row>
    <row r="6">
      <c r="A6" s="4" t="inlineStr">
        <is>
          <t>Inventory</t>
        </is>
      </c>
      <c r="B6" s="5" t="n">
        <v>95167</v>
      </c>
      <c r="C6" s="5" t="n">
        <v>92265</v>
      </c>
    </row>
    <row r="7">
      <c r="A7" s="4" t="inlineStr">
        <is>
          <t>Prepaid expenses and other current assets</t>
        </is>
      </c>
      <c r="B7" s="5" t="n">
        <v>52385</v>
      </c>
      <c r="C7" s="5" t="n">
        <v>33157</v>
      </c>
    </row>
    <row r="8">
      <c r="A8" s="4" t="inlineStr">
        <is>
          <t>Total current assets</t>
        </is>
      </c>
      <c r="B8" s="5" t="n">
        <v>1615591</v>
      </c>
      <c r="C8" s="5" t="n">
        <v>2198594</v>
      </c>
    </row>
    <row r="9">
      <c r="A9" s="3" t="inlineStr">
        <is>
          <t>Long-term Assets:</t>
        </is>
      </c>
    </row>
    <row r="10">
      <c r="A10" s="4" t="inlineStr">
        <is>
          <t>Property, plant and equipment, net</t>
        </is>
      </c>
      <c r="B10" s="5" t="n">
        <v>524200</v>
      </c>
      <c r="C10" s="5" t="n">
        <v>451986</v>
      </c>
    </row>
    <row r="11">
      <c r="A11" s="4" t="inlineStr">
        <is>
          <t>Operating lease right-of-use assets</t>
        </is>
      </c>
      <c r="B11" s="5" t="n">
        <v>167911</v>
      </c>
      <c r="C11" s="5" t="n">
        <v>125947</v>
      </c>
    </row>
    <row r="12">
      <c r="A12" s="4" t="inlineStr">
        <is>
          <t>Goodwill</t>
        </is>
      </c>
      <c r="B12" s="5" t="n">
        <v>2242535</v>
      </c>
      <c r="C12" s="5" t="n">
        <v>1237672</v>
      </c>
    </row>
    <row r="13">
      <c r="A13" s="4" t="inlineStr">
        <is>
          <t>Intangible assets, net</t>
        </is>
      </c>
      <c r="B13" s="5" t="n">
        <v>2044958</v>
      </c>
      <c r="C13" s="5" t="n">
        <v>847123</v>
      </c>
    </row>
    <row r="14">
      <c r="A14" s="4" t="inlineStr">
        <is>
          <t>Other long-term assets, net</t>
        </is>
      </c>
      <c r="B14" s="5" t="n">
        <v>59241</v>
      </c>
      <c r="C14" s="5" t="n">
        <v>63770</v>
      </c>
    </row>
    <row r="15">
      <c r="A15" s="4" t="inlineStr">
        <is>
          <t>Total assets</t>
        </is>
      </c>
      <c r="B15" s="5" t="n">
        <v>6654436</v>
      </c>
      <c r="C15" s="5" t="n">
        <v>4925092</v>
      </c>
    </row>
    <row r="16">
      <c r="A16" s="3" t="inlineStr">
        <is>
          <t>Current Liabilities:</t>
        </is>
      </c>
    </row>
    <row r="17">
      <c r="A17" s="4" t="inlineStr">
        <is>
          <t>Accounts payable</t>
        </is>
      </c>
      <c r="B17" s="5" t="n">
        <v>41717</v>
      </c>
      <c r="C17" s="5" t="n">
        <v>35709</v>
      </c>
    </row>
    <row r="18">
      <c r="A18" s="4" t="inlineStr">
        <is>
          <t>Accrued liabilities</t>
        </is>
      </c>
      <c r="B18" s="5" t="n">
        <v>304714</v>
      </c>
      <c r="C18" s="5" t="n">
        <v>233604</v>
      </c>
    </row>
    <row r="19">
      <c r="A19" s="4" t="inlineStr">
        <is>
          <t>Operating lease liabilities, current portion</t>
        </is>
      </c>
      <c r="B19" s="5" t="n">
        <v>19220</v>
      </c>
      <c r="C19" s="5" t="n">
        <v>11483</v>
      </c>
    </row>
    <row r="20">
      <c r="A20" s="4" t="inlineStr">
        <is>
          <t>Debt, current portion</t>
        </is>
      </c>
      <c r="B20" s="5" t="n">
        <v>1319</v>
      </c>
      <c r="C20" s="5" t="n">
        <v>1319</v>
      </c>
    </row>
    <row r="21">
      <c r="A21" s="4" t="inlineStr">
        <is>
          <t>Convertible notes, net, current portion</t>
        </is>
      </c>
      <c r="B21" s="5" t="n">
        <v>313104</v>
      </c>
      <c r="C21" s="5" t="n">
        <v>312716</v>
      </c>
    </row>
    <row r="22">
      <c r="A22" s="4" t="inlineStr">
        <is>
          <t>Other current liabilities</t>
        </is>
      </c>
      <c r="B22" s="5" t="n">
        <v>30157</v>
      </c>
      <c r="C22" s="5" t="n">
        <v>38265</v>
      </c>
    </row>
    <row r="23">
      <c r="A23" s="4" t="inlineStr">
        <is>
          <t>Total current liabilities</t>
        </is>
      </c>
      <c r="B23" s="5" t="n">
        <v>710231</v>
      </c>
      <c r="C23" s="5" t="n">
        <v>633096</v>
      </c>
    </row>
    <row r="24">
      <c r="A24" s="3" t="inlineStr">
        <is>
          <t>Long-term Liabilities:</t>
        </is>
      </c>
    </row>
    <row r="25">
      <c r="A25" s="4" t="inlineStr">
        <is>
          <t>Convertible notes, net, less current portion</t>
        </is>
      </c>
      <c r="B25" s="5" t="n">
        <v>1865647</v>
      </c>
      <c r="C25" s="5" t="n">
        <v>1861685</v>
      </c>
    </row>
    <row r="26">
      <c r="A26" s="4" t="inlineStr">
        <is>
          <t>Long-term debt, less current portion</t>
        </is>
      </c>
      <c r="B26" s="5" t="n">
        <v>21438</v>
      </c>
      <c r="C26" s="5" t="n">
        <v>22342</v>
      </c>
    </row>
    <row r="27">
      <c r="A27" s="4" t="inlineStr">
        <is>
          <t>Other long-term liabilities</t>
        </is>
      </c>
      <c r="B27" s="5" t="n">
        <v>436580</v>
      </c>
      <c r="C27" s="5" t="n">
        <v>51342</v>
      </c>
    </row>
    <row r="28">
      <c r="A28" s="4" t="inlineStr">
        <is>
          <t>Operating lease liabilities, less current portion</t>
        </is>
      </c>
      <c r="B28" s="5" t="n">
        <v>162950</v>
      </c>
      <c r="C28" s="5" t="n">
        <v>121075</v>
      </c>
    </row>
    <row r="29">
      <c r="A29" s="4" t="inlineStr">
        <is>
          <t>Total liabilities</t>
        </is>
      </c>
      <c r="B29" s="5" t="n">
        <v>3196846</v>
      </c>
      <c r="C29" s="5" t="n">
        <v>2689540</v>
      </c>
    </row>
    <row r="30">
      <c r="A30" s="4" t="inlineStr">
        <is>
          <t>Commitments and contingencies (Note 14)</t>
        </is>
      </c>
      <c r="B30" s="4" t="inlineStr">
        <is>
          <t xml:space="preserve"> </t>
        </is>
      </c>
      <c r="C30" s="4" t="inlineStr">
        <is>
          <t xml:space="preserve"> </t>
        </is>
      </c>
    </row>
    <row r="31">
      <c r="A31" s="3" t="inlineStr">
        <is>
          <t>Stockholders’ Equity:</t>
        </is>
      </c>
    </row>
    <row r="32">
      <c r="A32" s="4" t="inlineStr">
        <is>
          <t>Preferred stock, $0.01 par value Authorized—5,000,000 shares issued and outstanding—no shares at September 30, 2021 and December 31, 2020</t>
        </is>
      </c>
      <c r="B32" s="5" t="n">
        <v>0</v>
      </c>
      <c r="C32" s="5" t="n">
        <v>0</v>
      </c>
    </row>
    <row r="33">
      <c r="A33" s="4" t="inlineStr">
        <is>
          <t>Common stock, $0.01 par value Authorized—400,000,000 shares issued and outstanding—172,242,798 and 159,423,410 shares at September 30, 2021 and December 31, 2020</t>
        </is>
      </c>
      <c r="B33" s="5" t="n">
        <v>1723</v>
      </c>
      <c r="C33" s="5" t="n">
        <v>1595</v>
      </c>
    </row>
    <row r="34">
      <c r="A34" s="4" t="inlineStr">
        <is>
          <t>Additional paid-in capital</t>
        </is>
      </c>
      <c r="B34" s="5" t="n">
        <v>5876644</v>
      </c>
      <c r="C34" s="5" t="n">
        <v>4279327</v>
      </c>
    </row>
    <row r="35">
      <c r="A35" s="4" t="inlineStr">
        <is>
          <t>Accumulated other comprehensive income</t>
        </is>
      </c>
      <c r="B35" s="5" t="n">
        <v>133</v>
      </c>
      <c r="C35" s="5" t="n">
        <v>526</v>
      </c>
    </row>
    <row r="36">
      <c r="A36" s="4" t="inlineStr">
        <is>
          <t>Accumulated deficit</t>
        </is>
      </c>
      <c r="B36" s="5" t="n">
        <v>-2420910</v>
      </c>
      <c r="C36" s="5" t="n">
        <v>-2045896</v>
      </c>
    </row>
    <row r="37">
      <c r="A37" s="4" t="inlineStr">
        <is>
          <t>Total stockholders’ equity</t>
        </is>
      </c>
      <c r="B37" s="5" t="n">
        <v>3457590</v>
      </c>
      <c r="C37" s="5" t="n">
        <v>2235552</v>
      </c>
    </row>
    <row r="38">
      <c r="A38" s="4" t="inlineStr">
        <is>
          <t>Total liabilities and stockholders’ equity</t>
        </is>
      </c>
      <c r="B38" s="6" t="n">
        <v>6654436</v>
      </c>
      <c r="C38" s="6" t="n">
        <v>4925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FIZER PROMOTION AGREEMENT</t>
        </is>
      </c>
      <c r="B1" s="2" t="inlineStr">
        <is>
          <t>9 Months Ended</t>
        </is>
      </c>
    </row>
    <row r="2">
      <c r="B2" s="2" t="inlineStr">
        <is>
          <t>Sep. 30, 2021</t>
        </is>
      </c>
    </row>
    <row r="3">
      <c r="A3" s="3" t="inlineStr">
        <is>
          <t>PFIZER PROMOTION AGREEMENT</t>
        </is>
      </c>
    </row>
    <row r="4">
      <c r="A4" s="4" t="inlineStr">
        <is>
          <t>PFIZER PROMOTION AGREEMENT</t>
        </is>
      </c>
      <c r="B4" s="4" t="inlineStr">
        <is>
          <t>PFIZER PROMOTION AGREEMENTIn August 2018, the Company entered into a Promotion Agreement (the “Original Promotion Agreement”) with Pfizer Inc. (“Pfizer”), which was amended and restated in October 2020 (the “Restated Promotion Agreement”). The Restated Promotion Agreement extends the relationship between the Company and Pfizer and restructures the manner in which the Company compensates Pfizer for promotion of the Cologuard test through a service fee, and provision of certain other sales and marketing services related to the Cologuard test. The Restated Promotion Agreement includes fixed and performance-related fees, some of which retroactively went into effect on April 1, 2020. All payments to Pfizer are recorded in sales and marketing expenses in the Company’s condensed consolidated statements of operations. Under the Original Promotion Agreement, the service fee was calculated based on incremental gross profits over specified baselines during the term. Under the Restated Promotion Agreement, the service fee provides a fee-for-service model that includes certain fixed fees and performance-related bonuses. The performance-related bonuses are contingent upon the achievement of certain annual performance criteria with any applicable expense being recognized ratably upon achievement of the payment becoming probable. The Company incurred charges of $16.8 million and $18.0 million for the service fee for the three months ended September 30, 2021 and 2020, respectively. The Company incurred charges of $63.6 million and $39.7 million for the service fee for the nine months ended September 30, 2021 and 2020, respectively. The Company incurred charges of $30.2 million and $15.8 million for promotion, sales and marketing services performed by Pfizer on behalf of the Company during the three months ended September 30, 2021 and 2020, respectively. The Company incurred charges of $88.0 million and $56.3 million for promotion, sales and marketing services performed by Pfizer on behalf of the Company during the nine months ended September 30, 2021 and 2020, respectively. During 2022, and contingent upon the achievement of certain Cologuard test revenue metrics during 2021, the Company will pay Pfizer a royalty based on a low single-digit royalty rate applied to actual 2022 Cologuard test revenues. The term of the Restated Promotion Agreement runs through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Ashion Acquisition Stock Issuance In April 2021 the Company completed its acquisition of Ashion. In connection with the acquisition, which is further described in Note 17, the Company issued 0.1 million common shares that had a fair value of $16.2 million. Thrive Acquisition Stock Issuance In January 2021, the Company completed its acquisition of Thrive. In connection with the acquisition, which is further described in Note 17, the Company issued 9.3 million common shares that had a fair value of $1.19 billion. Targeted Digital Sequencing (“TARDIS”) License Acquisition Stock Issuance In January 2021, the Company acquired a worldwide exclusive license to the TARDIS technology from The Translational Genomics Research Institute (“TGen”), which is further described in Note 17. As part of the consideration transferred, the Company issued 0.2 million shares that had a fair value of $27.3 million. Paradigm Diagnostics, Inc. and Viomics, Inc. Acquisition Stock Issuance In March 2020, the Company completed the acquisitions of Paradigm and Viomics. The purchase price for these acquisitions consisted of cash and stock with a fair value of $40.4 million. Of the $40.4 million purchase price, $32.2 million is expected to be settled through the issuance of 0.4 million shares of common stock. Of the $32.2 million that will be settled through the issuance of common stock, $28.8 million was issued as of September 30, 2021, and the remainder was withheld and may become issuable as additional merger consideration subject to the terms and conditions of the acquisition agreements. Changes in Accumulated Other Comprehensive Income (Loss) The amount recognized in AOCI for the nine months ended September 30, 2021 were as follows: (In thousands) Unrealized Accumulated Balance at December 31, 2020 $ 526 $ 526 Other comprehensive loss before reclassifications (292) (292) Amounts reclassified from accumulated other comprehensive loss (271) (271) Net current period change in accumulated other comprehensive loss, before tax (563) (563) Income tax expense related to items of other comprehensive income 170 170 Balance at September 30, 2021 $ 133 $ 133 The amounts recognized in AOCI for the nine months ended September 30, 2020 were as follows: (In thousands) Foreign Unrealized Accumulated Balance at December 31, 2019 $ (25) $ (75) $ (100) Other comprehensive loss before reclassifications — 1,159 1,159 Amounts reclassified from accumulated other comprehensive loss 25 — 25 Net current period change in accumulated other comprehensive loss, before tax 25 1,159 1,184 Balance at September 30, 2020 $ — $ 1,084 $ 1,084 ______________ (1) There was no tax impact from the amounts recognized in AOCI for the three and nine months ended September 30, 2020. Amounts reclassified from AOCI for the nine months ended September 30, 2021 and 2020 were as follows: Affected Line Item in the Nine Months Ended September 30, Details about AOCI Components (In thousands) 2021 2020 Change in value of available-for-sale investments Sales and maturities of available-for-sale investments Investment income (expense), net $ (271) $ — Foreign currency adjustment General and administrative — 25 Total reclassifications $ (271)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Stock-Based Compensation Plans The Company maintains the 2010 Omnibus Long-Term Incentive Plan (As Amended and Restated Effective July 27, 2017), the 2019 Omnibus Long-Term Incentive Plan, the 2010 Employee Stock Purchase Plan, and the 2016 Inducement Award Plan (collectively, the “Stock Plans”). Stock-Based Compensation Expense The Company records stock-based compensation expense in connection with the amortization of restricted stock and restricted stock unit awards (“RSUs”), stock purchase rights granted under the Company’s employee stock purchase plan and stock options granted to employees, non-employee consultants and non-employee directors. The Company recorded $63.6 million and $41.5 million in stock-based compensation expense during the three months ended September 30, 2021 and 2020, respectively. The Company recorded $283.3 million and $111.1 million in stock-based compensation expense during the nine months ended September 30, 2021 and 2020, respectively. As of September 30, 2021, there was $401.6 million of expected total unrecognized compensation cost related to non-vested share-based compensation arrangements granted under all equity compensation plans. The Company expects to recognize that cost over a weighted average period of 2.8 years. In connection with the acquisition of Thrive, the Company accelerated the vesting of shares of previously unvested stock options and restricted stock units for employees with qualifying termination events. During the three months ended September 30, 2021, the Company accelerated 34,167 shares of previously unvested stock options and 24,865 shares of previously unvested restricted stock awards and restricted stock units and recorded $4.5 million of non-cash stock-based compensation for the accelerated awards. During the nine months ended September 30, 2021, the Company accelerated 138,163 shares of previously unvested stock options and 58,171 shares of previously unvested restricted stock awards and restricted stock units and recorded $19.0 million of non-cash stock-based compensation for the accelerated awards. As further discussed in Note 17, the Company also recorded $86.2 million in stock-based compensation related to accelerated vesting of awards held by Thrive employees in connection with the acquisition. Stock Options The Company determines the fair value of each service-based option award on the date of grant using the Black-Scholes option-pricing model, which utilizes several key assumptions which are disclosed in the following table: Three Months Ended September 30, Nine Months Ended September 30, 2021 2020 2021 2020 Option Plan Shares Risk-free interest rates (1) (1) (1) 0.11% - 1.47% Expected term (in years) (1) (1) (1) 0.25 - 6.15 Expected volatility (1) (1) (1) 44.19% - 77.51% Dividend yield (1) (1) (1) —% ______________ (1) The Company did not grant stock options under its 2010 Omnibus Long-Term Incentive Plan or 2019 Omnibus Long-Term Incentive Plan during the period. A summary of stock option activity under the Stock Plans is as follows: Options Shares Weighted Weighted Aggregate (Aggregate intrinsic value in thousands) Outstanding, January 1, 2021 2,231,059 $ 39.67 6.0 Granted — — Assumed through acquisition 1,393,748 5.51 Exercised (1,208,355) 11.09 Forfeited (36,909) 62.85 Outstanding, September 30, 2021 2,379,543 $ 33.81 5.6 $ 147,337 Vested and expected to vest, September 30, 2021 2,379,543 $ 33.81 5.6 $ 147,337 Exercisable, September 30, 2021 1,816,492 $ 25.17 4.9 $ 127,826 ______________ (1) The weighted average grant date fair value of options granted during the nine months ended September 30, 2020 was $58.57. (2) The total intrinsic value of options exercised during the nine months ended September 30, 2021 and 2020 was $148.8 million and $29.0 million, respectively, determined as of the date of exercise. The Company received approximately $13.4 million and $15.4 million from stock option exercises during the nine months ended September 30, 2021 and 2020, respectively. Restricted Stock and Restricted Stock Units The fair value of restricted stock and restricted stock units is determined on the date of grant using the closing stock price on that day. A summary of restricted stock and restricted stock unit activity during the nine months ended September 30, 2021 is as follows: Restricted stock and restricted stock units Shares Weighted Outstanding, January 1, 2021 3,968,214 $ 79.50 Granted 2,084,705 133.80 Assumed through acquisition 242,123 127.79 Released (1) (1,582,760) 72.28 Forfeited (406,201) 99.94 Outstanding, September 30, 2021 4,306,081 $ 109.23 ______________ (1) The fair value of restricted stock units vested and converted to shares of the Company’s common stock was $114.4 million and $79.1 million during the nine months ended September 30, 2021 and 2020, respectively. (2) The weighted average grant date fair value of the restricted stock units granted during the nine months ended September 30, 2020 was $90.95. Performance Share Units The Company has issued performance-based equity awards to certain employees which vest upon the achievement of certain performance goals, including financial performance targets and operational milestones. A summary of performance share-based compensation arrangements granted under all equity compensation unit activity is as follows: Performance share units Shares (1) Weighted Outstanding, January 1, 2021 618,515 $ 93.22 Granted 253,120 140.96 Released — — Forfeited (8,991) 68.23 Outstanding, September 30, 2021 862,644 $ 107.49 ______________ (1) The performance share units listed above assumes attainment of maximum payout rates as set forth in the performance criteria. Applying actual or expected payout rates, the number of outstanding performance share units as of September 30, 2021 was 249,695. (2) The weighted average grant date fair value of the performance share units granted during the nine months ended September 30, 2020 was $90.17. Employee Stock Purchase Plan (“ESPP”) The fair value of ESPP shares is based on the assumptions in the following table: Three Months Ended September 30, Nine Months Ended September 30, 2021 2020 2021 2020 ESPP Shares Risk-free interest rates (1) (1) 0.04% - 0.16% 0.12% - 0.20% Expected term (in years) (1) (1) 0.5 - 2 0.5 - 2 Expected volatility (1) (1) 48.38% - 68.51% 63.67% - 89.04% Dividend yield (1) (1) —% —% 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Supplemental disclosure of cash flow information related to the Company’s cash and non-cash activities with its leases are as follows: Nine Months Ended September 30, (In thousands) 2021 2020 Cash paid for amounts included in the measurement of lease liabilities: Operating cash flows from operating leases $ 19,835 $ 12,827 Operating cash flows from finance leases 723 125 Finance cash flows from finance leases 3,805 620 Non-cash investing and financing activities: Right-of-use assets obtained in exchange for new operating lease liabilities (1) 60,480 13,662 Right-of-use assets obtained in exchange for new finance lease liabilities 4,296 17,420 Weighted-average remaining lease term - operating leases (in years) 8.14 8.95 Weighted-average remaining lease term - finance leases (in years) 3.13 3.86 Weighted-average discount rate - operating leases 6.28 % 6.83 % Weighted-average discount rate - finance leases 5.42 % 5.87 % _____________ (1) For the nine months ended September 30, 2021, this includes right-of-use assets acquired as part of the business combinations described in Note 17 of $39.6 million. As of September 30, 2021 and December 31, 2020, the Company’s right-of-use assets from operating leases are $167.9 million and $125.9 million, respectively, which are reported in operating lease right-of-use assets in the Company’s condensed consolidated balance sheets. As of September 30, 2021, the Company has outstanding operating lease obligations of $182.2 million, of which $19.2 million is reported in operating lease liabilities, current portion and $163.0 million is reported in operating lease liabilities, less current portion in the Company’s condensed consolidated balance sheets. As of December 31, 2020, the Company had outstanding operating lease obligations of $132.6 million, of which $11.5 million is reported in operating lease liabilities, current portion and $121.1 million is reported in operating lease liabilities, less current portion in the Company’s condensed consolidated balance sheets. The Company calculates its incremental borrowing rates for specific lease terms, used to discount future lease payments, as a function of the U.S. Treasury rate and an indicative Moody’s rating for operating leases. As of September 30, 2021 and December 31, 2020, the Company’s right-of-use assets from finance leases are $18.7 million and $18.6 million, respectively, which are reported in other long-term assets other current liabilities other long-term liabilities The Company executed a lease agreement for a new facility in La Jolla, California, which the Company is expecting to commence in the fourth quarter of 2021. The Company anticipates that it will recognize $22.9 million in operating lease right-of-use assets and $22.9 million in operating lease liabilities in the condensed consolidated balance sheet, respectively, upon commencement of the lease. Legal Matters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Quarterly Report on Form 10-Q, amounts accrued for legal proceedings and regulatory matters were not material except for the amounts accrued related to the Medicare Date of Service Rule Investigation (the “DOS Rule Investigation”) discussed below.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The Company is currently responding to civil investigative demands and administrative subpoenas issued pursuant to the Health Insurance Portability and Accountability Act of 1996 by the United States Department of Justice (“DOJ”) concerning Genomic Health’s compliance with the Medicare Date of Service billing regulations. The Company has been cooperating with these inquiries and has produced documents in response thereto. During the second quarter of 2021, as part of ongoing discussions between the DOJ and the Company regarding the DOS Rule Investigation, the DOJ presented an estimate of civil damages in the amount of $48.2 million relating to alleged non-compliance with the Medicare Date of Service billing regulations from 2007 to 2020. The civil damages estimate does not include potential treble damages, civil or criminal penalties or other remedies that the DOJ could seek against the Company. Based on the Company’s review and analysis of the DOJ presentation, civil damages estimate, and range of potential exposure, the Company recorded an accrual of approximately $10 million for the three and nine months ended September 30, 2021. As noted above, litigation outcomes are difficult to predict, and the estimation of probable losses requires an analysis of multiple possible outcomes that often depend on judgments about potential actions by third parties. Accordingly, the recorded accrual of approximately $10 million for the three and nine months ended September 30, 2021 is based on several factors, considerations, and judgments, and the ultimate resolution of this matter could result in a loss in excess of the recorded accrual. On June 24, 2019, Niles Rosen M.D. filed a sealed ex parte qui tam lawsuit against the Company in the United States District Court for the Middle District of Florida, that alleged a violation of the Federal Anti-Kickback Statute and False Claims Act for offering gift cards to patients in exchange for returning the Cologuard screening test (the “Qui Tam Suit”). Dr. Rosen seeks on behalf of the U.S. government and himself an award of civil penalties, treble damages and fees and costs. On February 25, 2020, the Company received a civil investigative demand by the DOJ related to the Company’s gift card program. The Company produced documents in response thereto. On March 25, 2021, the DOJ filed a notice of its election to decline intervention in the Qui Tam Suit. This election does not prevent Dr. Rosen from continuing the Qui Tam Suit. On April 12, 2021, Dr. Rosen filed an amended complaint against the Company, alleging violations of the Federal Anti-Kickback Statute and False Claims Act. The Company first learned of the Qui Tam Suit and the DOJ’s election to decline intervention in July 2021. The Company intends to vigorously defend itself against Dr. Rosen's claims and seek, among other things, the Company’s attorneys' fees and costs incurred in defending this action. Although the Company denies Dr. Rosen's allegations and believes that it has meritorious defenses to his False Claims Act claims, neither the outcome of the litigation nor can a reasonable estimate or an estimated range of loss associated with the litigation be determined at this time. Adverse outcomes from the DOS Rule Investigation and the Qui Tam Suit could include the Company being required to pay treble damages, incur civil and criminal penalties, paying attorneys’ fees, entering into a corporate integrity agreement, being excluded from participation in government healthcare programs, including Medicare and Medicaid, and other adverse actions that could materially affect the Company’s business, financial condition, and results of operation. In connection with the Company's combination with Genomic Health, on June 22, 2020, Suzanne Flannery, a purported former stockholder of Genomic Health, filed a Verified Individual and Class Action Complaint in the Delaware Court of Chancery, captioned Flannery v. Genomic Health, Inc., et al., C.A. No. 2020-0492. Flannery amended her complaint on November 23, 2020. The amended complaint asserts individual and class action claims, including: (i) a violation of 8 Del. C. § 203 by Genomic Health, Exact Sciences and a purported controlling group of former Genomic Health stockholders; (ii) conversion by Genomic Health, Exact Sciences and Spring Acquisition Corp.; (iii) breach of fiduciary duty by Genomic Health's former directors; (iv) breach of fiduciary duty by the purported controlling group; and (v) aiding and abetting breach of fiduciary duty against Exact Sciences, Spring Acquisition and Goldman Sachs &amp; Co. LLC, Genomic Health's financial advisor in the combination. The amended complaint seeks, among other things, declaratory relief, unspecified monetary damages and attorneys' fees and costs. All defendants moved to dismiss the amended complaint. Oral argument on defendants’ motions to dismiss the amended complaint occurred in May 2021, and in September 2021 the case was officially dismissed by the cou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W MARKET TAX CREDIT</t>
        </is>
      </c>
      <c r="B1" s="2" t="inlineStr">
        <is>
          <t>9 Months Ended</t>
        </is>
      </c>
    </row>
    <row r="2">
      <c r="B2" s="2" t="inlineStr">
        <is>
          <t>Sep. 30, 2021</t>
        </is>
      </c>
    </row>
    <row r="3">
      <c r="A3" s="3" t="inlineStr">
        <is>
          <t>NEW MARKET TAX CREDIT</t>
        </is>
      </c>
    </row>
    <row r="4">
      <c r="A4" s="4" t="inlineStr">
        <is>
          <t>NEW MARKET TAX CREDIT</t>
        </is>
      </c>
      <c r="B4" s="4" t="inlineStr">
        <is>
          <t>NEW MARKET TAX CREDIT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party financial institution (the “Investor”), an investment fund, and its majority owned community development entity in connection with the Company’s participation in transactions qualified under the federal New Markets Tax Credit (“NMTC”) program, pursuant to Section 45D of the Internal Revenue Code of 1986, as amended. The Company is required to be in compliance through December 2021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ariable Interest Entities (“VIEs”) and the Company is the primary beneficiary of the VIEs. This conclusion was reached based on the following: • the ongoing activities of the VIEs — collecting and remitting interest and fees and NMTC compliance — 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ying economics of the project; and • the Company is obligated to absorb losses of the V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SCONSIN ECONOMIC DEVELOPMENT TAX CREDITS</t>
        </is>
      </c>
      <c r="B1" s="2" t="inlineStr">
        <is>
          <t>9 Months Ended</t>
        </is>
      </c>
    </row>
    <row r="2">
      <c r="B2" s="2" t="inlineStr">
        <is>
          <t>Sep. 30, 2021</t>
        </is>
      </c>
    </row>
    <row r="3">
      <c r="A3" s="3" t="inlineStr">
        <is>
          <t>WISCONSIN ECONOMIC DEVELOPMENT TAX CREDITS [Abstract]</t>
        </is>
      </c>
    </row>
    <row r="4">
      <c r="A4" s="4" t="inlineStr">
        <is>
          <t>WISCONSIN ECONOMIC DEVELOPMENT TAX CREDITS</t>
        </is>
      </c>
      <c r="B4" s="4" t="inlineStr">
        <is>
          <t xml:space="preserve">WISCONSIN ECONOMIC DEVELOPMENT TAX CREDITS During the first quarter of 2015, the Company entered into an agreement with the Wisconsin Economic Development Corporation (“WEDC”) to earn $9.0 million in refundable tax credits on the condition that the Company expends $26.3 million in capital investments and establishes and maintains 758 full-time positions over a seven-year period.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seven-year period. Should the Company earn and receive the job creation tax credits but not maintain those full-time positions through the end of the agreement, the Company may be required to pay those credits back to the WEDC. The Company records the earned tax credits as job creation and capital investments occur. The amount of tax credits earned is recorded as a liability and amortized as a reduction of operating expenses over the expected period of benefit. The tax credits earned from capital investment are recognized as an offset to depreciation expense over the expected life of the acquired capital assets. The tax credits earned related to job creation are recognized as an offset to operational expenses over the life of the agreement, as the Company is required to maintain the minimum level of full-time positions through the seven-year period. As of September 30, 2021, the Company has earned all $9.0 million of the refundable tax credits and has received payment of $7.5 million from the WEDC. The unpaid portion is $1.5 million, which is reported in prepaid expenses and other current assets, reflecting when collection of the refundable tax credits is expected to occur. As of September 30, 2021 and December 31, 2020, the corresponding liability, which reflected when the expected benefit of tax credit amortization would reduce future operating expenses, has been fully amortiz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1</t>
        </is>
      </c>
    </row>
    <row r="3">
      <c r="A3" s="3" t="inlineStr">
        <is>
          <t>Business Combination and Asset Acquisition [Abstract]</t>
        </is>
      </c>
    </row>
    <row r="4">
      <c r="A4" s="4" t="inlineStr">
        <is>
          <t>BUSINESS COMBINATIONS AND ASSET ACQUISITIONS</t>
        </is>
      </c>
      <c r="B4" s="4" t="inlineStr">
        <is>
          <t>BUSINESS COMBINATIONS AND ASSET ACQUISITIONS Business Combinations Ashion Analytics, LLC On April 14, 2021, the Company completed the acquisition (“Ashion Acquisition”) of all of the outstanding equity interests of Ashion from PMed Management, LLC (“PMed”), which is a subsidiary of TGen. The Ashion Acquisition provided the Company a Clinical Laboratory Improvement Amendments (“CLIA”) certified and College of American Pathologists (“CAP”) accredited sequencing lab based in Phoenix, Arizona. Ashion developed GEMExTra®, a comprehensive genomic cancer test, and provides access to whole exome, matched germline, and transcriptome sequencing capabilities. The Company has included the financial results of Ashion in the consolidated financial statements from the date of the combination. The combination date fair value of the consideration transferred for Ashion was approximately $110.0 million, which consisted of the following: (In thousands) Cash $ 74,775 Common stock issued 16,224 Contingent consideration 19,000 Total purchase price $ 109,999 The fair value of the 125,444 common shares issued as part of consideration transferred was determined on the basis of the average of the high and low market price of the Company's shares on the acquisition date, which was $129.33. The contingent consideration arrangement requires the Company to pay $20.0 million of additional cash consideration to PMed upon the Company’s commercial launch, on or before the tenth anniversary of the Ashion Acquisition, of a test for minimal residual disease (“MRD”) detection and/or treatment (the “Commercial Launch Milestone”). The fair value of the Commercial Launch Milestone at the acquisition date was $19.0 million. The contingent consideration arrangement also requires the Company to pay $30.0 million of additional cash upon the Company’s achievement, on or before the fifth anniversary of the Ashion Acquisition, of cumulative revenues from MRD products of $500.0 million (the “MRD Product Revenue Milestone”). No value was ascribed to the MRD Product Revenue Milestone based on probability assessments as of the acquisition date. The fair value of the Commercial Launch Milestone and MRD Product Revenue Milestone was estimated using a probability-weighted scenario based discounted cash flow model. This fair value measurement is based on significant inputs not observable in the market and thus represents a Level 3 measurement as defined in Accounting Standards Codification (“ASC”) 820. The key assumptions are described in Note 7. The following table summarizes the estimated fair values of the assets acquired and liabilities assumed at the acquisition date. (In thousands) Cash and cash equivalents $ 2,474 Accounts receivable 2,349 Inventory 1,811 Prepaid expenses and other current assets 425 Property, plant and equipment 9,947 Operating lease right-of-use assets 548 Developed technology 39,000 Total identifiable assets acquired $ 56,554 Accounts payable (1,477) Accrued liabilities (1,190) Operating lease liabilities, current portion (343) Other current liabilities (98) Operating lease liabilities, less current portion (205) Total liabilities assumed $ (3,313) Net identifiable assets acquired $ 53,241 Goodwill 56,758 Net assets acquired $ 109,999 The Company recorded $39.0 million of identifiable intangible assets related to the developed technology associated with GEMExTra. Developed technology represents purchased technology that had reached technological feasibility and for which Ashion had substantially completed development as of the date of combination. The fair value of the developed technology has been determined using the income approach multi-period excess earnings method, which involves significant unobservable inputs (Level 3 inputs). These inputs include projected sales, margin, and required rate of return and tax rate. Cash flows were discounted to their present value as of the closing date. Developed technology is amortized on a straight-line basis over its estimated useful life of 13 years. The calculation of the excess of the purchase price over the estimated fair value of the tangible net assets and intangible assets acquired was recorded to goodwill, which is primarily attributed to the acquired workforce expertise, the capabilities in the advancement of creating and launching new products, including an MRD product, and expected sales force synergies related to the developed technology. The total goodwill related to this combination is deductible for tax purposes. The total purchase price allocation is preliminary and based upon estimates and assumptions that are subject to change within the measurement period as additional information for the estimates is obtained. The measurement period remains open pending the completion of valuation procedures related to certain acquired assets and liabilities assumed, primarily in connection with the developed technology intangible asset. Pro forma impact and results of operations disclosures have not been included due to immateriality. During the nine months ended September 30, 2021, the Company incurred $1.6 million of acquisition-related costs recorded in general and administrative expenses in the condensed consolidated statement of operations, respectively. These costs include fees associated with financial, legal, accounting and other advisors incurred to complete the merger. Thrive Earlier Detection Corporation On January 5, 2021, the Company completed the acquisition (“Thrive Merger”) of all of the outstanding capital stock of Thrive. Thrive, headquartered in Cambridge, Massachusetts, is a healthcare company dedicated to incorporating earlier cancer detection into routine medical care. The Company expects that combining Thrive's early-stage screening test, CancerSEEK, with the Company’s scientific platform, clinical organization and commercial infrastructure will establish the Company as a leading competitor in blood-based, multi-cancer early detection. The Company has included the financial results of Thrive in the consolidated financial statements from the date of the combination. The combination date fair value of the consideration transferred for Thrive was approximately $2.19 billion, which consisted of the following: (In thousands) Common stock issued $ 1,175,431 Cash 584,996 Contingent consideration 331,348 Fair value of replaced equity awards 52,245 Previously held equity investment fair value 43,034 Total purchase price $ 2,187,054 The Company issued 9,323,266 common shares that had a fair value of $1.19 billion based on the average of the high and low market price of the Company's shares on the acquisition date, which was $127.79. Of the total consideration for common stock issued, $1.18 billion was allocated to the purchase consideration and $16.0 million was recorded as compensation within general and administrative expenses in the condensed consolidated statement of operations on the acquisition date due to accelerated vesting of legacy Thrive restricted stock awards (“RSA”) and RSU awards in connection with the acquisition. The Company paid $590.2 million in cash on the acquisition date. Of the total consideration for cash, $585.0 million was allocated to the purchase consideration and $5.2 million was recorded as compensation within general and administrative expenses on the acquisition date due to accelerated vesting of legacy Thrive RSU and RSA awards that were cash-settled in connection with the acquisition. The contingent consideration arrangement requires the Company to pay up to $450.0 million of additional cash consideration to Thrive’s former shareholders upon the achievement of two discrete events, U.S. Food and Drug Administration (“FDA”) approval and Centers for Medicare &amp; Medicaid Services (“CMS”) coverage, for $150.0 million and up to $300.0 million, respectively. The fair value of the contingent consideration arrangement at the acquisition date was $352.0 million. The fair value of the contingent consideration was estimated using a probability-weighted scenario based discounted cash flow model. This fair value measurement is based on significant inputs not observable in the market and thus represents a Level 3 measurement as defined in ASC 820. The key assumptions are described in Note 7. Of the total fair value of the contingent consideration, $331.3 million was allocated to the consideration transferred, $6.4 million was allocated to the Company’s previous ownership interest in Thrive, and $14.3 million was deemed compensatory as participation is dependent on replaced unvested equity awards vesting which requires future service. Compensation expense related to the milestones could be up to $18.2 million undiscounted and will be recognized in the future once probable and payable. The Company replaced unvested stock options, RSUs, and RSAs and vested stock options with a combination-date fair value of $197.0 million. Of the total consideration for replaced equity awards, $52.2 million was allocated to the consideration transferred and $144.8 million was deemed compensatory as it was attributable to post acquisition vesting. Of the total compensation related to replaced awards, $65.0 million was expensed on the acquisition date due to accelerated vesting of stock options in connection with the acquisition and $79.8 million relates to future services and will be expensed over the remaining service periods of the unvested stock options, RSUs, and RSAs on a straight-line basis. Including expense recognized for accelerated vesting of RSUs and RSAs described above, total expected stock-based compensation expense is $166.0 million, of which $86.2 million was recognized immediately to general and administrative expenses in the condensed consolidated statement of operations due to accelerated vesting. The fair value of the stock options assumed by the Company was determined using the Black-Scholes option pricing model. The fair value of the RSA and RSUs assumed by the Company was determined based on the average of the high and low market price of the Company's shares on the acquisition date. The share conversion ratio of 0.06216 was applied to convert Thrive’s outstanding equity awards for Thrive’s common stock into equity awards for shares of the Company’s common stock. The fair value of options assumed were based on the assumptions in the following table: Option Plan Shares Assumed Risk-free interest rates 0.11% - 0.12% Expected term (in years) 1.26 - 1.57 Expected volatility 65.54% - 71.00% Dividend yield —% Weighted average fair value per share of options assumed $109.74 - $124.89 The Company previously held a preferred stock investment of $12.5 million in Thrive and recognized a gain of approximately $30.5 million on the transaction within investment income (expense), net on the Company’s condensed consolidated statement of operations, which represented the adjustment of the Company’s historical investment to the acquisition date fair value. The fair value of the Company’s previous ownership in Thrive was determined based on the pro-rata share payout applied to the Company’s interest combined with the fair value of the Company’s share of the contingent consideration arrangement, as discussed above. The following table summarizes the estimated fair values of the assets acquired and liabilities assumed at the acquisition date: (In thousands) Preliminary Allocation Measurement Period Adjustments Allocation as of September 30, 2021 Cash and cash equivalents $ 241,748 $ — $ 241,748 Prepaid expenses and other current assets 3,939 — 3,939 Property, plant and equipment 29,977 — 29,977 Operating lease right-of-use assets 39,027 — 39,027 Other long-term assets 67 — 67 In-process research and development (IPR&amp;D) 1,250,000 — 1,250,000 Total identifiable assets acquired $ 1,564,758 $ — $ 1,564,758 Accounts payable (3,222) — (3,222) Accrued liabilities (6,218) (1,862) (8,080) Operating lease liabilities, current portion (2,980) — (2,980) Operating lease liabilities, less current portion (38,622) — (38,622) Deferred tax liability (272,905) — (272,905) Total liabilities assumed $ (323,947) $ (1,862) $ (325,809) Net identifiable assets acquired $ 1,240,811 $ (1,862) $ 1,238,949 Goodwill 946,243 1,862 948,105 Net assets acquired $ 2,187,054 $ — $ 2,187,054 IPR&amp;D represents the fair value assigned to research and development assets that have not reached technological feasibility. The primary basis for determining technological feasibility of these projects is obtaining regulatory approval to market the underlying product and expected commercial release. The amounts capitalized are accounted for as indefinite-lived intangible assets, subject to impairment testing, until completion or abandonment of the research and development efforts associated with the projects. The Company recorded $1.25 billion of IPR&amp;D related to a project associated with the development of an FDA approved blood-based, multi cancer screening test. The IPR&amp;D asset was valued using the multiple-period excess earnings method approach, which involves significant unobservable inputs (Level 3 inputs). These inputs include projected sales, margin, required rate of return and tax rate, as well as estimates of achievement probability and timing related to the royalty and milestone obligations due to JHU, as described in Note 10. The calculation of the excess of the purchase price over the estimated fair value of the tangible net assets and intangible assets acquired was recorded to goodwill, which is primarily attributed to the research and development workforce expertise, next generation sequencing capabilities and expected synergies. The total goodwill related to this combination is not deductible for tax purposes. The total purchase price allocation is preliminary and based upon estimates and assumptions that are subject to change within the measurement period as additional information for the estimates is obtained. The measurement period remains open pending the completion of valuation procedures related to certain acquired assets and liabilities assumed, primarily in connection with the IPR&amp;D asset, as well as finalization of the pre-combination income tax returns. The net loss before tax of Thrive included in the Company’s condensed consolidated statement of operations from the combination date of January 5, 2021 to September 30, 2021 was $219.6 million. The net loss before tax of Thrive included in the Company’s condensed consolidated statement of operations for the three months ended September 30, 2021 was $39.6 million. The following unaudited pro forma financial information summarizes the combined results of operations for the Company and Thrive, as though the companies were combined as of the beginning of January 1, 2020. Three Months Ended September 30, Nine Months Ended September 30, (In thousands) 2021 2020 2021 2020 Total revenues $ 456,379 $ 408,363 $ 1,293,275 $ 1,025,052 Net loss before tax (170,797) (224,860) (536,253) (575,981) The unaudited pro forma financial information for all periods presented above has been calculated after adjusting the results of Thrive to reflect the business combination accounting effects resulting from this combination. The Company incurred $86.2 million of stock-based compensation expense related to accelerated vesting in connection with the acquisition, $13.5 million of stock-based compensation expense related to accelerated vesting for employees with qualifying termination events, and $10.3 million of transaction costs incurred to execute the acquisition during the first quarter of 2021. These expenses are included in general and administrative expenses on the condensed consolidated statement of operations for the nine months ended September 30, 2021 and are reflected in pro forma earnings for the nine months ended September 30, 2020 in the table above. The Company recorded a realized gain of $30.5 million during the first quarter of 2021 in investment income (expense), net on the Company’s condensed consolidated statement of operations relating to the Company’s pre-acquisition investment in Thrive. This gain has been reduced to $7.6 million due to the Company’s smaller ownership interest in Thrive on January 1, 2020, and is reflected in pro forma earnings for the nine months ended September 30, 2020 in the table above. The Company recorded a remeasurement of contingent consideration of $10.5 million related to Thrive in general and administrative expenses in the condensed consolidated statement of operations for the nine months ended September 30, 2021. This expense is reflected in the nine months ended September 30, 2020 in the table above. The historical consolidated financial statements have been adjusted in the unaudited pro forma combined financial information to give effect to pro forma events that are directly attributable to the business combination and factually supportable. The unaudited pro forma financial information is for informational purposes only and is not indicative of the results of operations that would have been achieved if the combination had taken place as of January 1, 2020. During the nine months ended September 30, 2021, the Company incurred $10.3 million of acquisition-related costs recorded in general and administrative expenses in the condensed consolidated statement of operations. These costs include fees associated with financial, legal, accounting and other advisors incurred to complete the merger. In connection with acquisition-related severances, the Company recorded $4.5 million of expense related to vesting of previously unvested equity awards and $1.2 million of additional benefit charges for the three months ended September 30, 2021. The Company recorded $19.0 million of expense related to vesting of previously unvested equity awards and $3.9 million of additional benefit charges for the nine months ended September 30, 2021. Paradigm Diagnostics, Inc. and Viomics, Inc. On March 3, 2020, the Company acquired all of the outstanding capital stock of Paradigm and Viomics, two related party companies of one another headquartered in Phoenix, Arizona, in transactions that were deemed to be a single business combination in accordance with ASC 805, Business Combinations, (“the Paradigm Acquisition”). Paradigm provides comprehensive genomic-based profiling tests that assist in the diagnosis and therapy recommendations for late-stage cancer. Viomics provides a platform for identification of biomarkers. The Company entered into this acquisition to enhance its product portfolio in cancer diagnostics and to enhance its capabilities for biomarker identification. The acquisition date fair value of the consideration to be transferred for Paradigm and Viomics was $40.4 million, which consists of $32.2 million payable in shares of the Company’s common stock and $8.2 million which was settled through a cash payment. Of the $32.2 million to be settled through the issuance of common stock, $28.8 million was issued as of September 30, 2021, and the remaining $3.4 million, which was withheld and may become payable as additional merger consideration, is included in other current liabilities in the condensed consolidated balance sheet as of September 30, 2021. The purchase price was allocated to the underlying assets acquired and liabilities assumed based upon their estimated fair values as follows: (In thousands) Preliminary Allocation Measurement Period Adjustments Final Allocation Net operating assets $ 6,133 $ (760) $ 5,373 Goodwill 29,695 736 30,431 Developed technology 7,800 — 7,800 Net operating liabilities (3,123) (80) (3,203) Total purchase price $ 40,505 $ (104) $ 40,401 The measurement period adjustments primarily related to accounts receivable valuation and working capital adjustments. The fair value of identifiable intangible assets has been determined using the income approach, which involves significant unobservable inputs (Level 3 inputs). These inputs include projected sales, margin, weighted average cost of capital and tax rate. Developed technology represents purchased technology that had reached technological feasibility and for which development had been completed as of the acquisition date.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5 years. The calculation of the excess of the purchase price over the estimated fair value of the tangible net assets and intangible assets acquired was recorded to goodwill, which is primarily attributed to the assembled workforce, and expected synergies. The total goodwill related to this acquisition is not deductible for tax purposes. The Company agreed to issue to the previous investors in Viomics equity interests with an acquisition-date fair value of up to $8.4 million in Viomics, vesting over 4 years based on certain retention arrangements. Payment is contingent upon continued employment with the Company over the four Asset Acquisitions PFS Genomics Inc. On May 3, 2021, the Company acquired 90% of the outstanding capital stock of PFS Genomics Inc. (“PFS”). On June 23, 2021, the Company completed the acquisition of the remaining 10% interest in PFS. The Company paid cash of $33.6 million for 100% of the outstanding capital stock in PFS. PFS is a healthcare company focused on personalizing treatment for breast cancer patients to improve outcomes and reduce unnecessary treatment. The Company expects this acquisition to expand its ability to help guide early-stage breast cancer treatment through individualized radiotherapy treatment decisions. The transaction was treated as an asset acquisition under GAAP because substantially all of the fair value of the gross assets acquired were deemed to be associated with the acquired technology. The assets acquired and liabilities assumed were substantially comprised of the IPR&amp;D asset as shown in the table below. The IPR&amp;D asset acquired was recorded to research and development expense in the condensed consolidated statement of operations immediately after acquisition as the asset was deemed to be incomplete and had no alternative future use at the time of acquisition. The Company accounted for the acquisition in accordance with the accounting standards codification guidance for business combinations, whereby the total purchase price was allocated to the acquired net tangible and intangible assets based on their estimated fair values as of the closing date. Acquisition related costs were not material in this asset acquisition. The following table summarizes the allocation of the purchase price to the fair values assigned to the assets acquired and liabilities assumed: (In thousands) Consideration Cash paid for acquisition of PFS Genomics outstanding shares $ 33,569 Assets acquired and liabilities assumed Cash 496 IPR&amp;D asset 33,074 Other assets and liabilities (1) Net assets acquired $ 33,569 TARDIS License Agreement On January 11, 2021, the Company entered into a worldwide exclusive license to the proprietary TARDIS technology from TGen, an affiliate of City of Hope. Under the agreement, the Company acquired a royalty-free, worldwide exclusive license to proprietary TARDIS patents and know-how. The Company intends to develop and commercialize the TARDIS technology as a minimal residual disease test. The Company accounted for this transaction as an asset acquisition. In connection with the asset acquisition, the Company paid upfront fair value consideration of $52.3 million comprised of $25.0 million in cash and issuance of 0.2 million shares of common stock valued at $27.3 million based on the average of the high and low market price of the Company’s shares on the acquisition date. In addition, the Company is obligated to make milestone payments to TGen of $10.0 million and $35.0 million upon achieving cumulative product revenue related to MRD detection and/or treatment totaling $100.0 million and $250.0 million, respectively. These payments are contingent upon achievement of these cumulative revenues on or before December 31, 2030. The upfront consideration was recorded to research and development expense in the condensed consolidated statement of operations immediately after acquisition as the asset was deemed to be incomplete and had no alternative future use at the time of acquisition. The Company will record the sales milestones once achievement is deemed probable. No acquisition related costs were incurred in this asset acquisition during the three and nine months ended September 30, 2021.</t>
        </is>
      </c>
    </row>
    <row r="5">
      <c r="A5" s="4" t="inlineStr">
        <is>
          <t>BUSINESS COMBINATIONS AND ASSET ACQUISITIONS</t>
        </is>
      </c>
      <c r="B5" s="4" t="inlineStr">
        <is>
          <t>BUSINESS COMBINATIONS AND ASSET ACQUISITIONS Business Combinations Ashion Analytics, LLC On April 14, 2021, the Company completed the acquisition (“Ashion Acquisition”) of all of the outstanding equity interests of Ashion from PMed Management, LLC (“PMed”), which is a subsidiary of TGen. The Ashion Acquisition provided the Company a Clinical Laboratory Improvement Amendments (“CLIA”) certified and College of American Pathologists (“CAP”) accredited sequencing lab based in Phoenix, Arizona. Ashion developed GEMExTra®, a comprehensive genomic cancer test, and provides access to whole exome, matched germline, and transcriptome sequencing capabilities. The Company has included the financial results of Ashion in the consolidated financial statements from the date of the combination. The combination date fair value of the consideration transferred for Ashion was approximately $110.0 million, which consisted of the following: (In thousands) Cash $ 74,775 Common stock issued 16,224 Contingent consideration 19,000 Total purchase price $ 109,999 The fair value of the 125,444 common shares issued as part of consideration transferred was determined on the basis of the average of the high and low market price of the Company's shares on the acquisition date, which was $129.33. The contingent consideration arrangement requires the Company to pay $20.0 million of additional cash consideration to PMed upon the Company’s commercial launch, on or before the tenth anniversary of the Ashion Acquisition, of a test for minimal residual disease (“MRD”) detection and/or treatment (the “Commercial Launch Milestone”). The fair value of the Commercial Launch Milestone at the acquisition date was $19.0 million. The contingent consideration arrangement also requires the Company to pay $30.0 million of additional cash upon the Company’s achievement, on or before the fifth anniversary of the Ashion Acquisition, of cumulative revenues from MRD products of $500.0 million (the “MRD Product Revenue Milestone”). No value was ascribed to the MRD Product Revenue Milestone based on probability assessments as of the acquisition date. The fair value of the Commercial Launch Milestone and MRD Product Revenue Milestone was estimated using a probability-weighted scenario based discounted cash flow model. This fair value measurement is based on significant inputs not observable in the market and thus represents a Level 3 measurement as defined in Accounting Standards Codification (“ASC”) 820. The key assumptions are described in Note 7. The following table summarizes the estimated fair values of the assets acquired and liabilities assumed at the acquisition date. (In thousands) Cash and cash equivalents $ 2,474 Accounts receivable 2,349 Inventory 1,811 Prepaid expenses and other current assets 425 Property, plant and equipment 9,947 Operating lease right-of-use assets 548 Developed technology 39,000 Total identifiable assets acquired $ 56,554 Accounts payable (1,477) Accrued liabilities (1,190) Operating lease liabilities, current portion (343) Other current liabilities (98) Operating lease liabilities, less current portion (205) Total liabilities assumed $ (3,313) Net identifiable assets acquired $ 53,241 Goodwill 56,758 Net assets acquired $ 109,999 The Company recorded $39.0 million of identifiable intangible assets related to the developed technology associated with GEMExTra. Developed technology represents purchased technology that had reached technological feasibility and for which Ashion had substantially completed development as of the date of combination. The fair value of the developed technology has been determined using the income approach multi-period excess earnings method, which involves significant unobservable inputs (Level 3 inputs). These inputs include projected sales, margin, and required rate of return and tax rate. Cash flows were discounted to their present value as of the closing date. Developed technology is amortized on a straight-line basis over its estimated useful life of 13 years. The calculation of the excess of the purchase price over the estimated fair value of the tangible net assets and intangible assets acquired was recorded to goodwill, which is primarily attributed to the acquired workforce expertise, the capabilities in the advancement of creating and launching new products, including an MRD product, and expected sales force synergies related to the developed technology. The total goodwill related to this combination is deductible for tax purposes. The total purchase price allocation is preliminary and based upon estimates and assumptions that are subject to change within the measurement period as additional information for the estimates is obtained. The measurement period remains open pending the completion of valuation procedures related to certain acquired assets and liabilities assumed, primarily in connection with the developed technology intangible asset. Pro forma impact and results of operations disclosures have not been included due to immateriality. During the nine months ended September 30, 2021, the Company incurred $1.6 million of acquisition-related costs recorded in general and administrative expenses in the condensed consolidated statement of operations, respectively. These costs include fees associated with financial, legal, accounting and other advisors incurred to complete the merger. Thrive Earlier Detection Corporation On January 5, 2021, the Company completed the acquisition (“Thrive Merger”) of all of the outstanding capital stock of Thrive. Thrive, headquartered in Cambridge, Massachusetts, is a healthcare company dedicated to incorporating earlier cancer detection into routine medical care. The Company expects that combining Thrive's early-stage screening test, CancerSEEK, with the Company’s scientific platform, clinical organization and commercial infrastructure will establish the Company as a leading competitor in blood-based, multi-cancer early detection. The Company has included the financial results of Thrive in the consolidated financial statements from the date of the combination. The combination date fair value of the consideration transferred for Thrive was approximately $2.19 billion, which consisted of the following: (In thousands) Common stock issued $ 1,175,431 Cash 584,996 Contingent consideration 331,348 Fair value of replaced equity awards 52,245 Previously held equity investment fair value 43,034 Total purchase price $ 2,187,054 The Company issued 9,323,266 common shares that had a fair value of $1.19 billion based on the average of the high and low market price of the Company's shares on the acquisition date, which was $127.79. Of the total consideration for common stock issued, $1.18 billion was allocated to the purchase consideration and $16.0 million was recorded as compensation within general and administrative expenses in the condensed consolidated statement of operations on the acquisition date due to accelerated vesting of legacy Thrive restricted stock awards (“RSA”) and RSU awards in connection with the acquisition. The Company paid $590.2 million in cash on the acquisition date. Of the total consideration for cash, $585.0 million was allocated to the purchase consideration and $5.2 million was recorded as compensation within general and administrative expenses on the acquisition date due to accelerated vesting of legacy Thrive RSU and RSA awards that were cash-settled in connection with the acquisition. The contingent consideration arrangement requires the Company to pay up to $450.0 million of additional cash consideration to Thrive’s former shareholders upon the achievement of two discrete events, U.S. Food and Drug Administration (“FDA”) approval and Centers for Medicare &amp; Medicaid Services (“CMS”) coverage, for $150.0 million and up to $300.0 million, respectively. The fair value of the contingent consideration arrangement at the acquisition date was $352.0 million. The fair value of the contingent consideration was estimated using a probability-weighted scenario based discounted cash flow model. This fair value measurement is based on significant inputs not observable in the market and thus represents a Level 3 measurement as defined in ASC 820. The key assumptions are described in Note 7. Of the total fair value of the contingent consideration, $331.3 million was allocated to the consideration transferred, $6.4 million was allocated to the Company’s previous ownership interest in Thrive, and $14.3 million was deemed compensatory as participation is dependent on replaced unvested equity awards vesting which requires future service. Compensation expense related to the milestones could be up to $18.2 million undiscounted and will be recognized in the future once probable and payable. The Company replaced unvested stock options, RSUs, and RSAs and vested stock options with a combination-date fair value of $197.0 million. Of the total consideration for replaced equity awards, $52.2 million was allocated to the consideration transferred and $144.8 million was deemed compensatory as it was attributable to post acquisition vesting. Of the total compensation related to replaced awards, $65.0 million was expensed on the acquisition date due to accelerated vesting of stock options in connection with the acquisition and $79.8 million relates to future services and will be expensed over the remaining service periods of the unvested stock options, RSUs, and RSAs on a straight-line basis. Including expense recognized for accelerated vesting of RSUs and RSAs described above, total expected stock-based compensation expense is $166.0 million, of which $86.2 million was recognized immediately to general and administrative expenses in the condensed consolidated statement of operations due to accelerated vesting. The fair value of the stock options assumed by the Company was determined using the Black-Scholes option pricing model. The fair value of the RSA and RSUs assumed by the Company was determined based on the average of the high and low market price of the Company's shares on the acquisition date. The share conversion ratio of 0.06216 was applied to convert Thrive’s outstanding equity awards for Thrive’s common stock into equity awards for shares of the Company’s common stock. The fair value of options assumed were based on the assumptions in the following table: Option Plan Shares Assumed Risk-free interest rates 0.11% - 0.12% Expected term (in years) 1.26 - 1.57 Expected volatility 65.54% - 71.00% Dividend yield —% Weighted average fair value per share of options assumed $109.74 - $124.89 The Company previously held a preferred stock investment of $12.5 million in Thrive and recognized a gain of approximately $30.5 million on the transaction within investment income (expense), net on the Company’s condensed consolidated statement of operations, which represented the adjustment of the Company’s historical investment to the acquisition date fair value. The fair value of the Company’s previous ownership in Thrive was determined based on the pro-rata share payout applied to the Company’s interest combined with the fair value of the Company’s share of the contingent consideration arrangement, as discussed above. The following table summarizes the estimated fair values of the assets acquired and liabilities assumed at the acquisition date: (In thousands) Preliminary Allocation Measurement Period Adjustments Allocation as of September 30, 2021 Cash and cash equivalents $ 241,748 $ — $ 241,748 Prepaid expenses and other current assets 3,939 — 3,939 Property, plant and equipment 29,977 — 29,977 Operating lease right-of-use assets 39,027 — 39,027 Other long-term assets 67 — 67 In-process research and development (IPR&amp;D) 1,250,000 — 1,250,000 Total identifiable assets acquired $ 1,564,758 $ — $ 1,564,758 Accounts payable (3,222) — (3,222) Accrued liabilities (6,218) (1,862) (8,080) Operating lease liabilities, current portion (2,980) — (2,980) Operating lease liabilities, less current portion (38,622) — (38,622) Deferred tax liability (272,905) — (272,905) Total liabilities assumed $ (323,947) $ (1,862) $ (325,809) Net identifiable assets acquired $ 1,240,811 $ (1,862) $ 1,238,949 Goodwill 946,243 1,862 948,105 Net assets acquired $ 2,187,054 $ — $ 2,187,054 IPR&amp;D represents the fair value assigned to research and development assets that have not reached technological feasibility. The primary basis for determining technological feasibility of these projects is obtaining regulatory approval to market the underlying product and expected commercial release. The amounts capitalized are accounted for as indefinite-lived intangible assets, subject to impairment testing, until completion or abandonment of the research and development efforts associated with the projects. The Company recorded $1.25 billion of IPR&amp;D related to a project associated with the development of an FDA approved blood-based, multi cancer screening test. The IPR&amp;D asset was valued using the multiple-period excess earnings method approach, which involves significant unobservable inputs (Level 3 inputs). These inputs include projected sales, margin, required rate of return and tax rate, as well as estimates of achievement probability and timing related to the royalty and milestone obligations due to JHU, as described in Note 10. The calculation of the excess of the purchase price over the estimated fair value of the tangible net assets and intangible assets acquired was recorded to goodwill, which is primarily attributed to the research and development workforce expertise, next generation sequencing capabilities and expected synergies. The total goodwill related to this combination is not deductible for tax purposes. The total purchase price allocation is preliminary and based upon estimates and assumptions that are subject to change within the measurement period as additional information for the estimates is obtained. The measurement period remains open pending the completion of valuation procedures related to certain acquired assets and liabilities assumed, primarily in connection with the IPR&amp;D asset, as well as finalization of the pre-combination income tax returns. The net loss before tax of Thrive included in the Company’s condensed consolidated statement of operations from the combination date of January 5, 2021 to September 30, 2021 was $219.6 million. The net loss before tax of Thrive included in the Company’s condensed consolidated statement of operations for the three months ended September 30, 2021 was $39.6 million. The following unaudited pro forma financial information summarizes the combined results of operations for the Company and Thrive, as though the companies were combined as of the beginning of January 1, 2020. Three Months Ended September 30, Nine Months Ended September 30, (In thousands) 2021 2020 2021 2020 Total revenues $ 456,379 $ 408,363 $ 1,293,275 $ 1,025,052 Net loss before tax (170,797) (224,860) (536,253) (575,981) The unaudited pro forma financial information for all periods presented above has been calculated after adjusting the results of Thrive to reflect the business combination accounting effects resulting from this combination. The Company incurred $86.2 million of stock-based compensation expense related to accelerated vesting in connection with the acquisition, $13.5 million of stock-based compensation expense related to accelerated vesting for employees with qualifying termination events, and $10.3 million of transaction costs incurred to execute the acquisition during the first quarter of 2021. These expenses are included in general and administrative expenses on the condensed consolidated statement of operations for the nine months ended September 30, 2021 and are reflected in pro forma earnings for the nine months ended September 30, 2020 in the table above. The Company recorded a realized gain of $30.5 million during the first quarter of 2021 in investment income (expense), net on the Company’s condensed consolidated statement of operations relating to the Company’s pre-acquisition investment in Thrive. This gain has been reduced to $7.6 million due to the Company’s smaller ownership interest in Thrive on January 1, 2020, and is reflected in pro forma earnings for the nine months ended September 30, 2020 in the table above. The Company recorded a remeasurement of contingent consideration of $10.5 million related to Thrive in general and administrative expenses in the condensed consolidated statement of operations for the nine months ended September 30, 2021. This expense is reflected in the nine months ended September 30, 2020 in the table above. The historical consolidated financial statements have been adjusted in the unaudited pro forma combined financial information to give effect to pro forma events that are directly attributable to the business combination and factually supportable. The unaudited pro forma financial information is for informational purposes only and is not indicative of the results of operations that would have been achieved if the combination had taken place as of January 1, 2020. During the nine months ended September 30, 2021, the Company incurred $10.3 million of acquisition-related costs recorded in general and administrative expenses in the condensed consolidated statement of operations. These costs include fees associated with financial, legal, accounting and other advisors incurred to complete the merger. In connection with acquisition-related severances, the Company recorded $4.5 million of expense related to vesting of previously unvested equity awards and $1.2 million of additional benefit charges for the three months ended September 30, 2021. The Company recorded $19.0 million of expense related to vesting of previously unvested equity awards and $3.9 million of additional benefit charges for the nine months ended September 30, 2021. Paradigm Diagnostics, Inc. and Viomics, Inc. On March 3, 2020, the Company acquired all of the outstanding capital stock of Paradigm and Viomics, two related party companies of one another headquartered in Phoenix, Arizona, in transactions that were deemed to be a single business combination in accordance with ASC 805, Business Combinations, (“the Paradigm Acquisition”). Paradigm provides comprehensive genomic-based profiling tests that assist in the diagnosis and therapy recommendations for late-stage cancer. Viomics provides a platform for identification of biomarkers. The Company entered into this acquisition to enhance its product portfolio in cancer diagnostics and to enhance its capabilities for biomarker identification. The acquisition date fair value of the consideration to be transferred for Paradigm and Viomics was $40.4 million, which consists of $32.2 million payable in shares of the Company’s common stock and $8.2 million which was settled through a cash payment. Of the $32.2 million to be settled through the issuance of common stock, $28.8 million was issued as of September 30, 2021, and the remaining $3.4 million, which was withheld and may become payable as additional merger consideration, is included in other current liabilities in the condensed consolidated balance sheet as of September 30, 2021. The purchase price was allocated to the underlying assets acquired and liabilities assumed based upon their estimated fair values as follows: (In thousands) Preliminary Allocation Measurement Period Adjustments Final Allocation Net operating assets $ 6,133 $ (760) $ 5,373 Goodwill 29,695 736 30,431 Developed technology 7,800 — 7,800 Net operating liabilities (3,123) (80) (3,203) Total purchase price $ 40,505 $ (104) $ 40,401 The measurement period adjustments primarily related to accounts receivable valuation and working capital adjustments. The fair value of identifiable intangible assets has been determined using the income approach, which involves significant unobservable inputs (Level 3 inputs). These inputs include projected sales, margin, weighted average cost of capital and tax rate. Developed technology represents purchased technology that had reached technological feasibility and for which development had been completed as of the acquisition date.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5 years. The calculation of the excess of the purchase price over the estimated fair value of the tangible net assets and intangible assets acquired was recorded to goodwill, which is primarily attributed to the assembled workforce, and expected synergies. The total goodwill related to this acquisition is not deductible for tax purposes. The Company agreed to issue to the previous investors in Viomics equity interests with an acquisition-date fair value of up to $8.4 million in Viomics, vesting over 4 years based on certain retention arrangements. Payment is contingent upon continued employment with the Company over the four Asset Acquisitions PFS Genomics Inc. On May 3, 2021, the Company acquired 90% of the outstanding capital stock of PFS Genomics Inc. (“PFS”). On June 23, 2021, the Company completed the acquisition of the remaining 10% interest in PFS. The Company paid cash of $33.6 million for 100% of the outstanding capital stock in PFS. PFS is a healthcare company focused on personalizing treatment for breast cancer patients to improve outcomes and reduce unnecessary treatment. The Company expects this acquisition to expand its ability to help guide early-stage breast cancer treatment through individualized radiotherapy treatment decisions. The transaction was treated as an asset acquisition under GAAP because substantially all of the fair value of the gross assets acquired were deemed to be associated with the acquired technology. The assets acquired and liabilities assumed were substantially comprised of the IPR&amp;D asset as shown in the table below. The IPR&amp;D asset acquired was recorded to research and development expense in the condensed consolidated statement of operations immediately after acquisition as the asset was deemed to be incomplete and had no alternative future use at the time of acquisition. The Company accounted for the acquisition in accordance with the accounting standards codification guidance for business combinations, whereby the total purchase price was allocated to the acquired net tangible and intangible assets based on their estimated fair values as of the closing date. Acquisition related costs were not material in this asset acquisition. The following table summarizes the allocation of the purchase price to the fair values assigned to the assets acquired and liabilities assumed: (In thousands) Consideration Cash paid for acquisition of PFS Genomics outstanding shares $ 33,569 Assets acquired and liabilities assumed Cash 496 IPR&amp;D asset 33,074 Other assets and liabilities (1) Net assets acquired $ 33,569 TARDIS License Agreement On January 11, 2021, the Company entered into a worldwide exclusive license to the proprietary TARDIS technology from TGen, an affiliate of City of Hope. Under the agreement, the Company acquired a royalty-free, worldwide exclusive license to proprietary TARDIS patents and know-how. The Company intends to develop and commercialize the TARDIS technology as a minimal residual disease test. The Company accounted for this transaction as an asset acquisition. In connection with the asset acquisition, the Company paid upfront fair value consideration of $52.3 million comprised of $25.0 million in cash and issuance of 0.2 million shares of common stock valued at $27.3 million based on the average of the high and low market price of the Company’s shares on the acquisition date. In addition, the Company is obligated to make milestone payments to TGen of $10.0 million and $35.0 million upon achieving cumulative product revenue related to MRD detection and/or treatment totaling $100.0 million and $250.0 million, respectively. These payments are contingent upon achievement of these cumulative revenues on or before December 31, 2030. The upfront consideration was recorded to research and development expense in the condensed consolidated statement of operations immediately after acquisition as the asset was deemed to be incomplete and had no alternative future use at the time of acquisition. The Company will record the sales milestones once achievement is deemed probable. No acquisition related costs were incurred in this asset acquisition during the three and nine months ended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Management determined that the Company functions as a single operating segment, and thus reports as a single reportable segment. This operating segment is focused on the development and global commercialization of clinical laboratory services allowing healthcare providers and patients to make individualized treatment decisions. Management assessed the discrete financial information routinely reviewed by the Company's Chief Operating Decision Maker, its President and Chief Executive Officer, to monitor the Company's operating performance and support decisions regarding allocation of resources to its operations. Performance is continuously monitored at the consolidated level to timely identify deviations from expected results. The following table summarizes total revenue from customers by geographic region. Product revenues are attributed to countries based on ship-to location. Three Months Ended September 30, Nine Months Ended September 30, (In thousands) 2021 2020 2021 2020 United States $ 429,150 $ 392,120 $ 1,213,142 $ 968,825 Outside of United States 27,229 16,243 80,133 56,227 Total revenues $ 456,379 $ 408,363 $ 1,293,275 $ 1,025,052 Long-lived assets located in countries outside of the United States are not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recorded an income tax benefit of $3.9 million and $2.8 million for the three months ended September 30, 2021 and 2020, respectively. The Company recorded an income tax benefit of $242.6 million and $5.3 million for the nine months ended September 30, 2021 and 2020, respectively. The Company’s income tax expense recorded during the three months ended September 30, 2021 is primarily related to foreign tax expense, as well as the future limitations on and expiration of certain Federal and State deferred tax assets. The Company’s income tax benefit recorded during the nine months ended September 30, 2021 is primarily related to an income tax benefit of $239.2 million recorded as a result of the change in the deferred tax asset valuation allowance resulting from the Thrive Merger. A deferred tax liability of approximately $32.7 million was recorded as of September 30, 2021, which is included in other long-term liabilities on the Company’s condensed consolidated balance sheet. The Company continues to maintain a full valuation allowance against its deferred tax assets based on management’s determination that it is more likely than not the benefit will not be realized. The Company had $17.7 million and $16.6 million of unrecognized tax benefits at September 30, 2021 and December 31, 2020, respectively. These amounts have been recorded as a reduction to the Company’s deferred tax asset, if recognized they would not have an impact on the effective tax rate due to the existing valuation allowance. Certain of the Company's unrecognized tax benefits could change due to activities of various tax authorities, including possible settlement of audits, or through normal expiration of various statutes of limitations. The Company does not expect a material change in unrecognized tax benefits in the next twelve months. As of September 30, 2021, due to the carryforward of unutilized net operating losses and research and development credits, the Company is subject to U.S. federal income tax examinations for the tax years 2001 through 2021, and to state income tax examinations for the tax years 2001 through 2021. No interest or penalties related to income taxes have been accrued or recognized as of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The accompanying condensed consolidated financial statements, which include the accounts of Exact Sciences Corporation and those of its wholly owned subsidiaries and variable interest entities, are unaudited and have been prepared on a basis substantially consistent with the Company’s audited financial statements and notes as of and for the year ended December 31, 2020 included in the Company’s Annual Report on Form 10-K (the “2020 Form 10-K”). All intercompany transactions and balances have been eliminated upon consolidation.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the accompanying unaudited condensed consolidated financial statements contain all adjustments (consisting only of adjustments of a normal and recurring nature) considered necessary for a fair statement of its financial position, operating results and cash flows for the periods presented. The condensed consolidated balance sheet at December 31, 2020 has been derived from audited financial statements, but does not contain all of the footnote disclosures from the 2020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20 Form 10-K.</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and accounting for income taxes among others. The Company’s critical accounting policies and estimates are explained further in the notes to the condensed consolidated financial statements in this Quarterly Report and the 2020 Form 10-K. The spread of the coronavirus (“COVID-19”) has affected many segments of the global economy, including the cancer screening and diagnostics industry. The Company assessed certain accounting matters that generally require consideration of forecasted financial information in context with the information reasonably available to the Company and the unknown future impacts of COVID-19 as of September 30, 2021 and through the date of the filing of this Quarterly Report on Form 10-Q. The accounting matters assessed included, but were not limited to, the Company’s allowance for doubtful accounts and credit losses, equity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The pandemic and related precautionary measures began to materially disrupt the Company's operations in March 2020 and may continue to disrupt the business for an unknown period of time. As a result, the pandemic impacted the Company's revenues and operating results for the three and nine months ended September 30, 2021.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t>
        </is>
      </c>
    </row>
    <row r="6">
      <c r="A6" s="4" t="inlineStr">
        <is>
          <t>Reclassifications</t>
        </is>
      </c>
      <c r="B6" s="4" t="inlineStr">
        <is>
          <t>ReclassificationsCertain prior year amounts have been reclassified to conform to the current year presentation in the condensed consolidated financial statements and accompanying notes to the condensed consolidated financial statements.</t>
        </is>
      </c>
    </row>
    <row r="7">
      <c r="A7" s="4" t="inlineStr">
        <is>
          <t>Recent Accounting Pronouncements</t>
        </is>
      </c>
      <c r="B7" s="4" t="inlineStr">
        <is>
          <t xml:space="preserve">Recent Accounting Pronouncements Recently Adopted Accounting Pronouncements In August 2020, The Financial Accounting Standards Board issued Accounting Standards Update (“ASU”) No. 2020-06, Debt – Debt with Conversion and Other Options (subtopic 470-20) and Derivatives and Hedging – Contracts in Entity’s Own Equity (Subtopic 815-40) .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ASU 2020-06 requires the application of the if-converted method for calculating diluted earnings per share and the treasury stock method will no longer be available. This standard may be adopted through either a modified retrospective method of transition or a full retrospective method of transition. The amendments in this update are effective for fiscal years beginning after December 15, 2021, including interim periods within those fiscal years. Early adoption is permitted, but no earlier than fiscal years beginning after December 15, 2020. The Company adopted the standard on January 1, 2021 through application of the full retrospective method of transition. This method of adoption was applied to enhance comparability between the periods presented in the Company’s financial statements. The Company applied the standard to convertible notes outstanding as of the date of the first offering of the Company’s outstanding convertible notes as discussed in Note 9. The Company’s convertible debt instruments will be accounted for as a single liability measured at its amortized cost. The notes are no longer bifurcated between debt and equity, rather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Gain or loss on extinguishment of convertible notes is calculated as the difference between the (i) fair value of the consideration transferred and (ii) the sum of the carrying value of the debt at the time of repurchase. </t>
        </is>
      </c>
    </row>
    <row r="8">
      <c r="A8" s="4" t="inlineStr">
        <is>
          <t>Net Loss Per Share</t>
        </is>
      </c>
      <c r="B8" s="4" t="inlineStr">
        <is>
          <t>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400000000</v>
      </c>
      <c r="C8" s="5" t="n">
        <v>400000000</v>
      </c>
    </row>
    <row r="9">
      <c r="A9" s="4" t="inlineStr">
        <is>
          <t>Common stock, issued (in shares)</t>
        </is>
      </c>
      <c r="B9" s="5" t="n">
        <v>172242798</v>
      </c>
      <c r="C9" s="5" t="n">
        <v>159423410</v>
      </c>
    </row>
    <row r="10">
      <c r="A10" s="4" t="inlineStr">
        <is>
          <t>Common stock, outstanding (in shares)</t>
        </is>
      </c>
      <c r="B10" s="5" t="n">
        <v>172242798</v>
      </c>
      <c r="C10" s="5" t="n">
        <v>159423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otentially issuable common shares not included in the computation of diluted net loss per share because they would have an anti-dilutive effect</t>
        </is>
      </c>
      <c r="B4" s="4" t="inlineStr">
        <is>
          <t>The following potentially issuable common shares were not included in the computation of diluted net loss per share because they would have an anti-dilutive effect due to net losses for each period: September 30, (In thousands) 2021 2020 Shares issuable in connection with acquisitions (1) 45 157 Shares issuable upon exercise of stock options 2,380 2,429 Shares issuable upon the release of restricted stock awards 4,306 4,035 Shares issuable upon the release of performance share units 863 619 Shares issuable upon conversion of convertible notes 20,309 20,309 27,903 27,549 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presents the Company’s revenues disaggregated by revenue source: Three Months Ended September 30, Nine Months Ended September 30, (In thousands) 2021 2020 2021 2020 Screening Medicare Parts B &amp; C $ 116,088 $ 98,847 $ 329,034 $ 256,589 Commercial 151,245 106,002 419,268 280,451 Other 13,045 9,774 36,341 28,367 Total Screening 280,378 214,623 784,643 565,407 Precision Oncology Medicare Parts B &amp; C $ 51,607 $ 33,945 $ 142,428 $ 114,973 Commercial 42,844 37,402 145,821 137,212 International 27,229 16,243 80,133 56,227 Other 23,732 3,989 44,246 14,493 Total Precision Oncology 145,412 91,579 412,628 322,905 COVID-19 Testing $ 30,589 $ 102,161 $ 96,004 $ 136,740 Total $ 456,379 $ 408,363 $ 1,293,275 $ 1,025,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The following table sets forth the Company’s cash, cash equivalents, restricted cash, and marketable securities at September 30, 2021 and December 31, 2020: (In thousands) September 30, 2021 December 31, 2020 Cash, cash equivalents, and restricted cash Cash and money market $ 273,779 $ 901,294 Cash equivalents — 589,994 Restricted cash 297 306 Total cash, cash equivalents, and restricted cash 274,076 1,491,594 Marketable securities Available-for-sale debt securities 941,620 347,178 Equity securities 3,068 1,521 Total marketable securities 944,688 348,699 Total cash and cash equivalents, restricted cash and marketable securities $ 1,218,764 $ 1,840,293 </t>
        </is>
      </c>
    </row>
    <row r="5">
      <c r="A5" s="4" t="inlineStr">
        <is>
          <t>Schedule of restricted cash and cash equivalents</t>
        </is>
      </c>
      <c r="B5" s="4" t="inlineStr">
        <is>
          <t xml:space="preserve">The following table sets forth the Company’s cash, cash equivalents, restricted cash, and marketable securities at September 30, 2021 and December 31, 2020: (In thousands) September 30, 2021 December 31, 2020 Cash, cash equivalents, and restricted cash Cash and money market $ 273,779 $ 901,294 Cash equivalents — 589,994 Restricted cash 297 306 Total cash, cash equivalents, and restricted cash 274,076 1,491,594 Marketable securities Available-for-sale debt securities 941,620 347,178 Equity securities 3,068 1,521 Total marketable securities 944,688 348,699 Total cash and cash equivalents, restricted cash and marketable securities $ 1,218,764 $ 1,840,293 </t>
        </is>
      </c>
    </row>
    <row r="6">
      <c r="A6" s="4" t="inlineStr">
        <is>
          <t>Schedule of available-for-sale securities</t>
        </is>
      </c>
      <c r="B6" s="4" t="inlineStr">
        <is>
          <t>Available-for-sale debt securities at September 30, 2021 consisted of the following: (In thousands) Amortized Cost Gains in Accumulated Losses in Accumulated Estimated Fair Marketable securities Corporate bonds $ 368,662 $ 213 $ (43) $ 368,832 U.S. government agency securities 276,146 19 (84) 276,081 Certificates of deposit 175,508 35 (1) 175,542 Commercial paper 10,000 1 — 10,001 Asset backed securities 111,171 11 (18) 111,164 Total available-for-sale securities $ 941,487 $ 279 $ (146) $ 941,620 ______________ (1) Gains and losses in accumulated other comprehensive income (loss) (“AOCI”) are reported before tax impact. Available-for-sale debt securities at December 31, 2020 consisted of the following: (In thousands) Amortized Cost Gains in Accumulated Losses in Accumulated Estimated Fair Value Cash equivalents U.S. government agency securities $ 589,986 $ 8 $ — $ 589,994 Total cash equivalents 589,986 8 — 589,994 Marketable securities U.S. government agency securities 207,119 52 — 207,171 Asset backed securities 7,070 24 — 7,094 Corporate bonds 132,301 612 — 132,913 Total marketable securities 346,490 688 — 347,178 Total available-for-sale securities $ 936,476 $ 696 $ — $ 937,172 ______________ (1) Gains and losses in AOCI are reported before tax impact.</t>
        </is>
      </c>
    </row>
    <row r="7">
      <c r="A7" s="4" t="inlineStr">
        <is>
          <t>Schedule of contractual maturities of available-for-sale investments</t>
        </is>
      </c>
      <c r="B7" s="4" t="inlineStr">
        <is>
          <t xml:space="preserve">The following table summarizes contractual underlying maturities of the Company’s available-for-sale debt securities at September 30, 2021: Due one year or less Due after one year through five years (In thousands) Cost Fair Value Cost Fair Value Marketable securities U.S. government agency securities $ 7,049 $ 7,067 $ 269,097 $ 269,014 Corporate bonds 235,977 236,101 132,685 132,731 Certificates of deposit 175,508 175,542 — — Asset backed securities — — 111,171 111,164 Commercial paper 10,000 10,001 — — Total $ 428,534 $ 428,711 $ 512,953 $ 512,909 </t>
        </is>
      </c>
    </row>
    <row r="8">
      <c r="A8" s="4" t="inlineStr">
        <is>
          <t>Schedule of gross unrealized losses and fair values of investments in an unrealized loss position</t>
        </is>
      </c>
      <c r="B8" s="4" t="inlineStr">
        <is>
          <t>The following table summarizes the gross unrealized losses and fair values of available-for-sale debt securities in an unrealized loss position as of September 30, 2021, aggregated by investment category and length of time that individual securities have been in a continuous unrealized loss position: Less than one year One year or greater Total (In thousands) Fair Value Gross Unrealized Loss Fair Value Gross Unrealized Loss Fair Value Gross Unrealized Loss Marketable securities Corporate bonds $ 155,043 $ (43) $ — $ — $ 155,043 $ (43) Certificates of deposit 15,650 (1) — — 15,650 (1) Asset backed securities 81,478 (18) — — 81,478 (18) U.S. government agency securities 259,019 (84) — — 259,019 (84) Total available-for-sale securities $ 511,190 $ (146) $ — $ — $ 511,190 $ (1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consisted of the following: (In thousands) September 30, 2021 December 31, 2020 Raw materials $ 47,971 $ 43,083 Semi-finished and finished goods 47,196 49,182 Total inventory $ 95,167 $ 92,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 net</t>
        </is>
      </c>
      <c r="B4" s="4" t="inlineStr">
        <is>
          <t>The carrying value and estimated useful lives of property, plant and equipment are as follows: (In thousands) Estimated Useful Life September 30, 2021 December 31, 2020 Property, plant and equipment Land n/a $ 4,466 $ 4,466 Leasehold and building improvements (1) 142,025 117,865 Land improvements 15 years 4,894 4,864 Buildings 30 - 40 years 201,040 200,980 Computer equipment and computer software 3 years 99,889 75,417 Laboratory equipment 3 - 10 years 175,393 142,110 Furniture and fixtures 3 - 10 years 27,593 24,968 Assets under construction n/a 64,187 18,854 Property, plant and equipment, at cost 719,487 589,524 Accumulated depreciation (195,287) (137,538) Property, plant and equipment, net $ 524,200 $ 451,986 ______________ (1) Lesser of remaining lease term, building life, or estimated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net-book value and estimated remaining life and finite lived intangible assets</t>
        </is>
      </c>
      <c r="B4" s="4" t="inlineStr">
        <is>
          <t xml:space="preserve">The following table summarizes the net-book-value and estimated remaining life of the Company’s intangible assets as of September 30, 2021: (In thousands) Weighted Average Remaining Life (Years) Gross Carrying Amount Accumulated Amortization Net Balance at September 30, 2021 Finite-lived intangible assets Trade name 14.1 $ 100,700 $ (11,980) $ 88,720 Customer relationships 12.0 2,700 (539) 2,161 Patents 3.0 10,442 (6,427) 4,015 Acquired developed technology 8.4 853,171 (155,404) 697,767 Supply agreements 5.7 2,295 — 2,295 Total finite-lived intangible assets 969,308 (174,350) 794,958 In-process research and development n/a 1,250,000 — 1,250,000 Total intangible assets $ 2,219,308 $ (174,350) $ 2,044,958 The following table summarizes the net-book-value and estimated remaining life of the Company’s intangible assets as of December 31, 2020: (In thousands) Weighted Average Remaining Life (Years) Gross Carrying Amount Accumulated Amortization Net balance at December 31, 2020 Finite-lived intangible assets Trade name 14.9 $ 100,700 $ (7,258) $ 93,442 Customer relationships 12.8 2,700 (404) 2,296 Patents 3.7 10,441 (5,422) 5,019 Acquired developed technology 9.0 814,171 (93,278) 720,893 Supply agreements 6.5 30,000 (4,527) 25,473 Total intangible assets $ 958,012 $ (110,889) $ 847,123 </t>
        </is>
      </c>
    </row>
    <row r="5">
      <c r="A5" s="4" t="inlineStr">
        <is>
          <t>Schedule of estimated future amortization expense, intangible assets</t>
        </is>
      </c>
      <c r="B5" s="4" t="inlineStr">
        <is>
          <t xml:space="preserve">As of September 30, 2021, the estimated future amortization expense associated with the Company’s finite-lived intangible assets for each of the five succeeding fiscal years is as follows: (In thousands) 2021 (remaining three months) $ 23,053 2022 92,205 2023 92,202 2024 91,868 2025 90,820 Thereafter 404,810 $ 794,958 </t>
        </is>
      </c>
    </row>
    <row r="6">
      <c r="A6" s="4" t="inlineStr">
        <is>
          <t>Schedule of carrying amount of goodwill</t>
        </is>
      </c>
      <c r="B6" s="4" t="inlineStr">
        <is>
          <t>The change in the carrying amount of goodwill for the periods ended September 30, 2021 and December 31, 2020 is as follows: (In thousands) Balance, January 1, 2020 $ 1,203,197 Paradigm &amp; Viomics acquisition 30,431 Genomic Health acquisition adjustment (1) 4,044 Balance, December 31, 2020 $ 1,237,672 Thrive acquisition 948,105 Ashion Acquisition 56,758 Balance September 30, 2021 $ 2,242,535 ______________ (1) The Company recognized a measurement period adjustment to goodwill related to an increase in Genomic Health’s pre-acquisition deferred tax liability due to finalization of certain income-tax related ite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s along with the level within the fair value hierarchy in which the fair value measurements fall</t>
        </is>
      </c>
      <c r="B4" s="4" t="inlineStr">
        <is>
          <t>The following table presents the Company’s fair value measurements as of September 30, 2021 along with the level within the fair value hierarchy in which the fair value measurements, in their entirety, fall. (In thousands) Fair Value at September 30, 2021 Quoted Prices Significant Other Significant Cash, cash equivalents, and restricted cash Cash and money market $ 273,779 $ 273,779 $ — $ — Restricted cash 297 297 — — Marketable securities Corporate bonds 368,832 — 368,832 — Certificates of deposit 175,542 — 175,542 — Commercial paper 10,001 — 10,001 — U.S. government agency securities 276,081 — 276,081 — Asset backed securities 111,164 — 111,164 — Equity securities (1) 3,068 — 3,068 — Non-marketable securities 2,540 — — 2,540 Liabilities Contingent consideration (363,647) — — (363,647) Total $ 857,657 $ 274,076 $ 944,688 $ (361,107) ______________ (1) The equity securities held are classified as Level 2 as they are subject to a short-term lock-up restriction and have been discounted from the observable market prices of the similar unrestricted equity securities. The following table presents the Company’s fair value measurements as of December 31, 2020 along with the level within the fair value hierarchy in which the fair value measurements, in their entirety, fall. (In thousands) Fair Value at December 31, 2020 Quoted Prices Significant Other Significant Cash and cash equivalents Cash and money market $ 901,294 $ 901,294 $ — $ — U.S. government agency securities 589,994 — 589,994 — Restricted cash 306 306 — — Marketable securities U.S. government agency securities 207,171 — 207,171 — Corporate bonds 132,913 — 132,913 — Asset backed securities 7,094 — 7,094 — Equity securities 1,521 1,521 — — Liabilities Contingent consideration (2,477) — — (2,477) Total $ 1,837,816 $ 903,121 $ 937,172 $ (2,477)</t>
        </is>
      </c>
    </row>
    <row r="5">
      <c r="A5" s="4" t="inlineStr">
        <is>
          <t>Schedule of fair value of contingent consideration</t>
        </is>
      </c>
      <c r="B5" s="4" t="inlineStr">
        <is>
          <t>The following table provides a reconciliation of the beginning and ending balances of contingent consideration: (In thousands) Contingent Consideration Beginning balance, January 1, 2021 $ 2,477 Purchase price contingent consideration (1) 350,348 Changes in fair value 10,986 Payments (164) Ending balance, September 30, 2021 $ 363,647 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9 Months Ended</t>
        </is>
      </c>
    </row>
    <row r="2">
      <c r="B2" s="2" t="inlineStr">
        <is>
          <t>Sep. 30, 2021</t>
        </is>
      </c>
    </row>
    <row r="3">
      <c r="A3" s="3" t="inlineStr">
        <is>
          <t>CONVERTIBLE NOTES [Abstract]</t>
        </is>
      </c>
    </row>
    <row r="4">
      <c r="A4" s="4" t="inlineStr">
        <is>
          <t>Schedule of convertible note obligations included in the condensed consolidated balance sheets</t>
        </is>
      </c>
      <c r="B4" s="4" t="inlineStr">
        <is>
          <t xml:space="preserve">Convertible note obligations included in the condensed consolidated balance sheet consisted of the following as of September 30, 2021: Fair Value (2) (In thousands) Principal Amount Unamortized Debt Discount and Issuance Costs Net Carrying Amount Amount Leveling 2028 Convertible notes - 0.375% $ 1,150,000 $ (19,596) $ 1,130,404 $ 1,222,968 2 2027 Convertible notes - 0.375% 747,500 (12,257) 735,243 834,285 2 2025 Convertible notes - 1.000% (1) 315,005 (1,901) 313,104 455,204 2 Convertible note obligations included in the condensed consolidated balance sheet consisted of the following as of December 31, 2020: Fair Value (2) (In thousands) Principal Amount Unamortized Debt Discount and Issuance Costs Net Carrying Amount Amount Leveling 2028 Convertible notes - 0.375% $ 1,150,000 $ (21,878) $ 1,128,122 $ 1,526,625 2 2027 Convertible notes - 0.375% 747,500 (13,937) 733,563 992,306 2 2025 Convertible notes - 1.000% (1) 315,049 (2,333) 312,716 601,744 2 ______________ (1) Based on the Company’s share price on the days leading up to September 30, 2021 and December 31, 2020, holders of the 2025 Convertible Notes have the right to convert their debentures. As a result, the 2025 Convertible Notes are included within convertible notes, net, current portion on the condensed consolidated balance sheets. Some holders did convert their debentures, resulting in a decrease of the principal amount of the 2025 Convertible Notes. </t>
        </is>
      </c>
    </row>
    <row r="5">
      <c r="A5" s="4" t="inlineStr">
        <is>
          <t>Schedule of allocation of transaction costs related to convertible debt</t>
        </is>
      </c>
      <c r="B5" s="4" t="inlineStr">
        <is>
          <t xml:space="preserve">The following table summarizes the original issuance costs at the time of issuance for each set of Notes: (In thousands) January 2025 Notes $ 10,284 June 2025 Notes 7,362 2027 Notes 14,285 2028 Notes 24,453 </t>
        </is>
      </c>
    </row>
    <row r="6">
      <c r="A6" s="4" t="inlineStr">
        <is>
          <t>Schedule of interest expense</t>
        </is>
      </c>
      <c r="B6" s="4" t="inlineStr">
        <is>
          <t xml:space="preserve">Interest expense includes the following: Three Months Ended September 30, Nine Months Ended September 30, (In thousands) 2021 2020 2021 2020 Debt issuance costs amortization $ 1,444 $ 1,443 $ 4,284 $ 3,860 Debt discount amortization 37 37 110 94 Loss on settlement of convertible notes — — — 50,819 Coupon interest expense 2,566 2,567 7,699 7,065 Total interest expense on convertible notes 4,047 4,047 12,093 61,838 Other interest expense 633 431 1,855 1,544 Total interest expense $ 4,680 $ 4,478 $ 13,948 $ 63,3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amounts recognized in accumulated other comprehensive income (loss) (AOCI)</t>
        </is>
      </c>
      <c r="B4" s="4" t="inlineStr">
        <is>
          <t>The amount recognized in AOCI for the nine months ended September 30, 2021 were as follows: (In thousands) Unrealized Accumulated Balance at December 31, 2020 $ 526 $ 526 Other comprehensive loss before reclassifications (292) (292) Amounts reclassified from accumulated other comprehensive loss (271) (271) Net current period change in accumulated other comprehensive loss, before tax (563) (563) Income tax expense related to items of other comprehensive income 170 170 Balance at September 30, 2021 $ 133 $ 133 The amounts recognized in AOCI for the nine months ended September 30, 2020 were as follows: (In thousands) Foreign Unrealized Accumulated Balance at December 31, 2019 $ (25) $ (75) $ (100) Other comprehensive loss before reclassifications — 1,159 1,159 Amounts reclassified from accumulated other comprehensive loss 25 — 25 Net current period change in accumulated other comprehensive loss, before tax 25 1,159 1,184 Balance at September 30, 2020 $ — $ 1,084 $ 1,084 ______________</t>
        </is>
      </c>
    </row>
    <row r="5">
      <c r="A5" s="4" t="inlineStr">
        <is>
          <t>Schedule of amounts reclassified from accumulated other comprehensive income (loss)</t>
        </is>
      </c>
      <c r="B5" s="4" t="inlineStr">
        <is>
          <t xml:space="preserve">Amounts reclassified from AOCI for the nine months ended September 30, 2021 and 2020 were as follows: Affected Line Item in the Nine Months Ended September 30, Details about AOCI Components (In thousands) 2021 2020 Change in value of available-for-sale investments Sales and maturities of available-for-sale investments Investment income (expense), net $ (271) $ — Foreign currency adjustment General and administrative — 25 Total reclassifications $ (271) $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valuation assumptions</t>
        </is>
      </c>
      <c r="B4" s="4" t="inlineStr">
        <is>
          <t>The Company determines the fair value of each service-based option award on the date of grant using the Black-Scholes option-pricing model, which utilizes several key assumptions which are disclosed in the following table: Three Months Ended September 30, Nine Months Ended September 30, 2021 2020 2021 2020 Option Plan Shares Risk-free interest rates (1) (1) (1) 0.11% - 1.47% Expected term (in years) (1) (1) (1) 0.25 - 6.15 Expected volatility (1) (1) (1) 44.19% - 77.51% Dividend yield (1) (1) (1) —% ______________ (1) The Company did not grant stock options under its 2010 Omnibus Long-Term Incentive Plan or 2019 Omnibus Long-Term Incentive Plan during the period. A summary of stock option activity under the Stock Plans is as follows: Options Shares Weighted Weighted Aggregate (Aggregate intrinsic value in thousands) Outstanding, January 1, 2021 2,231,059 $ 39.67 6.0 Granted — — Assumed through acquisition 1,393,748 5.51 Exercised (1,208,355) 11.09 Forfeited (36,909) 62.85 Outstanding, September 30, 2021 2,379,543 $ 33.81 5.6 $ 147,337 Vested and expected to vest, September 30, 2021 2,379,543 $ 33.81 5.6 $ 147,337 Exercisable, September 30, 2021 1,816,492 $ 25.17 4.9 $ 127,826 ______________ (1) The weighted average grant date fair value of options granted during the nine months ended September 30, 2020 was $58.57. (2) The total intrinsic value of options exercised during the nine months ended September 30, 2021 and 2020 was $148.8 million and $29.0 million, respectively, determined as of the date of exercise.</t>
        </is>
      </c>
    </row>
    <row r="5">
      <c r="A5" s="4" t="inlineStr">
        <is>
          <t>Summary of restricted stock and restricted stock unit activity under the Stock Plans</t>
        </is>
      </c>
      <c r="B5" s="4" t="inlineStr">
        <is>
          <t>A summary of restricted stock and restricted stock unit activity during the nine months ended September 30, 2021 is as follows: Restricted stock and restricted stock units Shares Weighted Outstanding, January 1, 2021 3,968,214 $ 79.50 Granted 2,084,705 133.80 Assumed through acquisition 242,123 127.79 Released (1) (1,582,760) 72.28 Forfeited (406,201) 99.94 Outstanding, September 30, 2021 4,306,081 $ 109.23 ______________ (1) The fair value of restricted stock units vested and converted to shares of the Company’s common stock was $114.4 million and $79.1 million during the nine months ended September 30, 2021 and 2020, respectively. (2) The weighted average grant date fair value of the restricted stock units granted during the nine months ended September 30, 2020 was $90.95.</t>
        </is>
      </c>
    </row>
    <row r="6">
      <c r="A6" s="4" t="inlineStr">
        <is>
          <t>Share-based payment arrangement, performance shares, activity</t>
        </is>
      </c>
      <c r="B6" s="4" t="inlineStr">
        <is>
          <t xml:space="preserve">A summary of performance share-based compensation arrangements granted under all equity compensation unit activity is as follows: Performance share units Shares (1) Weighted Outstanding, January 1, 2021 618,515 $ 93.22 Granted 253,120 140.96 Released — — Forfeited (8,991) 68.23 Outstanding, September 30, 2021 862,644 $ 107.49 ______________ (1) The performance share units listed above assumes attainment of maximum payout rates as set forth in the performance criteria. Applying actual or expected payout rates, the number of outstanding performance share units as of September 30, 2021 was 249,695. </t>
        </is>
      </c>
    </row>
    <row r="7">
      <c r="A7" s="4" t="inlineStr">
        <is>
          <t>Schedule of share-based payment award, employee stock purchase plan, valuation assumptions</t>
        </is>
      </c>
      <c r="B7" s="4" t="inlineStr">
        <is>
          <t>The fair value of ESPP shares is based on the assumptions in the following table: Three Months Ended September 30, Nine Months Ended September 30, 2021 2020 2021 2020 ESPP Shares Risk-free interest rates (1) (1) 0.04% - 0.16% 0.12% - 0.20% Expected term (in years) (1) (1) 0.5 - 2 0.5 - 2 Expected volatility (1) (1) 48.38% - 68.51% 63.67% - 89.04% Dividend yield (1) (1) —% —% 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456379</v>
      </c>
      <c r="C4" s="6" t="n">
        <v>408363</v>
      </c>
      <c r="D4" s="6" t="n">
        <v>1293275</v>
      </c>
      <c r="E4" s="6" t="n">
        <v>1025052</v>
      </c>
    </row>
    <row r="5">
      <c r="A5" s="3" t="inlineStr">
        <is>
          <t>Operating expenses</t>
        </is>
      </c>
    </row>
    <row r="6">
      <c r="A6" s="4" t="inlineStr">
        <is>
          <t>Cost of sales (exclusive of amortization of acquired intangible assets)</t>
        </is>
      </c>
      <c r="B6" s="5" t="n">
        <v>115738</v>
      </c>
      <c r="C6" s="5" t="n">
        <v>95061</v>
      </c>
      <c r="D6" s="5" t="n">
        <v>339699</v>
      </c>
      <c r="E6" s="5" t="n">
        <v>254559</v>
      </c>
    </row>
    <row r="7">
      <c r="A7" s="4" t="inlineStr">
        <is>
          <t>Research and development</t>
        </is>
      </c>
      <c r="B7" s="5" t="n">
        <v>75356</v>
      </c>
      <c r="C7" s="5" t="n">
        <v>31471</v>
      </c>
      <c r="D7" s="5" t="n">
        <v>297158</v>
      </c>
      <c r="E7" s="5" t="n">
        <v>107653</v>
      </c>
    </row>
    <row r="8">
      <c r="A8" s="4" t="inlineStr">
        <is>
          <t>Sales and marketing</t>
        </is>
      </c>
      <c r="B8" s="5" t="n">
        <v>196617</v>
      </c>
      <c r="C8" s="5" t="n">
        <v>136481</v>
      </c>
      <c r="D8" s="5" t="n">
        <v>577585</v>
      </c>
      <c r="E8" s="5" t="n">
        <v>423092</v>
      </c>
    </row>
    <row r="9">
      <c r="A9" s="4" t="inlineStr">
        <is>
          <t>General and administrative</t>
        </is>
      </c>
      <c r="B9" s="5" t="n">
        <v>186541</v>
      </c>
      <c r="C9" s="5" t="n">
        <v>115589</v>
      </c>
      <c r="D9" s="5" t="n">
        <v>621897</v>
      </c>
      <c r="E9" s="5" t="n">
        <v>336265</v>
      </c>
    </row>
    <row r="10">
      <c r="A10" s="4" t="inlineStr">
        <is>
          <t>Amortization of acquired intangible assets</t>
        </is>
      </c>
      <c r="B10" s="5" t="n">
        <v>23940</v>
      </c>
      <c r="C10" s="5" t="n">
        <v>23430</v>
      </c>
      <c r="D10" s="5" t="n">
        <v>70954</v>
      </c>
      <c r="E10" s="5" t="n">
        <v>70199</v>
      </c>
    </row>
    <row r="11">
      <c r="A11" s="4" t="inlineStr">
        <is>
          <t>Intangible asset impairment charge</t>
        </is>
      </c>
      <c r="B11" s="5" t="n">
        <v>20210</v>
      </c>
      <c r="C11" s="5" t="n">
        <v>209666</v>
      </c>
      <c r="D11" s="5" t="n">
        <v>20210</v>
      </c>
      <c r="E11" s="5" t="n">
        <v>209666</v>
      </c>
    </row>
    <row r="12">
      <c r="A12" s="4" t="inlineStr">
        <is>
          <t>Total operating expenses</t>
        </is>
      </c>
      <c r="B12" s="5" t="n">
        <v>618402</v>
      </c>
      <c r="C12" s="5" t="n">
        <v>611698</v>
      </c>
      <c r="D12" s="5" t="n">
        <v>1927503</v>
      </c>
      <c r="E12" s="5" t="n">
        <v>1401434</v>
      </c>
    </row>
    <row r="13">
      <c r="A13" s="4" t="inlineStr">
        <is>
          <t>Other operating income</t>
        </is>
      </c>
      <c r="B13" s="5" t="n">
        <v>0</v>
      </c>
      <c r="C13" s="5" t="n">
        <v>0</v>
      </c>
      <c r="D13" s="5" t="n">
        <v>0</v>
      </c>
      <c r="E13" s="5" t="n">
        <v>23665</v>
      </c>
    </row>
    <row r="14">
      <c r="A14" s="4" t="inlineStr">
        <is>
          <t>Loss from operations</t>
        </is>
      </c>
      <c r="B14" s="5" t="n">
        <v>-162023</v>
      </c>
      <c r="C14" s="5" t="n">
        <v>-203335</v>
      </c>
      <c r="D14" s="5" t="n">
        <v>-634228</v>
      </c>
      <c r="E14" s="5" t="n">
        <v>-352717</v>
      </c>
    </row>
    <row r="15">
      <c r="A15" s="3" t="inlineStr">
        <is>
          <t>Other income (expense)</t>
        </is>
      </c>
    </row>
    <row r="16">
      <c r="A16" s="4" t="inlineStr">
        <is>
          <t>Investment income (expense), net</t>
        </is>
      </c>
      <c r="B16" s="5" t="n">
        <v>-4093</v>
      </c>
      <c r="C16" s="5" t="n">
        <v>2523</v>
      </c>
      <c r="D16" s="5" t="n">
        <v>30524</v>
      </c>
      <c r="E16" s="5" t="n">
        <v>5532</v>
      </c>
    </row>
    <row r="17">
      <c r="A17" s="4" t="inlineStr">
        <is>
          <t>Interest expense</t>
        </is>
      </c>
      <c r="B17" s="5" t="n">
        <v>-4680</v>
      </c>
      <c r="C17" s="5" t="n">
        <v>-4478</v>
      </c>
      <c r="D17" s="5" t="n">
        <v>-13948</v>
      </c>
      <c r="E17" s="5" t="n">
        <v>-63382</v>
      </c>
    </row>
    <row r="18">
      <c r="A18" s="4" t="inlineStr">
        <is>
          <t>Total other income (expense)</t>
        </is>
      </c>
      <c r="B18" s="5" t="n">
        <v>-8773</v>
      </c>
      <c r="C18" s="5" t="n">
        <v>-1955</v>
      </c>
      <c r="D18" s="5" t="n">
        <v>16576</v>
      </c>
      <c r="E18" s="5" t="n">
        <v>-57850</v>
      </c>
    </row>
    <row r="19">
      <c r="A19" s="4" t="inlineStr">
        <is>
          <t>Net loss before tax</t>
        </is>
      </c>
      <c r="B19" s="5" t="n">
        <v>-170796</v>
      </c>
      <c r="C19" s="5" t="n">
        <v>-205290</v>
      </c>
      <c r="D19" s="5" t="n">
        <v>-617652</v>
      </c>
      <c r="E19" s="5" t="n">
        <v>-410567</v>
      </c>
    </row>
    <row r="20">
      <c r="A20" s="4" t="inlineStr">
        <is>
          <t>Income tax benefit</t>
        </is>
      </c>
      <c r="B20" s="5" t="n">
        <v>3858</v>
      </c>
      <c r="C20" s="5" t="n">
        <v>2752</v>
      </c>
      <c r="D20" s="5" t="n">
        <v>242638</v>
      </c>
      <c r="E20" s="5" t="n">
        <v>5294</v>
      </c>
    </row>
    <row r="21">
      <c r="A21" s="4" t="inlineStr">
        <is>
          <t>Net loss</t>
        </is>
      </c>
      <c r="B21" s="6" t="n">
        <v>-166938</v>
      </c>
      <c r="C21" s="6" t="n">
        <v>-202538</v>
      </c>
      <c r="D21" s="6" t="n">
        <v>-375014</v>
      </c>
      <c r="E21" s="6" t="n">
        <v>-405273</v>
      </c>
    </row>
    <row r="22">
      <c r="A22" s="4" t="inlineStr">
        <is>
          <t>Net loss per share - basic (in usd per share)</t>
        </is>
      </c>
      <c r="B22" s="7" t="n">
        <v>-0.97</v>
      </c>
      <c r="C22" s="7" t="n">
        <v>-1.35</v>
      </c>
      <c r="D22" s="7" t="n">
        <v>-2.19</v>
      </c>
      <c r="E22" s="7" t="n">
        <v>-2.71</v>
      </c>
    </row>
    <row r="23">
      <c r="A23" s="4" t="inlineStr">
        <is>
          <t>Net loss per share - diluted (in usd per share)</t>
        </is>
      </c>
      <c r="B23" s="7" t="n">
        <v>-0.97</v>
      </c>
      <c r="C23" s="7" t="n">
        <v>-1.35</v>
      </c>
      <c r="D23" s="7" t="n">
        <v>-2.19</v>
      </c>
      <c r="E23" s="7" t="n">
        <v>-2.71</v>
      </c>
    </row>
    <row r="24">
      <c r="A24" s="4" t="inlineStr">
        <is>
          <t>Weighted average common shares outstanding - basic (in shares)</t>
        </is>
      </c>
      <c r="B24" s="5" t="n">
        <v>171978</v>
      </c>
      <c r="C24" s="5" t="n">
        <v>150155</v>
      </c>
      <c r="D24" s="5" t="n">
        <v>170978</v>
      </c>
      <c r="E24" s="5" t="n">
        <v>149346</v>
      </c>
    </row>
    <row r="25">
      <c r="A25" s="4" t="inlineStr">
        <is>
          <t>Weighted average common shares outstanding - diluted (in shares)</t>
        </is>
      </c>
      <c r="B25" s="5" t="n">
        <v>171978</v>
      </c>
      <c r="C25" s="5" t="n">
        <v>150155</v>
      </c>
      <c r="D25" s="5" t="n">
        <v>170978</v>
      </c>
      <c r="E25" s="5" t="n">
        <v>1493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pplemental disclosure of cash flow information related to our operating leases</t>
        </is>
      </c>
      <c r="B4" s="4" t="inlineStr">
        <is>
          <t>Supplemental disclosure of cash flow information related to the Company’s cash and non-cash activities with its leases are as follows: Nine Months Ended September 30, (In thousands) 2021 2020 Cash paid for amounts included in the measurement of lease liabilities: Operating cash flows from operating leases $ 19,835 $ 12,827 Operating cash flows from finance leases 723 125 Finance cash flows from finance leases 3,805 620 Non-cash investing and financing activities: Right-of-use assets obtained in exchange for new operating lease liabilities (1) 60,480 13,662 Right-of-use assets obtained in exchange for new finance lease liabilities 4,296 17,420 Weighted-average remaining lease term - operating leases (in years) 8.14 8.95 Weighted-average remaining lease term - finance leases (in years) 3.13 3.86 Weighted-average discount rate - operating leases 6.28 % 6.83 % Weighted-average discount rate - finance leases 5.42 % 5.87 % _____________ (1) For the nine months ended September 30, 2021, this includes right-of-use assets acquired as part of the business combinations described in Note 17 of $39.6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AND ASSET 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The combination date fair value of the consideration transferred for Ashion was approximately $110.0 million, which consisted of the following: (In thousands) Cash $ 74,775 Common stock issued 16,224 Contingent consideration 19,000 Total purchase price $ 109,999 The combination date fair value of the consideration transferred for Thrive was approximately $2.19 billion, which consisted of the following: (In thousands) Common stock issued $ 1,175,431 Cash 584,996 Contingent consideration 331,348 Fair value of replaced equity awards 52,245 Previously held equity investment fair value 43,034 Total purchase price $ 2,187,054</t>
        </is>
      </c>
    </row>
    <row r="5">
      <c r="A5" s="4" t="inlineStr">
        <is>
          <t>Schedule of recognized identified assets acquired and liabilities assumed</t>
        </is>
      </c>
      <c r="B5" s="4" t="inlineStr">
        <is>
          <t>The following table summarizes the estimated fair values of the assets acquired and liabilities assumed at the acquisition date. (In thousands) Cash and cash equivalents $ 2,474 Accounts receivable 2,349 Inventory 1,811 Prepaid expenses and other current assets 425 Property, plant and equipment 9,947 Operating lease right-of-use assets 548 Developed technology 39,000 Total identifiable assets acquired $ 56,554 Accounts payable (1,477) Accrued liabilities (1,190) Operating lease liabilities, current portion (343) Other current liabilities (98) Operating lease liabilities, less current portion (205) Total liabilities assumed $ (3,313) Net identifiable assets acquired $ 53,241 Goodwill 56,758 Net assets acquired $ 109,999 The following table summarizes the estimated fair values of the assets acquired and liabilities assumed at the acquisition date: (In thousands) Preliminary Allocation Measurement Period Adjustments Allocation as of September 30, 2021 Cash and cash equivalents $ 241,748 $ — $ 241,748 Prepaid expenses and other current assets 3,939 — 3,939 Property, plant and equipment 29,977 — 29,977 Operating lease right-of-use assets 39,027 — 39,027 Other long-term assets 67 — 67 In-process research and development (IPR&amp;D) 1,250,000 — 1,250,000 Total identifiable assets acquired $ 1,564,758 $ — $ 1,564,758 Accounts payable (3,222) — (3,222) Accrued liabilities (6,218) (1,862) (8,080) Operating lease liabilities, current portion (2,980) — (2,980) Operating lease liabilities, less current portion (38,622) — (38,622) Deferred tax liability (272,905) — (272,905) Total liabilities assumed $ (323,947) $ (1,862) $ (325,809) Net identifiable assets acquired $ 1,240,811 $ (1,862) $ 1,238,949 Goodwill 946,243 1,862 948,105 Net assets acquired $ 2,187,054 $ — $ 2,187,054 (In thousands) Preliminary Allocation Measurement Period Adjustments Final Allocation Net operating assets $ 6,133 $ (760) $ 5,373 Goodwill 29,695 736 30,431 Developed technology 7,800 — 7,800 Net operating liabilities (3,123) (80) (3,203) Total purchase price $ 40,505 $ (104) $ 40,401 The following table summarizes the allocation of the purchase price to the fair values assigned to the assets acquired and liabilities assumed: (In thousands) Consideration Cash paid for acquisition of PFS Genomics outstanding shares $ 33,569 Assets acquired and liabilities assumed Cash 496 IPR&amp;D asset 33,074 Other assets and liabilities (1) Net assets acquired $ 33,569</t>
        </is>
      </c>
    </row>
    <row r="6">
      <c r="A6" s="4" t="inlineStr">
        <is>
          <t>Schedule of share-based payment award, stock options, valuation assumptions</t>
        </is>
      </c>
      <c r="B6" s="4" t="inlineStr">
        <is>
          <t>The fair value of options assumed were based on the assumptions in the following table: Option Plan Shares Assumed Risk-free interest rates 0.11% - 0.12% Expected term (in years) 1.26 - 1.57 Expected volatility 65.54% - 71.00% Dividend yield —% Weighted average fair value per share of options assumed $109.74 - $124.89</t>
        </is>
      </c>
    </row>
    <row r="7">
      <c r="A7" s="4" t="inlineStr">
        <is>
          <t>Business acquisition, pro forma information</t>
        </is>
      </c>
      <c r="B7" s="4" t="inlineStr">
        <is>
          <t>The following unaudited pro forma financial information summarizes the combined results of operations for the Company and Thrive, as though the companies were combined as of the beginning of January 1, 2020. Three Months Ended September 30, Nine Months Ended September 30, (In thousands) 2021 2020 2021 2020 Total revenues $ 456,379 $ 408,363 $ 1,293,275 $ 1,025,052 Net loss before tax (170,797) (224,860) (536,253) (575,9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venue from external customers by geographic areas</t>
        </is>
      </c>
      <c r="B4" s="4" t="inlineStr">
        <is>
          <t xml:space="preserve">The following table summarizes total revenue from customers by geographic region. Product revenues are attributed to countries based on ship-to location. Three Months Ended September 30, Nine Months Ended September 30, (In thousands) 2021 2020 2021 2020 United States $ 429,150 $ 392,120 $ 1,213,142 $ 968,825 Outside of United States 27,229 16,243 80,133 56,227 Total revenues $ 456,379 $ 408,363 $ 1,293,275 $ 1,025,0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 Recent Accounting Pronouncements (Details) - USD ($) $ / shares in Units, $ in Thousands</t>
        </is>
      </c>
      <c r="B1" s="2" t="inlineStr">
        <is>
          <t>1 Months Ended</t>
        </is>
      </c>
      <c r="D1" s="2" t="inlineStr">
        <is>
          <t>3 Months Ended</t>
        </is>
      </c>
      <c r="F1" s="2" t="inlineStr">
        <is>
          <t>9 Months Ended</t>
        </is>
      </c>
    </row>
    <row r="2">
      <c r="B2" s="2" t="inlineStr">
        <is>
          <t>Feb. 29, 2020</t>
        </is>
      </c>
      <c r="C2" s="2" t="inlineStr">
        <is>
          <t>Mar. 31, 2019</t>
        </is>
      </c>
      <c r="D2" s="2" t="inlineStr">
        <is>
          <t>Sep. 30, 2021</t>
        </is>
      </c>
      <c r="E2" s="2" t="inlineStr">
        <is>
          <t>Sep. 30, 2020</t>
        </is>
      </c>
      <c r="F2" s="2" t="inlineStr">
        <is>
          <t>Sep. 30, 2021</t>
        </is>
      </c>
      <c r="G2" s="2" t="inlineStr">
        <is>
          <t>Sep. 30, 2020</t>
        </is>
      </c>
      <c r="H2" s="2" t="inlineStr">
        <is>
          <t>Jun. 30, 2021</t>
        </is>
      </c>
      <c r="I2" s="2" t="inlineStr">
        <is>
          <t>Mar. 31, 2021</t>
        </is>
      </c>
      <c r="J2" s="2" t="inlineStr">
        <is>
          <t>Dec. 31, 2020</t>
        </is>
      </c>
      <c r="K2" s="2" t="inlineStr">
        <is>
          <t>Jun. 30, 2020</t>
        </is>
      </c>
      <c r="L2" s="2" t="inlineStr">
        <is>
          <t>Mar. 31, 2020</t>
        </is>
      </c>
      <c r="M2" s="2" t="inlineStr">
        <is>
          <t>Dec. 31, 2019</t>
        </is>
      </c>
      <c r="N2" s="2" t="inlineStr">
        <is>
          <t>Dec. 31, 2018</t>
        </is>
      </c>
    </row>
    <row r="3">
      <c r="A3" s="3" t="inlineStr">
        <is>
          <t>New Accounting Pronouncements or Change in Accounting Principle [Line Items]</t>
        </is>
      </c>
    </row>
    <row r="4">
      <c r="A4" s="4" t="inlineStr">
        <is>
          <t>Stockholders' equity</t>
        </is>
      </c>
      <c r="D4" s="6" t="n">
        <v>3457590</v>
      </c>
      <c r="E4" s="6" t="n">
        <v>1730686</v>
      </c>
      <c r="F4" s="6" t="n">
        <v>3457590</v>
      </c>
      <c r="G4" s="6" t="n">
        <v>1730686</v>
      </c>
      <c r="H4" s="6" t="n">
        <v>3559101</v>
      </c>
      <c r="I4" s="6" t="n">
        <v>3648995</v>
      </c>
      <c r="J4" s="6" t="n">
        <v>2235552</v>
      </c>
      <c r="K4" s="6" t="n">
        <v>1887433</v>
      </c>
      <c r="L4" s="6" t="n">
        <v>1895843</v>
      </c>
      <c r="M4" s="6" t="n">
        <v>1957639</v>
      </c>
    </row>
    <row r="5">
      <c r="A5" s="4" t="inlineStr">
        <is>
          <t>Increase in current portion of convertible notes</t>
        </is>
      </c>
      <c r="D5" s="5" t="n">
        <v>313104</v>
      </c>
      <c r="F5" s="5" t="n">
        <v>313104</v>
      </c>
      <c r="J5" s="5" t="n">
        <v>312716</v>
      </c>
    </row>
    <row r="6">
      <c r="A6" s="4" t="inlineStr">
        <is>
          <t>Increase in convertible notes, net</t>
        </is>
      </c>
      <c r="D6" s="5" t="n">
        <v>1865647</v>
      </c>
      <c r="F6" s="5" t="n">
        <v>1865647</v>
      </c>
      <c r="J6" s="5" t="n">
        <v>1861685</v>
      </c>
    </row>
    <row r="7">
      <c r="A7" s="4" t="inlineStr">
        <is>
          <t>Interest income (expense)</t>
        </is>
      </c>
      <c r="D7" s="5" t="n">
        <v>-4680</v>
      </c>
      <c r="E7" s="5" t="n">
        <v>-4478</v>
      </c>
      <c r="F7" s="5" t="n">
        <v>-13948</v>
      </c>
      <c r="G7" s="5" t="n">
        <v>-63382</v>
      </c>
    </row>
    <row r="8">
      <c r="A8" s="4" t="inlineStr">
        <is>
          <t>Tax expense (benefit)</t>
        </is>
      </c>
      <c r="D8" s="6" t="n">
        <v>-3858</v>
      </c>
      <c r="E8" s="6" t="n">
        <v>-2752</v>
      </c>
      <c r="F8" s="6" t="n">
        <v>-242638</v>
      </c>
      <c r="G8" s="6" t="n">
        <v>-5294</v>
      </c>
    </row>
    <row r="9">
      <c r="A9" s="4" t="inlineStr">
        <is>
          <t>Increase (decrease) in net loss per share (in usd per share)</t>
        </is>
      </c>
      <c r="D9" s="7" t="n">
        <v>-0.97</v>
      </c>
      <c r="E9" s="7" t="n">
        <v>-1.35</v>
      </c>
      <c r="F9" s="7" t="n">
        <v>-2.19</v>
      </c>
      <c r="G9" s="7" t="n">
        <v>-2.71</v>
      </c>
    </row>
    <row r="10">
      <c r="A10" s="4" t="inlineStr">
        <is>
          <t>Increase (decrease) in net loss per share (in usd per share)</t>
        </is>
      </c>
      <c r="D10" s="7" t="n">
        <v>-0.97</v>
      </c>
      <c r="E10" s="7" t="n">
        <v>-1.35</v>
      </c>
      <c r="F10" s="7" t="n">
        <v>-2.19</v>
      </c>
      <c r="G10" s="7" t="n">
        <v>-2.71</v>
      </c>
    </row>
    <row r="11">
      <c r="A11" s="4" t="inlineStr">
        <is>
          <t>Loss on settlement of convertible notes</t>
        </is>
      </c>
      <c r="B11" s="6" t="n">
        <v>50800</v>
      </c>
      <c r="C11" s="6" t="n">
        <v>187700</v>
      </c>
      <c r="D11" s="6" t="n">
        <v>0</v>
      </c>
      <c r="E11" s="6" t="n">
        <v>0</v>
      </c>
      <c r="F11" s="6" t="n">
        <v>0</v>
      </c>
      <c r="G11" s="6" t="n">
        <v>50819</v>
      </c>
    </row>
    <row r="12">
      <c r="A12" s="4" t="inlineStr">
        <is>
          <t>Additional Paid-In Capital</t>
        </is>
      </c>
    </row>
    <row r="13">
      <c r="A13" s="3" t="inlineStr">
        <is>
          <t>New Accounting Pronouncements or Change in Accounting Principle [Line Items]</t>
        </is>
      </c>
    </row>
    <row r="14">
      <c r="A14" s="4" t="inlineStr">
        <is>
          <t>Stockholders' equity</t>
        </is>
      </c>
      <c r="D14" s="5" t="n">
        <v>5876644</v>
      </c>
      <c r="E14" s="5" t="n">
        <v>3355660</v>
      </c>
      <c r="F14" s="5" t="n">
        <v>5876644</v>
      </c>
      <c r="G14" s="5" t="n">
        <v>3355660</v>
      </c>
      <c r="H14" s="5" t="n">
        <v>5811286</v>
      </c>
      <c r="I14" s="5" t="n">
        <v>5723977</v>
      </c>
      <c r="J14" s="5" t="n">
        <v>4279327</v>
      </c>
      <c r="K14" s="5" t="n">
        <v>3309468</v>
      </c>
      <c r="L14" s="5" t="n">
        <v>3252998</v>
      </c>
      <c r="M14" s="5" t="n">
        <v>3178552</v>
      </c>
    </row>
    <row r="15">
      <c r="A15" s="4" t="inlineStr">
        <is>
          <t>Accumulated Deficit​</t>
        </is>
      </c>
    </row>
    <row r="16">
      <c r="A16" s="3" t="inlineStr">
        <is>
          <t>New Accounting Pronouncements or Change in Accounting Principle [Line Items]</t>
        </is>
      </c>
    </row>
    <row r="17">
      <c r="A17" s="4" t="inlineStr">
        <is>
          <t>Stockholders' equity</t>
        </is>
      </c>
      <c r="D17" s="6" t="n">
        <v>-2420910</v>
      </c>
      <c r="E17" s="5" t="n">
        <v>-1627563</v>
      </c>
      <c r="F17" s="6" t="n">
        <v>-2420910</v>
      </c>
      <c r="G17" s="5" t="n">
        <v>-1627563</v>
      </c>
      <c r="H17" s="6" t="n">
        <v>-2253972</v>
      </c>
      <c r="I17" s="6" t="n">
        <v>-2077060</v>
      </c>
      <c r="J17" s="5" t="n">
        <v>-2045896</v>
      </c>
      <c r="K17" s="6" t="n">
        <v>-1425025</v>
      </c>
      <c r="L17" s="6" t="n">
        <v>-1356933</v>
      </c>
      <c r="M17" s="5" t="n">
        <v>-1222290</v>
      </c>
    </row>
    <row r="18">
      <c r="A18" s="4" t="inlineStr">
        <is>
          <t>2025 notes</t>
        </is>
      </c>
    </row>
    <row r="19">
      <c r="A19" s="3" t="inlineStr">
        <is>
          <t>New Accounting Pronouncements or Change in Accounting Principle [Line Items]</t>
        </is>
      </c>
    </row>
    <row r="20">
      <c r="A20" s="4" t="inlineStr">
        <is>
          <t>Loss on settlement of convertible notes</t>
        </is>
      </c>
      <c r="G20" s="5" t="n">
        <v>42900</v>
      </c>
    </row>
    <row r="21">
      <c r="A21" s="4" t="inlineStr">
        <is>
          <t>Extinguishment of debt, amount</t>
        </is>
      </c>
      <c r="G21" s="5" t="n">
        <v>100000</v>
      </c>
    </row>
    <row r="22">
      <c r="A22" s="4" t="inlineStr">
        <is>
          <t>Cumulative Effect, Period of Adoption, Adjustment</t>
        </is>
      </c>
    </row>
    <row r="23">
      <c r="A23" s="3" t="inlineStr">
        <is>
          <t>New Accounting Pronouncements or Change in Accounting Principle [Line Items]</t>
        </is>
      </c>
    </row>
    <row r="24">
      <c r="A24" s="4" t="inlineStr">
        <is>
          <t>Deferred tax assets, net</t>
        </is>
      </c>
      <c r="J24" s="5" t="n">
        <v>146000</v>
      </c>
      <c r="M24" s="5" t="n">
        <v>83200</v>
      </c>
      <c r="N24" s="6" t="n">
        <v>55700</v>
      </c>
    </row>
    <row r="25">
      <c r="A25" s="4" t="inlineStr">
        <is>
          <t>Deferred tax assets, valuation allowance</t>
        </is>
      </c>
      <c r="J25" s="5" t="n">
        <v>135800</v>
      </c>
      <c r="M25" s="5" t="n">
        <v>74700</v>
      </c>
      <c r="N25" s="5" t="n">
        <v>55700</v>
      </c>
    </row>
    <row r="26">
      <c r="A26" s="4" t="inlineStr">
        <is>
          <t>Deferred tax liability</t>
        </is>
      </c>
      <c r="J26" s="5" t="n">
        <v>-10200</v>
      </c>
      <c r="M26" s="5" t="n">
        <v>-8500</v>
      </c>
    </row>
    <row r="27">
      <c r="A27" s="4" t="inlineStr">
        <is>
          <t>Increase in current portion of convertible notes</t>
        </is>
      </c>
      <c r="J27" s="5" t="n">
        <v>57300</v>
      </c>
    </row>
    <row r="28">
      <c r="A28" s="4" t="inlineStr">
        <is>
          <t>Increase in convertible notes, net</t>
        </is>
      </c>
      <c r="J28" s="5" t="n">
        <v>540900</v>
      </c>
    </row>
    <row r="29">
      <c r="A29" s="4" t="inlineStr">
        <is>
          <t>Interest income (expense)</t>
        </is>
      </c>
      <c r="E29" s="5" t="n">
        <v>19100</v>
      </c>
      <c r="G29" s="5" t="n">
        <v>8300</v>
      </c>
    </row>
    <row r="30">
      <c r="A30" s="4" t="inlineStr">
        <is>
          <t>Tax expense (benefit)</t>
        </is>
      </c>
      <c r="E30" s="6" t="n">
        <v>1800</v>
      </c>
      <c r="G30" s="6" t="n">
        <v>-1800</v>
      </c>
    </row>
    <row r="31">
      <c r="A31" s="4" t="inlineStr">
        <is>
          <t>Increase (decrease) in net loss per share (in usd per share)</t>
        </is>
      </c>
      <c r="E31" s="7" t="n">
        <v>0.12</v>
      </c>
      <c r="G31" s="7" t="n">
        <v>-0.04</v>
      </c>
    </row>
    <row r="32">
      <c r="A32" s="4" t="inlineStr">
        <is>
          <t>Increase (decrease) in net loss per share (in usd per share)</t>
        </is>
      </c>
      <c r="E32" s="7" t="n">
        <v>0.12</v>
      </c>
      <c r="G32" s="7" t="n">
        <v>-0.04</v>
      </c>
    </row>
    <row r="33">
      <c r="A33" s="4" t="inlineStr">
        <is>
          <t>Decrease in amortization debt discount</t>
        </is>
      </c>
      <c r="G33" s="6" t="n">
        <v>51200</v>
      </c>
    </row>
    <row r="34">
      <c r="A34" s="4" t="inlineStr">
        <is>
          <t>Cumulative Effect, Period of Adoption, Adjustment | Additional Paid-In Capital</t>
        </is>
      </c>
    </row>
    <row r="35">
      <c r="A35" s="3" t="inlineStr">
        <is>
          <t>New Accounting Pronouncements or Change in Accounting Principle [Line Items]</t>
        </is>
      </c>
    </row>
    <row r="36">
      <c r="A36" s="4" t="inlineStr">
        <is>
          <t>Stockholders' equity</t>
        </is>
      </c>
      <c r="J36" s="5" t="n">
        <v>-510300</v>
      </c>
      <c r="M36" s="5" t="n">
        <v>-227800</v>
      </c>
      <c r="N36" s="5" t="n">
        <v>-260200</v>
      </c>
    </row>
    <row r="37">
      <c r="A37" s="4" t="inlineStr">
        <is>
          <t>Cumulative Effect, Period of Adoption, Adjustment | Accumulated Deficit​</t>
        </is>
      </c>
    </row>
    <row r="38">
      <c r="A38" s="3" t="inlineStr">
        <is>
          <t>New Accounting Pronouncements or Change in Accounting Principle [Line Items]</t>
        </is>
      </c>
    </row>
    <row r="39">
      <c r="A39" s="4" t="inlineStr">
        <is>
          <t>Stockholders' equity</t>
        </is>
      </c>
      <c r="J39" s="6" t="n">
        <v>-77700</v>
      </c>
      <c r="M39" s="6" t="n">
        <v>-102600</v>
      </c>
      <c r="N39" s="6" t="n">
        <v>266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 shares in Thousands</t>
        </is>
      </c>
      <c r="B1" s="2" t="inlineStr">
        <is>
          <t>9 Months Ended</t>
        </is>
      </c>
    </row>
    <row r="2">
      <c r="B2" s="2" t="inlineStr">
        <is>
          <t>Sep. 30, 2021</t>
        </is>
      </c>
      <c r="C2" s="2" t="inlineStr">
        <is>
          <t>Sep. 30, 2020</t>
        </is>
      </c>
    </row>
    <row r="3">
      <c r="A3" s="3" t="inlineStr">
        <is>
          <t>Common shares not included in the computation of diluted net loss per share</t>
        </is>
      </c>
    </row>
    <row r="4">
      <c r="A4" s="4" t="inlineStr">
        <is>
          <t>Potentially issuable common shares not included in the computation of diluted net loss per share because they would have an anti-dilutive effect</t>
        </is>
      </c>
      <c r="B4" s="5" t="n">
        <v>27903</v>
      </c>
      <c r="C4" s="5" t="n">
        <v>27549</v>
      </c>
    </row>
    <row r="5">
      <c r="A5" s="4" t="inlineStr">
        <is>
          <t>Shares issuable in connection with acquisitions</t>
        </is>
      </c>
    </row>
    <row r="6">
      <c r="A6" s="3" t="inlineStr">
        <is>
          <t>Common shares not included in the computation of diluted net loss per share</t>
        </is>
      </c>
    </row>
    <row r="7">
      <c r="A7" s="4" t="inlineStr">
        <is>
          <t>Potentially issuable common shares not included in the computation of diluted net loss per share because they would have an anti-dilutive effect</t>
        </is>
      </c>
      <c r="B7" s="5" t="n">
        <v>45</v>
      </c>
      <c r="C7" s="5" t="n">
        <v>157</v>
      </c>
    </row>
    <row r="8">
      <c r="A8" s="4" t="inlineStr">
        <is>
          <t>Shares issuable upon exercise of stock options</t>
        </is>
      </c>
    </row>
    <row r="9">
      <c r="A9" s="3" t="inlineStr">
        <is>
          <t>Common shares not included in the computation of diluted net loss per share</t>
        </is>
      </c>
    </row>
    <row r="10">
      <c r="A10" s="4" t="inlineStr">
        <is>
          <t>Potentially issuable common shares not included in the computation of diluted net loss per share because they would have an anti-dilutive effect</t>
        </is>
      </c>
      <c r="B10" s="5" t="n">
        <v>2380</v>
      </c>
      <c r="C10" s="5" t="n">
        <v>2429</v>
      </c>
    </row>
    <row r="11">
      <c r="A11" s="4" t="inlineStr">
        <is>
          <t>Shares issuable upon the release of restricted stock awards</t>
        </is>
      </c>
    </row>
    <row r="12">
      <c r="A12" s="3" t="inlineStr">
        <is>
          <t>Common shares not included in the computation of diluted net loss per share</t>
        </is>
      </c>
    </row>
    <row r="13">
      <c r="A13" s="4" t="inlineStr">
        <is>
          <t>Potentially issuable common shares not included in the computation of diluted net loss per share because they would have an anti-dilutive effect</t>
        </is>
      </c>
      <c r="B13" s="5" t="n">
        <v>4306</v>
      </c>
      <c r="C13" s="5" t="n">
        <v>4035</v>
      </c>
    </row>
    <row r="14">
      <c r="A14" s="4" t="inlineStr">
        <is>
          <t>Shares issuable upon the release of performance share units</t>
        </is>
      </c>
    </row>
    <row r="15">
      <c r="A15" s="3" t="inlineStr">
        <is>
          <t>Common shares not included in the computation of diluted net loss per share</t>
        </is>
      </c>
    </row>
    <row r="16">
      <c r="A16" s="4" t="inlineStr">
        <is>
          <t>Potentially issuable common shares not included in the computation of diluted net loss per share because they would have an anti-dilutive effect</t>
        </is>
      </c>
      <c r="B16" s="5" t="n">
        <v>863</v>
      </c>
      <c r="C16" s="5" t="n">
        <v>619</v>
      </c>
    </row>
    <row r="17">
      <c r="A17" s="4" t="inlineStr">
        <is>
          <t>Shares issuable upon conversion of convertible notes</t>
        </is>
      </c>
    </row>
    <row r="18">
      <c r="A18" s="3" t="inlineStr">
        <is>
          <t>Common shares not included in the computation of diluted net loss per share</t>
        </is>
      </c>
    </row>
    <row r="19">
      <c r="A19" s="4" t="inlineStr">
        <is>
          <t>Potentially issuable common shares not included in the computation of diluted net loss per share because they would have an anti-dilutive effect</t>
        </is>
      </c>
      <c r="B19" s="5" t="n">
        <v>20309</v>
      </c>
      <c r="C19" s="5" t="n">
        <v>203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recognized</t>
        </is>
      </c>
      <c r="B4" s="6" t="n">
        <v>456379</v>
      </c>
      <c r="C4" s="6" t="n">
        <v>408363</v>
      </c>
      <c r="D4" s="6" t="n">
        <v>1293275</v>
      </c>
      <c r="E4" s="6" t="n">
        <v>1025052</v>
      </c>
    </row>
    <row r="5">
      <c r="A5" s="4" t="inlineStr">
        <is>
          <t>Screening</t>
        </is>
      </c>
    </row>
    <row r="6">
      <c r="A6" s="3" t="inlineStr">
        <is>
          <t>Disaggregation of Revenue [Line Items]</t>
        </is>
      </c>
    </row>
    <row r="7">
      <c r="A7" s="4" t="inlineStr">
        <is>
          <t>Revenue recognized</t>
        </is>
      </c>
      <c r="B7" s="5" t="n">
        <v>280378</v>
      </c>
      <c r="C7" s="5" t="n">
        <v>214623</v>
      </c>
      <c r="D7" s="5" t="n">
        <v>784643</v>
      </c>
      <c r="E7" s="5" t="n">
        <v>565407</v>
      </c>
    </row>
    <row r="8">
      <c r="A8" s="4" t="inlineStr">
        <is>
          <t>Screening | Medicare Parts B &amp; C</t>
        </is>
      </c>
    </row>
    <row r="9">
      <c r="A9" s="3" t="inlineStr">
        <is>
          <t>Disaggregation of Revenue [Line Items]</t>
        </is>
      </c>
    </row>
    <row r="10">
      <c r="A10" s="4" t="inlineStr">
        <is>
          <t>Revenue recognized</t>
        </is>
      </c>
      <c r="B10" s="5" t="n">
        <v>116088</v>
      </c>
      <c r="C10" s="5" t="n">
        <v>98847</v>
      </c>
      <c r="D10" s="5" t="n">
        <v>329034</v>
      </c>
      <c r="E10" s="5" t="n">
        <v>256589</v>
      </c>
    </row>
    <row r="11">
      <c r="A11" s="4" t="inlineStr">
        <is>
          <t>Screening | Commercial</t>
        </is>
      </c>
    </row>
    <row r="12">
      <c r="A12" s="3" t="inlineStr">
        <is>
          <t>Disaggregation of Revenue [Line Items]</t>
        </is>
      </c>
    </row>
    <row r="13">
      <c r="A13" s="4" t="inlineStr">
        <is>
          <t>Revenue recognized</t>
        </is>
      </c>
      <c r="B13" s="5" t="n">
        <v>151245</v>
      </c>
      <c r="C13" s="5" t="n">
        <v>106002</v>
      </c>
      <c r="D13" s="5" t="n">
        <v>419268</v>
      </c>
      <c r="E13" s="5" t="n">
        <v>280451</v>
      </c>
    </row>
    <row r="14">
      <c r="A14" s="4" t="inlineStr">
        <is>
          <t>Screening | Other</t>
        </is>
      </c>
    </row>
    <row r="15">
      <c r="A15" s="3" t="inlineStr">
        <is>
          <t>Disaggregation of Revenue [Line Items]</t>
        </is>
      </c>
    </row>
    <row r="16">
      <c r="A16" s="4" t="inlineStr">
        <is>
          <t>Revenue recognized</t>
        </is>
      </c>
      <c r="B16" s="5" t="n">
        <v>13045</v>
      </c>
      <c r="C16" s="5" t="n">
        <v>9774</v>
      </c>
      <c r="D16" s="5" t="n">
        <v>36341</v>
      </c>
      <c r="E16" s="5" t="n">
        <v>28367</v>
      </c>
    </row>
    <row r="17">
      <c r="A17" s="4" t="inlineStr">
        <is>
          <t>Precision Oncology</t>
        </is>
      </c>
    </row>
    <row r="18">
      <c r="A18" s="3" t="inlineStr">
        <is>
          <t>Disaggregation of Revenue [Line Items]</t>
        </is>
      </c>
    </row>
    <row r="19">
      <c r="A19" s="4" t="inlineStr">
        <is>
          <t>Revenue recognized</t>
        </is>
      </c>
      <c r="B19" s="5" t="n">
        <v>145412</v>
      </c>
      <c r="C19" s="5" t="n">
        <v>91579</v>
      </c>
      <c r="D19" s="5" t="n">
        <v>412628</v>
      </c>
      <c r="E19" s="5" t="n">
        <v>322905</v>
      </c>
    </row>
    <row r="20">
      <c r="A20" s="4" t="inlineStr">
        <is>
          <t>Precision Oncology | Medicare Parts B &amp; C</t>
        </is>
      </c>
    </row>
    <row r="21">
      <c r="A21" s="3" t="inlineStr">
        <is>
          <t>Disaggregation of Revenue [Line Items]</t>
        </is>
      </c>
    </row>
    <row r="22">
      <c r="A22" s="4" t="inlineStr">
        <is>
          <t>Revenue recognized</t>
        </is>
      </c>
      <c r="B22" s="5" t="n">
        <v>51607</v>
      </c>
      <c r="C22" s="5" t="n">
        <v>33945</v>
      </c>
      <c r="D22" s="5" t="n">
        <v>142428</v>
      </c>
      <c r="E22" s="5" t="n">
        <v>114973</v>
      </c>
    </row>
    <row r="23">
      <c r="A23" s="4" t="inlineStr">
        <is>
          <t>Precision Oncology | Commercial</t>
        </is>
      </c>
    </row>
    <row r="24">
      <c r="A24" s="3" t="inlineStr">
        <is>
          <t>Disaggregation of Revenue [Line Items]</t>
        </is>
      </c>
    </row>
    <row r="25">
      <c r="A25" s="4" t="inlineStr">
        <is>
          <t>Revenue recognized</t>
        </is>
      </c>
      <c r="B25" s="5" t="n">
        <v>42844</v>
      </c>
      <c r="C25" s="5" t="n">
        <v>37402</v>
      </c>
      <c r="D25" s="5" t="n">
        <v>145821</v>
      </c>
      <c r="E25" s="5" t="n">
        <v>137212</v>
      </c>
    </row>
    <row r="26">
      <c r="A26" s="4" t="inlineStr">
        <is>
          <t>Precision Oncology | International</t>
        </is>
      </c>
    </row>
    <row r="27">
      <c r="A27" s="3" t="inlineStr">
        <is>
          <t>Disaggregation of Revenue [Line Items]</t>
        </is>
      </c>
    </row>
    <row r="28">
      <c r="A28" s="4" t="inlineStr">
        <is>
          <t>Revenue recognized</t>
        </is>
      </c>
      <c r="B28" s="5" t="n">
        <v>27229</v>
      </c>
      <c r="C28" s="5" t="n">
        <v>16243</v>
      </c>
      <c r="D28" s="5" t="n">
        <v>80133</v>
      </c>
      <c r="E28" s="5" t="n">
        <v>56227</v>
      </c>
    </row>
    <row r="29">
      <c r="A29" s="4" t="inlineStr">
        <is>
          <t>Precision Oncology | Other</t>
        </is>
      </c>
    </row>
    <row r="30">
      <c r="A30" s="3" t="inlineStr">
        <is>
          <t>Disaggregation of Revenue [Line Items]</t>
        </is>
      </c>
    </row>
    <row r="31">
      <c r="A31" s="4" t="inlineStr">
        <is>
          <t>Revenue recognized</t>
        </is>
      </c>
      <c r="B31" s="5" t="n">
        <v>23732</v>
      </c>
      <c r="C31" s="5" t="n">
        <v>3989</v>
      </c>
      <c r="D31" s="5" t="n">
        <v>44246</v>
      </c>
      <c r="E31" s="5" t="n">
        <v>14493</v>
      </c>
    </row>
    <row r="32">
      <c r="A32" s="4" t="inlineStr">
        <is>
          <t>COVID-19 Testing</t>
        </is>
      </c>
    </row>
    <row r="33">
      <c r="A33" s="3" t="inlineStr">
        <is>
          <t>Disaggregation of Revenue [Line Items]</t>
        </is>
      </c>
    </row>
    <row r="34">
      <c r="A34" s="4" t="inlineStr">
        <is>
          <t>Revenue recognized</t>
        </is>
      </c>
      <c r="B34" s="6" t="n">
        <v>30589</v>
      </c>
      <c r="C34" s="6" t="n">
        <v>102161</v>
      </c>
      <c r="D34" s="6" t="n">
        <v>96004</v>
      </c>
      <c r="E34" s="6" t="n">
        <v>1367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Deferred revenue</t>
        </is>
      </c>
      <c r="B4" s="6" t="n">
        <v>18700</v>
      </c>
      <c r="D4" s="6" t="n">
        <v>18700</v>
      </c>
      <c r="F4" s="6" t="n">
        <v>25000</v>
      </c>
    </row>
    <row r="5">
      <c r="A5" s="4" t="inlineStr">
        <is>
          <t>Deferred revenue, revenue recognized during period</t>
        </is>
      </c>
      <c r="B5" s="5" t="n">
        <v>200</v>
      </c>
      <c r="C5" s="6" t="n">
        <v>5</v>
      </c>
      <c r="D5" s="5" t="n">
        <v>24600</v>
      </c>
      <c r="E5" s="6" t="n">
        <v>200</v>
      </c>
    </row>
    <row r="6">
      <c r="A6" s="4" t="inlineStr">
        <is>
          <t>COVID-19</t>
        </is>
      </c>
    </row>
    <row r="7">
      <c r="A7" s="3" t="inlineStr">
        <is>
          <t>Disaggregation of Revenue [Line Items]</t>
        </is>
      </c>
    </row>
    <row r="8">
      <c r="A8" s="4" t="inlineStr">
        <is>
          <t>Deferred revenue</t>
        </is>
      </c>
      <c r="B8" s="5" t="n">
        <v>17800</v>
      </c>
      <c r="D8" s="5" t="n">
        <v>17800</v>
      </c>
    </row>
    <row r="9">
      <c r="A9" s="4" t="inlineStr">
        <is>
          <t>Deferred revenue, revenue recognized during period</t>
        </is>
      </c>
      <c r="B9" s="5" t="n">
        <v>100</v>
      </c>
      <c r="D9" s="5" t="n">
        <v>24300</v>
      </c>
    </row>
    <row r="10">
      <c r="A10" s="4" t="inlineStr">
        <is>
          <t>Variable consideration</t>
        </is>
      </c>
    </row>
    <row r="11">
      <c r="A11" s="3" t="inlineStr">
        <is>
          <t>Disaggregation of Revenue [Line Items]</t>
        </is>
      </c>
    </row>
    <row r="12">
      <c r="A12" s="4" t="inlineStr">
        <is>
          <t>Revenue recognized (downward adjustments) from changes in transaction prices</t>
        </is>
      </c>
      <c r="B12" s="6" t="n">
        <v>-200</v>
      </c>
      <c r="C12" s="6" t="n">
        <v>500</v>
      </c>
      <c r="D12" s="6" t="n">
        <v>-13200</v>
      </c>
      <c r="E12" s="6" t="n">
        <v>9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ash and Cash Equivalents (Details) - USD ($) $ in Thousands</t>
        </is>
      </c>
      <c r="B1" s="2" t="inlineStr">
        <is>
          <t>Sep. 30, 2021</t>
        </is>
      </c>
      <c r="C1" s="2" t="inlineStr">
        <is>
          <t>Dec. 31, 2020</t>
        </is>
      </c>
    </row>
    <row r="2">
      <c r="A2" s="3" t="inlineStr">
        <is>
          <t>Marketable Securities [Line Items]</t>
        </is>
      </c>
    </row>
    <row r="3">
      <c r="A3" s="4" t="inlineStr">
        <is>
          <t>Cash, cash equivalents, and restricted cash</t>
        </is>
      </c>
      <c r="B3" s="6" t="n">
        <v>274076</v>
      </c>
      <c r="C3" s="6" t="n">
        <v>1491594</v>
      </c>
    </row>
    <row r="4">
      <c r="A4" s="4" t="inlineStr">
        <is>
          <t>Available-for-sale debt securities</t>
        </is>
      </c>
      <c r="B4" s="5" t="n">
        <v>941620</v>
      </c>
      <c r="C4" s="5" t="n">
        <v>937172</v>
      </c>
    </row>
    <row r="5">
      <c r="A5" s="4" t="inlineStr">
        <is>
          <t>Equity securities</t>
        </is>
      </c>
      <c r="B5" s="5" t="n">
        <v>3068</v>
      </c>
      <c r="C5" s="5" t="n">
        <v>1521</v>
      </c>
    </row>
    <row r="6">
      <c r="A6" s="4" t="inlineStr">
        <is>
          <t>Total marketable securities</t>
        </is>
      </c>
      <c r="B6" s="5" t="n">
        <v>944688</v>
      </c>
      <c r="C6" s="5" t="n">
        <v>348699</v>
      </c>
    </row>
    <row r="7">
      <c r="A7" s="4" t="inlineStr">
        <is>
          <t>Total cash and cash equivalents, restricted cash and marketable securities</t>
        </is>
      </c>
      <c r="B7" s="5" t="n">
        <v>1218764</v>
      </c>
      <c r="C7" s="5" t="n">
        <v>1840293</v>
      </c>
    </row>
    <row r="8">
      <c r="A8" s="4" t="inlineStr">
        <is>
          <t>Cash equivalents</t>
        </is>
      </c>
    </row>
    <row r="9">
      <c r="A9" s="3" t="inlineStr">
        <is>
          <t>Marketable Securities [Line Items]</t>
        </is>
      </c>
    </row>
    <row r="10">
      <c r="A10" s="4" t="inlineStr">
        <is>
          <t>Cash, cash equivalents, and restricted cash</t>
        </is>
      </c>
      <c r="B10" s="5" t="n">
        <v>0</v>
      </c>
      <c r="C10" s="5" t="n">
        <v>589994</v>
      </c>
    </row>
    <row r="11">
      <c r="A11" s="4" t="inlineStr">
        <is>
          <t>Available-for-sale debt securities</t>
        </is>
      </c>
      <c r="C11" s="5" t="n">
        <v>589994</v>
      </c>
    </row>
    <row r="12">
      <c r="A12" s="4" t="inlineStr">
        <is>
          <t>Marketable securities</t>
        </is>
      </c>
    </row>
    <row r="13">
      <c r="A13" s="3" t="inlineStr">
        <is>
          <t>Marketable Securities [Line Items]</t>
        </is>
      </c>
    </row>
    <row r="14">
      <c r="A14" s="4" t="inlineStr">
        <is>
          <t>Available-for-sale debt securities</t>
        </is>
      </c>
      <c r="B14" s="5" t="n">
        <v>941620</v>
      </c>
      <c r="C14" s="5" t="n">
        <v>347178</v>
      </c>
    </row>
    <row r="15">
      <c r="A15" s="4" t="inlineStr">
        <is>
          <t>Cash and money market</t>
        </is>
      </c>
    </row>
    <row r="16">
      <c r="A16" s="3" t="inlineStr">
        <is>
          <t>Marketable Securities [Line Items]</t>
        </is>
      </c>
    </row>
    <row r="17">
      <c r="A17" s="4" t="inlineStr">
        <is>
          <t>Cash, cash equivalents, and restricted cash</t>
        </is>
      </c>
      <c r="B17" s="5" t="n">
        <v>273779</v>
      </c>
      <c r="C17" s="5" t="n">
        <v>901294</v>
      </c>
    </row>
    <row r="18">
      <c r="A18" s="4" t="inlineStr">
        <is>
          <t>Restricted cash</t>
        </is>
      </c>
    </row>
    <row r="19">
      <c r="A19" s="3" t="inlineStr">
        <is>
          <t>Marketable Securities [Line Items]</t>
        </is>
      </c>
    </row>
    <row r="20">
      <c r="A20" s="4" t="inlineStr">
        <is>
          <t>Cash, cash equivalents, and restricted cash</t>
        </is>
      </c>
      <c r="B20" s="6" t="n">
        <v>297</v>
      </c>
      <c r="C20" s="6" t="n">
        <v>3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Securities (Details) - USD ($) $ in Thousands</t>
        </is>
      </c>
      <c r="B1" s="2" t="inlineStr">
        <is>
          <t>Sep. 30, 2021</t>
        </is>
      </c>
      <c r="C1" s="2" t="inlineStr">
        <is>
          <t>Dec. 31, 2020</t>
        </is>
      </c>
    </row>
    <row r="2">
      <c r="A2" s="3" t="inlineStr">
        <is>
          <t>Available-for-sale securities</t>
        </is>
      </c>
    </row>
    <row r="3">
      <c r="A3" s="4" t="inlineStr">
        <is>
          <t>Amortized Cost</t>
        </is>
      </c>
      <c r="B3" s="6" t="n">
        <v>941487</v>
      </c>
      <c r="C3" s="6" t="n">
        <v>936476</v>
      </c>
    </row>
    <row r="4">
      <c r="A4" s="4" t="inlineStr">
        <is>
          <t>Gains in Accumulated Other Comprehensive Income (Loss)</t>
        </is>
      </c>
      <c r="B4" s="5" t="n">
        <v>279</v>
      </c>
      <c r="C4" s="5" t="n">
        <v>696</v>
      </c>
    </row>
    <row r="5">
      <c r="A5" s="4" t="inlineStr">
        <is>
          <t>Losses in Accumulated Other Comprehensive Income (Loss)</t>
        </is>
      </c>
      <c r="B5" s="5" t="n">
        <v>-146</v>
      </c>
      <c r="C5" s="5" t="n">
        <v>0</v>
      </c>
    </row>
    <row r="6">
      <c r="A6" s="4" t="inlineStr">
        <is>
          <t>Estimated Fair Value</t>
        </is>
      </c>
      <c r="B6" s="5" t="n">
        <v>941620</v>
      </c>
      <c r="C6" s="5" t="n">
        <v>937172</v>
      </c>
    </row>
    <row r="7">
      <c r="A7" s="4" t="inlineStr">
        <is>
          <t>Cash equivalents</t>
        </is>
      </c>
    </row>
    <row r="8">
      <c r="A8" s="3" t="inlineStr">
        <is>
          <t>Available-for-sale securities</t>
        </is>
      </c>
    </row>
    <row r="9">
      <c r="A9" s="4" t="inlineStr">
        <is>
          <t>Amortized Cost</t>
        </is>
      </c>
      <c r="C9" s="5" t="n">
        <v>589986</v>
      </c>
    </row>
    <row r="10">
      <c r="A10" s="4" t="inlineStr">
        <is>
          <t>Gains in Accumulated Other Comprehensive Income (Loss)</t>
        </is>
      </c>
      <c r="C10" s="5" t="n">
        <v>8</v>
      </c>
    </row>
    <row r="11">
      <c r="A11" s="4" t="inlineStr">
        <is>
          <t>Losses in Accumulated Other Comprehensive Income (Loss)</t>
        </is>
      </c>
      <c r="C11" s="5" t="n">
        <v>0</v>
      </c>
    </row>
    <row r="12">
      <c r="A12" s="4" t="inlineStr">
        <is>
          <t>Estimated Fair Value</t>
        </is>
      </c>
      <c r="C12" s="5" t="n">
        <v>589994</v>
      </c>
    </row>
    <row r="13">
      <c r="A13" s="4" t="inlineStr">
        <is>
          <t>Marketable securities</t>
        </is>
      </c>
    </row>
    <row r="14">
      <c r="A14" s="3" t="inlineStr">
        <is>
          <t>Available-for-sale securities</t>
        </is>
      </c>
    </row>
    <row r="15">
      <c r="A15" s="4" t="inlineStr">
        <is>
          <t>Amortized Cost</t>
        </is>
      </c>
      <c r="C15" s="5" t="n">
        <v>346490</v>
      </c>
    </row>
    <row r="16">
      <c r="A16" s="4" t="inlineStr">
        <is>
          <t>Gains in Accumulated Other Comprehensive Income (Loss)</t>
        </is>
      </c>
      <c r="C16" s="5" t="n">
        <v>688</v>
      </c>
    </row>
    <row r="17">
      <c r="A17" s="4" t="inlineStr">
        <is>
          <t>Losses in Accumulated Other Comprehensive Income (Loss)</t>
        </is>
      </c>
      <c r="C17" s="5" t="n">
        <v>0</v>
      </c>
    </row>
    <row r="18">
      <c r="A18" s="4" t="inlineStr">
        <is>
          <t>Estimated Fair Value</t>
        </is>
      </c>
      <c r="B18" s="5" t="n">
        <v>941620</v>
      </c>
      <c r="C18" s="5" t="n">
        <v>347178</v>
      </c>
    </row>
    <row r="19">
      <c r="A19" s="4" t="inlineStr">
        <is>
          <t>Corporate bonds | Marketable securities</t>
        </is>
      </c>
    </row>
    <row r="20">
      <c r="A20" s="3" t="inlineStr">
        <is>
          <t>Available-for-sale securities</t>
        </is>
      </c>
    </row>
    <row r="21">
      <c r="A21" s="4" t="inlineStr">
        <is>
          <t>Amortized Cost</t>
        </is>
      </c>
      <c r="B21" s="5" t="n">
        <v>368662</v>
      </c>
      <c r="C21" s="5" t="n">
        <v>132301</v>
      </c>
    </row>
    <row r="22">
      <c r="A22" s="4" t="inlineStr">
        <is>
          <t>Gains in Accumulated Other Comprehensive Income (Loss)</t>
        </is>
      </c>
      <c r="B22" s="5" t="n">
        <v>213</v>
      </c>
      <c r="C22" s="5" t="n">
        <v>612</v>
      </c>
    </row>
    <row r="23">
      <c r="A23" s="4" t="inlineStr">
        <is>
          <t>Losses in Accumulated Other Comprehensive Income (Loss)</t>
        </is>
      </c>
      <c r="B23" s="5" t="n">
        <v>-43</v>
      </c>
      <c r="C23" s="5" t="n">
        <v>0</v>
      </c>
    </row>
    <row r="24">
      <c r="A24" s="4" t="inlineStr">
        <is>
          <t>Estimated Fair Value</t>
        </is>
      </c>
      <c r="B24" s="5" t="n">
        <v>368832</v>
      </c>
      <c r="C24" s="5" t="n">
        <v>132913</v>
      </c>
    </row>
    <row r="25">
      <c r="A25" s="4" t="inlineStr">
        <is>
          <t>U.S. government agency securities | Cash equivalents</t>
        </is>
      </c>
    </row>
    <row r="26">
      <c r="A26" s="3" t="inlineStr">
        <is>
          <t>Available-for-sale securities</t>
        </is>
      </c>
    </row>
    <row r="27">
      <c r="A27" s="4" t="inlineStr">
        <is>
          <t>Amortized Cost</t>
        </is>
      </c>
      <c r="C27" s="5" t="n">
        <v>589986</v>
      </c>
    </row>
    <row r="28">
      <c r="A28" s="4" t="inlineStr">
        <is>
          <t>Gains in Accumulated Other Comprehensive Income (Loss)</t>
        </is>
      </c>
      <c r="C28" s="5" t="n">
        <v>8</v>
      </c>
    </row>
    <row r="29">
      <c r="A29" s="4" t="inlineStr">
        <is>
          <t>Losses in Accumulated Other Comprehensive Income (Loss)</t>
        </is>
      </c>
      <c r="C29" s="5" t="n">
        <v>0</v>
      </c>
    </row>
    <row r="30">
      <c r="A30" s="4" t="inlineStr">
        <is>
          <t>Estimated Fair Value</t>
        </is>
      </c>
      <c r="C30" s="5" t="n">
        <v>589994</v>
      </c>
    </row>
    <row r="31">
      <c r="A31" s="4" t="inlineStr">
        <is>
          <t>U.S. government agency securities | Marketable securities</t>
        </is>
      </c>
    </row>
    <row r="32">
      <c r="A32" s="3" t="inlineStr">
        <is>
          <t>Available-for-sale securities</t>
        </is>
      </c>
    </row>
    <row r="33">
      <c r="A33" s="4" t="inlineStr">
        <is>
          <t>Amortized Cost</t>
        </is>
      </c>
      <c r="B33" s="5" t="n">
        <v>276146</v>
      </c>
      <c r="C33" s="5" t="n">
        <v>207119</v>
      </c>
    </row>
    <row r="34">
      <c r="A34" s="4" t="inlineStr">
        <is>
          <t>Gains in Accumulated Other Comprehensive Income (Loss)</t>
        </is>
      </c>
      <c r="B34" s="5" t="n">
        <v>19</v>
      </c>
      <c r="C34" s="5" t="n">
        <v>52</v>
      </c>
    </row>
    <row r="35">
      <c r="A35" s="4" t="inlineStr">
        <is>
          <t>Losses in Accumulated Other Comprehensive Income (Loss)</t>
        </is>
      </c>
      <c r="B35" s="5" t="n">
        <v>-84</v>
      </c>
      <c r="C35" s="5" t="n">
        <v>0</v>
      </c>
    </row>
    <row r="36">
      <c r="A36" s="4" t="inlineStr">
        <is>
          <t>Estimated Fair Value</t>
        </is>
      </c>
      <c r="B36" s="5" t="n">
        <v>276081</v>
      </c>
      <c r="C36" s="5" t="n">
        <v>207171</v>
      </c>
    </row>
    <row r="37">
      <c r="A37" s="4" t="inlineStr">
        <is>
          <t>Certificates of deposit | Marketable securities</t>
        </is>
      </c>
    </row>
    <row r="38">
      <c r="A38" s="3" t="inlineStr">
        <is>
          <t>Available-for-sale securities</t>
        </is>
      </c>
    </row>
    <row r="39">
      <c r="A39" s="4" t="inlineStr">
        <is>
          <t>Amortized Cost</t>
        </is>
      </c>
      <c r="B39" s="5" t="n">
        <v>175508</v>
      </c>
    </row>
    <row r="40">
      <c r="A40" s="4" t="inlineStr">
        <is>
          <t>Gains in Accumulated Other Comprehensive Income (Loss)</t>
        </is>
      </c>
      <c r="B40" s="5" t="n">
        <v>35</v>
      </c>
    </row>
    <row r="41">
      <c r="A41" s="4" t="inlineStr">
        <is>
          <t>Losses in Accumulated Other Comprehensive Income (Loss)</t>
        </is>
      </c>
      <c r="B41" s="5" t="n">
        <v>-1</v>
      </c>
    </row>
    <row r="42">
      <c r="A42" s="4" t="inlineStr">
        <is>
          <t>Estimated Fair Value</t>
        </is>
      </c>
      <c r="B42" s="5" t="n">
        <v>175542</v>
      </c>
    </row>
    <row r="43">
      <c r="A43" s="4" t="inlineStr">
        <is>
          <t>Commercial paper | Marketable securities</t>
        </is>
      </c>
    </row>
    <row r="44">
      <c r="A44" s="3" t="inlineStr">
        <is>
          <t>Available-for-sale securities</t>
        </is>
      </c>
    </row>
    <row r="45">
      <c r="A45" s="4" t="inlineStr">
        <is>
          <t>Amortized Cost</t>
        </is>
      </c>
      <c r="B45" s="5" t="n">
        <v>10000</v>
      </c>
    </row>
    <row r="46">
      <c r="A46" s="4" t="inlineStr">
        <is>
          <t>Gains in Accumulated Other Comprehensive Income (Loss)</t>
        </is>
      </c>
      <c r="B46" s="5" t="n">
        <v>1</v>
      </c>
    </row>
    <row r="47">
      <c r="A47" s="4" t="inlineStr">
        <is>
          <t>Losses in Accumulated Other Comprehensive Income (Loss)</t>
        </is>
      </c>
      <c r="B47" s="5" t="n">
        <v>0</v>
      </c>
    </row>
    <row r="48">
      <c r="A48" s="4" t="inlineStr">
        <is>
          <t>Estimated Fair Value</t>
        </is>
      </c>
      <c r="B48" s="5" t="n">
        <v>10001</v>
      </c>
    </row>
    <row r="49">
      <c r="A49" s="4" t="inlineStr">
        <is>
          <t>Asset backed securities | Marketable securities</t>
        </is>
      </c>
    </row>
    <row r="50">
      <c r="A50" s="3" t="inlineStr">
        <is>
          <t>Available-for-sale securities</t>
        </is>
      </c>
    </row>
    <row r="51">
      <c r="A51" s="4" t="inlineStr">
        <is>
          <t>Amortized Cost</t>
        </is>
      </c>
      <c r="B51" s="5" t="n">
        <v>111171</v>
      </c>
      <c r="C51" s="5" t="n">
        <v>7070</v>
      </c>
    </row>
    <row r="52">
      <c r="A52" s="4" t="inlineStr">
        <is>
          <t>Gains in Accumulated Other Comprehensive Income (Loss)</t>
        </is>
      </c>
      <c r="B52" s="5" t="n">
        <v>11</v>
      </c>
      <c r="C52" s="5" t="n">
        <v>24</v>
      </c>
    </row>
    <row r="53">
      <c r="A53" s="4" t="inlineStr">
        <is>
          <t>Losses in Accumulated Other Comprehensive Income (Loss)</t>
        </is>
      </c>
      <c r="B53" s="5" t="n">
        <v>-18</v>
      </c>
      <c r="C53" s="5" t="n">
        <v>0</v>
      </c>
    </row>
    <row r="54">
      <c r="A54" s="4" t="inlineStr">
        <is>
          <t>Estimated Fair Value</t>
        </is>
      </c>
      <c r="B54" s="6" t="n">
        <v>111164</v>
      </c>
      <c r="C54" s="6" t="n">
        <v>70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Underlying Maturities of AFS Securities (Details) $ in Thousands</t>
        </is>
      </c>
      <c r="B1" s="2" t="inlineStr">
        <is>
          <t>Sep. 30, 2021USD ($)</t>
        </is>
      </c>
    </row>
    <row r="2">
      <c r="A2" s="3" t="inlineStr">
        <is>
          <t>Available-for-sale securities</t>
        </is>
      </c>
    </row>
    <row r="3">
      <c r="A3" s="4" t="inlineStr">
        <is>
          <t>Due in one year or less, Cost</t>
        </is>
      </c>
      <c r="B3" s="6" t="n">
        <v>428534</v>
      </c>
    </row>
    <row r="4">
      <c r="A4" s="4" t="inlineStr">
        <is>
          <t>Due in one year or less, Fair Value</t>
        </is>
      </c>
      <c r="B4" s="5" t="n">
        <v>428711</v>
      </c>
    </row>
    <row r="5">
      <c r="A5" s="4" t="inlineStr">
        <is>
          <t>Due after one year through five years, Cost</t>
        </is>
      </c>
      <c r="B5" s="5" t="n">
        <v>512953</v>
      </c>
    </row>
    <row r="6">
      <c r="A6" s="4" t="inlineStr">
        <is>
          <t>Due after one year through five years, Fair Value</t>
        </is>
      </c>
      <c r="B6" s="5" t="n">
        <v>512909</v>
      </c>
    </row>
    <row r="7">
      <c r="A7" s="4" t="inlineStr">
        <is>
          <t>Marketable securities | U.S. government agency securities</t>
        </is>
      </c>
    </row>
    <row r="8">
      <c r="A8" s="3" t="inlineStr">
        <is>
          <t>Available-for-sale securities</t>
        </is>
      </c>
    </row>
    <row r="9">
      <c r="A9" s="4" t="inlineStr">
        <is>
          <t>Due in one year or less, Cost</t>
        </is>
      </c>
      <c r="B9" s="5" t="n">
        <v>7049</v>
      </c>
    </row>
    <row r="10">
      <c r="A10" s="4" t="inlineStr">
        <is>
          <t>Due in one year or less, Fair Value</t>
        </is>
      </c>
      <c r="B10" s="5" t="n">
        <v>7067</v>
      </c>
    </row>
    <row r="11">
      <c r="A11" s="4" t="inlineStr">
        <is>
          <t>Due after one year through five years, Cost</t>
        </is>
      </c>
      <c r="B11" s="5" t="n">
        <v>269097</v>
      </c>
    </row>
    <row r="12">
      <c r="A12" s="4" t="inlineStr">
        <is>
          <t>Due after one year through five years, Fair Value</t>
        </is>
      </c>
      <c r="B12" s="5" t="n">
        <v>269014</v>
      </c>
    </row>
    <row r="13">
      <c r="A13" s="4" t="inlineStr">
        <is>
          <t>Marketable securities | Corporate bonds</t>
        </is>
      </c>
    </row>
    <row r="14">
      <c r="A14" s="3" t="inlineStr">
        <is>
          <t>Available-for-sale securities</t>
        </is>
      </c>
    </row>
    <row r="15">
      <c r="A15" s="4" t="inlineStr">
        <is>
          <t>Due in one year or less, Cost</t>
        </is>
      </c>
      <c r="B15" s="5" t="n">
        <v>235977</v>
      </c>
    </row>
    <row r="16">
      <c r="A16" s="4" t="inlineStr">
        <is>
          <t>Due in one year or less, Fair Value</t>
        </is>
      </c>
      <c r="B16" s="5" t="n">
        <v>236101</v>
      </c>
    </row>
    <row r="17">
      <c r="A17" s="4" t="inlineStr">
        <is>
          <t>Due after one year through five years, Cost</t>
        </is>
      </c>
      <c r="B17" s="5" t="n">
        <v>132685</v>
      </c>
    </row>
    <row r="18">
      <c r="A18" s="4" t="inlineStr">
        <is>
          <t>Due after one year through five years, Fair Value</t>
        </is>
      </c>
      <c r="B18" s="5" t="n">
        <v>132731</v>
      </c>
    </row>
    <row r="19">
      <c r="A19" s="4" t="inlineStr">
        <is>
          <t>Marketable securities | Certificates of deposit</t>
        </is>
      </c>
    </row>
    <row r="20">
      <c r="A20" s="3" t="inlineStr">
        <is>
          <t>Available-for-sale securities</t>
        </is>
      </c>
    </row>
    <row r="21">
      <c r="A21" s="4" t="inlineStr">
        <is>
          <t>Due in one year or less, Cost</t>
        </is>
      </c>
      <c r="B21" s="5" t="n">
        <v>175508</v>
      </c>
    </row>
    <row r="22">
      <c r="A22" s="4" t="inlineStr">
        <is>
          <t>Due in one year or less, Fair Value</t>
        </is>
      </c>
      <c r="B22" s="5" t="n">
        <v>175542</v>
      </c>
    </row>
    <row r="23">
      <c r="A23" s="4" t="inlineStr">
        <is>
          <t>Due after one year through five years, Cost</t>
        </is>
      </c>
      <c r="B23" s="5" t="n">
        <v>0</v>
      </c>
    </row>
    <row r="24">
      <c r="A24" s="4" t="inlineStr">
        <is>
          <t>Due after one year through five years, Fair Value</t>
        </is>
      </c>
      <c r="B24" s="5" t="n">
        <v>0</v>
      </c>
    </row>
    <row r="25">
      <c r="A25" s="4" t="inlineStr">
        <is>
          <t>Marketable securities | Asset backed securities</t>
        </is>
      </c>
    </row>
    <row r="26">
      <c r="A26" s="3" t="inlineStr">
        <is>
          <t>Available-for-sale securities</t>
        </is>
      </c>
    </row>
    <row r="27">
      <c r="A27" s="4" t="inlineStr">
        <is>
          <t>Due in one year or less, Cost</t>
        </is>
      </c>
      <c r="B27" s="5" t="n">
        <v>0</v>
      </c>
    </row>
    <row r="28">
      <c r="A28" s="4" t="inlineStr">
        <is>
          <t>Due in one year or less, Fair Value</t>
        </is>
      </c>
      <c r="B28" s="5" t="n">
        <v>0</v>
      </c>
    </row>
    <row r="29">
      <c r="A29" s="4" t="inlineStr">
        <is>
          <t>Due after one year through five years, Cost</t>
        </is>
      </c>
      <c r="B29" s="5" t="n">
        <v>111171</v>
      </c>
    </row>
    <row r="30">
      <c r="A30" s="4" t="inlineStr">
        <is>
          <t>Due after one year through five years, Fair Value</t>
        </is>
      </c>
      <c r="B30" s="5" t="n">
        <v>111164</v>
      </c>
    </row>
    <row r="31">
      <c r="A31" s="4" t="inlineStr">
        <is>
          <t>Marketable securities | Commercial paper</t>
        </is>
      </c>
    </row>
    <row r="32">
      <c r="A32" s="3" t="inlineStr">
        <is>
          <t>Available-for-sale securities</t>
        </is>
      </c>
    </row>
    <row r="33">
      <c r="A33" s="4" t="inlineStr">
        <is>
          <t>Due in one year or less, Cost</t>
        </is>
      </c>
      <c r="B33" s="5" t="n">
        <v>10000</v>
      </c>
    </row>
    <row r="34">
      <c r="A34" s="4" t="inlineStr">
        <is>
          <t>Due in one year or less, Fair Value</t>
        </is>
      </c>
      <c r="B34" s="5" t="n">
        <v>10001</v>
      </c>
    </row>
    <row r="35">
      <c r="A35" s="4" t="inlineStr">
        <is>
          <t>Due after one year through five years, Cost</t>
        </is>
      </c>
      <c r="B35" s="5" t="n">
        <v>0</v>
      </c>
    </row>
    <row r="36">
      <c r="A36" s="4" t="inlineStr">
        <is>
          <t>Due after one year through five years, Fair Value</t>
        </is>
      </c>
      <c r="B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66938</v>
      </c>
      <c r="C4" s="6" t="n">
        <v>-202538</v>
      </c>
      <c r="D4" s="6" t="n">
        <v>-375014</v>
      </c>
      <c r="E4" s="6" t="n">
        <v>-405273</v>
      </c>
    </row>
    <row r="5">
      <c r="A5" s="3" t="inlineStr">
        <is>
          <t>Other comprehensive income (loss), before tax:</t>
        </is>
      </c>
    </row>
    <row r="6">
      <c r="A6" s="4" t="inlineStr">
        <is>
          <t>Unrealized gain (loss) on available-for-sale investments</t>
        </is>
      </c>
      <c r="B6" s="5" t="n">
        <v>66</v>
      </c>
      <c r="C6" s="5" t="n">
        <v>-405</v>
      </c>
      <c r="D6" s="5" t="n">
        <v>-563</v>
      </c>
      <c r="E6" s="5" t="n">
        <v>1159</v>
      </c>
    </row>
    <row r="7">
      <c r="A7" s="4" t="inlineStr">
        <is>
          <t>Foreign currency adjustment</t>
        </is>
      </c>
      <c r="B7" s="5" t="n">
        <v>0</v>
      </c>
      <c r="C7" s="5" t="n">
        <v>0</v>
      </c>
      <c r="D7" s="5" t="n">
        <v>0</v>
      </c>
      <c r="E7" s="5" t="n">
        <v>25</v>
      </c>
    </row>
    <row r="8">
      <c r="A8" s="4" t="inlineStr">
        <is>
          <t>Comprehensive loss, before tax</t>
        </is>
      </c>
      <c r="B8" s="5" t="n">
        <v>-166872</v>
      </c>
      <c r="C8" s="5" t="n">
        <v>-202943</v>
      </c>
      <c r="D8" s="5" t="n">
        <v>-375577</v>
      </c>
      <c r="E8" s="5" t="n">
        <v>-404089</v>
      </c>
    </row>
    <row r="9">
      <c r="A9" s="4" t="inlineStr">
        <is>
          <t>Income tax expense related to items of other comprehensive loss</t>
        </is>
      </c>
      <c r="B9" s="5" t="n">
        <v>0</v>
      </c>
      <c r="C9" s="5" t="n">
        <v>0</v>
      </c>
      <c r="D9" s="5" t="n">
        <v>170</v>
      </c>
      <c r="E9" s="5" t="n">
        <v>0</v>
      </c>
    </row>
    <row r="10">
      <c r="A10" s="4" t="inlineStr">
        <is>
          <t>Comprehensive loss, net of tax</t>
        </is>
      </c>
      <c r="B10" s="6" t="n">
        <v>-166872</v>
      </c>
      <c r="C10" s="6" t="n">
        <v>-202943</v>
      </c>
      <c r="D10" s="6" t="n">
        <v>-375407</v>
      </c>
      <c r="E10" s="6" t="n">
        <v>-4040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Gross Unrealized Losses And Fair Value of Available For Sale Securities (Details) $ in Thousands</t>
        </is>
      </c>
      <c r="B1" s="2" t="inlineStr">
        <is>
          <t>Sep. 30, 2021USD ($)</t>
        </is>
      </c>
    </row>
    <row r="2">
      <c r="A2" s="3" t="inlineStr">
        <is>
          <t>Marketable Securities [Line Items]</t>
        </is>
      </c>
    </row>
    <row r="3">
      <c r="A3" s="4" t="inlineStr">
        <is>
          <t>Total fair value of available-for-sale securities in a continuous unrealized loss position for less than twelve months</t>
        </is>
      </c>
      <c r="B3" s="6" t="n">
        <v>511190</v>
      </c>
    </row>
    <row r="4">
      <c r="A4" s="4" t="inlineStr">
        <is>
          <t>Total gross unrealized losses of available-for-sale securities in a continuous unrealized loss position for less than twelve months</t>
        </is>
      </c>
      <c r="B4" s="5" t="n">
        <v>-146</v>
      </c>
    </row>
    <row r="5">
      <c r="A5" s="4" t="inlineStr">
        <is>
          <t>Debt securities, available-for-sale, continuous unrealized loss position, 12 months of longer</t>
        </is>
      </c>
      <c r="B5" s="5" t="n">
        <v>0</v>
      </c>
    </row>
    <row r="6">
      <c r="A6" s="4" t="inlineStr">
        <is>
          <t>Debt securities, available-for-sale, continuous unrealized loss position, 12 months of longer, accumulated loss</t>
        </is>
      </c>
      <c r="B6" s="5" t="n">
        <v>0</v>
      </c>
    </row>
    <row r="7">
      <c r="A7" s="4" t="inlineStr">
        <is>
          <t>Total fair value of available-for-sale securities in a continuous unrealized loss position</t>
        </is>
      </c>
      <c r="B7" s="5" t="n">
        <v>511190</v>
      </c>
    </row>
    <row r="8">
      <c r="A8" s="4" t="inlineStr">
        <is>
          <t>Total gross unrealized losses of available-for-sale securities in a continuous unrealized loss position</t>
        </is>
      </c>
      <c r="B8" s="5" t="n">
        <v>-146</v>
      </c>
    </row>
    <row r="9">
      <c r="A9" s="4" t="inlineStr">
        <is>
          <t>Corporate bonds | Marketable securities</t>
        </is>
      </c>
    </row>
    <row r="10">
      <c r="A10" s="3" t="inlineStr">
        <is>
          <t>Marketable Securities [Line Items]</t>
        </is>
      </c>
    </row>
    <row r="11">
      <c r="A11" s="4" t="inlineStr">
        <is>
          <t>Total fair value of available-for-sale securities in a continuous unrealized loss position for less than twelve months</t>
        </is>
      </c>
      <c r="B11" s="5" t="n">
        <v>155043</v>
      </c>
    </row>
    <row r="12">
      <c r="A12" s="4" t="inlineStr">
        <is>
          <t>Total gross unrealized losses of available-for-sale securities in a continuous unrealized loss position for less than twelve months</t>
        </is>
      </c>
      <c r="B12" s="5" t="n">
        <v>-43</v>
      </c>
    </row>
    <row r="13">
      <c r="A13" s="4" t="inlineStr">
        <is>
          <t>Debt securities, available-for-sale, continuous unrealized loss position, 12 months of longer</t>
        </is>
      </c>
      <c r="B13" s="5" t="n">
        <v>0</v>
      </c>
    </row>
    <row r="14">
      <c r="A14" s="4" t="inlineStr">
        <is>
          <t>Debt securities, available-for-sale, continuous unrealized loss position, 12 months of longer, accumulated loss</t>
        </is>
      </c>
      <c r="B14" s="5" t="n">
        <v>0</v>
      </c>
    </row>
    <row r="15">
      <c r="A15" s="4" t="inlineStr">
        <is>
          <t>Total fair value of available-for-sale securities in a continuous unrealized loss position</t>
        </is>
      </c>
      <c r="B15" s="5" t="n">
        <v>155043</v>
      </c>
    </row>
    <row r="16">
      <c r="A16" s="4" t="inlineStr">
        <is>
          <t>Total gross unrealized losses of available-for-sale securities in a continuous unrealized loss position</t>
        </is>
      </c>
      <c r="B16" s="5" t="n">
        <v>-43</v>
      </c>
    </row>
    <row r="17">
      <c r="A17" s="4" t="inlineStr">
        <is>
          <t>Certificates of deposit | Marketable securities</t>
        </is>
      </c>
    </row>
    <row r="18">
      <c r="A18" s="3" t="inlineStr">
        <is>
          <t>Marketable Securities [Line Items]</t>
        </is>
      </c>
    </row>
    <row r="19">
      <c r="A19" s="4" t="inlineStr">
        <is>
          <t>Total fair value of available-for-sale securities in a continuous unrealized loss position for less than twelve months</t>
        </is>
      </c>
      <c r="B19" s="5" t="n">
        <v>15650</v>
      </c>
    </row>
    <row r="20">
      <c r="A20" s="4" t="inlineStr">
        <is>
          <t>Total gross unrealized losses of available-for-sale securities in a continuous unrealized loss position for less than twelve months</t>
        </is>
      </c>
      <c r="B20" s="5" t="n">
        <v>-1</v>
      </c>
    </row>
    <row r="21">
      <c r="A21" s="4" t="inlineStr">
        <is>
          <t>Debt securities, available-for-sale, continuous unrealized loss position, 12 months of longer</t>
        </is>
      </c>
      <c r="B21" s="5" t="n">
        <v>0</v>
      </c>
    </row>
    <row r="22">
      <c r="A22" s="4" t="inlineStr">
        <is>
          <t>Debt securities, available-for-sale, continuous unrealized loss position, 12 months of longer, accumulated loss</t>
        </is>
      </c>
      <c r="B22" s="5" t="n">
        <v>0</v>
      </c>
    </row>
    <row r="23">
      <c r="A23" s="4" t="inlineStr">
        <is>
          <t>Total fair value of available-for-sale securities in a continuous unrealized loss position</t>
        </is>
      </c>
      <c r="B23" s="5" t="n">
        <v>15650</v>
      </c>
    </row>
    <row r="24">
      <c r="A24" s="4" t="inlineStr">
        <is>
          <t>Total gross unrealized losses of available-for-sale securities in a continuous unrealized loss position</t>
        </is>
      </c>
      <c r="B24" s="5" t="n">
        <v>-1</v>
      </c>
    </row>
    <row r="25">
      <c r="A25" s="4" t="inlineStr">
        <is>
          <t>Asset backed securities | Marketable securities</t>
        </is>
      </c>
    </row>
    <row r="26">
      <c r="A26" s="3" t="inlineStr">
        <is>
          <t>Marketable Securities [Line Items]</t>
        </is>
      </c>
    </row>
    <row r="27">
      <c r="A27" s="4" t="inlineStr">
        <is>
          <t>Total fair value of available-for-sale securities in a continuous unrealized loss position for less than twelve months</t>
        </is>
      </c>
      <c r="B27" s="5" t="n">
        <v>81478</v>
      </c>
    </row>
    <row r="28">
      <c r="A28" s="4" t="inlineStr">
        <is>
          <t>Total gross unrealized losses of available-for-sale securities in a continuous unrealized loss position for less than twelve months</t>
        </is>
      </c>
      <c r="B28" s="5" t="n">
        <v>-18</v>
      </c>
    </row>
    <row r="29">
      <c r="A29" s="4" t="inlineStr">
        <is>
          <t>Debt securities, available-for-sale, continuous unrealized loss position, 12 months of longer</t>
        </is>
      </c>
      <c r="B29" s="5" t="n">
        <v>0</v>
      </c>
    </row>
    <row r="30">
      <c r="A30" s="4" t="inlineStr">
        <is>
          <t>Debt securities, available-for-sale, continuous unrealized loss position, 12 months of longer, accumulated loss</t>
        </is>
      </c>
      <c r="B30" s="5" t="n">
        <v>0</v>
      </c>
    </row>
    <row r="31">
      <c r="A31" s="4" t="inlineStr">
        <is>
          <t>Total fair value of available-for-sale securities in a continuous unrealized loss position</t>
        </is>
      </c>
      <c r="B31" s="5" t="n">
        <v>81478</v>
      </c>
    </row>
    <row r="32">
      <c r="A32" s="4" t="inlineStr">
        <is>
          <t>Total gross unrealized losses of available-for-sale securities in a continuous unrealized loss position</t>
        </is>
      </c>
      <c r="B32" s="5" t="n">
        <v>-18</v>
      </c>
    </row>
    <row r="33">
      <c r="A33" s="4" t="inlineStr">
        <is>
          <t>U.S. government agency securities | Marketable securities</t>
        </is>
      </c>
    </row>
    <row r="34">
      <c r="A34" s="3" t="inlineStr">
        <is>
          <t>Marketable Securities [Line Items]</t>
        </is>
      </c>
    </row>
    <row r="35">
      <c r="A35" s="4" t="inlineStr">
        <is>
          <t>Total fair value of available-for-sale securities in a continuous unrealized loss position for less than twelve months</t>
        </is>
      </c>
      <c r="B35" s="5" t="n">
        <v>259019</v>
      </c>
    </row>
    <row r="36">
      <c r="A36" s="4" t="inlineStr">
        <is>
          <t>Total gross unrealized losses of available-for-sale securities in a continuous unrealized loss position for less than twelve months</t>
        </is>
      </c>
      <c r="B36" s="5" t="n">
        <v>-84</v>
      </c>
    </row>
    <row r="37">
      <c r="A37" s="4" t="inlineStr">
        <is>
          <t>Debt securities, available-for-sale, continuous unrealized loss position, 12 months of longer</t>
        </is>
      </c>
      <c r="B37" s="5" t="n">
        <v>0</v>
      </c>
    </row>
    <row r="38">
      <c r="A38" s="4" t="inlineStr">
        <is>
          <t>Debt securities, available-for-sale, continuous unrealized loss position, 12 months of longer, accumulated loss</t>
        </is>
      </c>
      <c r="B38" s="5" t="n">
        <v>0</v>
      </c>
    </row>
    <row r="39">
      <c r="A39" s="4" t="inlineStr">
        <is>
          <t>Total fair value of available-for-sale securities in a continuous unrealized loss position</t>
        </is>
      </c>
      <c r="B39" s="5" t="n">
        <v>259019</v>
      </c>
    </row>
    <row r="40">
      <c r="A40" s="4" t="inlineStr">
        <is>
          <t>Total gross unrealized losses of available-for-sale securities in a continuous unrealized loss position</t>
        </is>
      </c>
      <c r="B40" s="6" t="n">
        <v>-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and Cash Equivalents [Abstract]</t>
        </is>
      </c>
    </row>
    <row r="4">
      <c r="A4" s="4" t="inlineStr">
        <is>
          <t>Equity securities, realized gain (loss)</t>
        </is>
      </c>
      <c r="B4" s="6" t="n">
        <v>4500</v>
      </c>
      <c r="C4" s="6" t="n">
        <v>33</v>
      </c>
      <c r="D4" s="6" t="n">
        <v>1900</v>
      </c>
      <c r="E4" s="6" t="n">
        <v>-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aw materials</t>
        </is>
      </c>
      <c r="B3" s="6" t="n">
        <v>47971</v>
      </c>
      <c r="C3" s="6" t="n">
        <v>43083</v>
      </c>
    </row>
    <row r="4">
      <c r="A4" s="4" t="inlineStr">
        <is>
          <t>Semi-finished and finished goods</t>
        </is>
      </c>
      <c r="B4" s="5" t="n">
        <v>47196</v>
      </c>
      <c r="C4" s="5" t="n">
        <v>49182</v>
      </c>
    </row>
    <row r="5">
      <c r="A5" s="4" t="inlineStr">
        <is>
          <t>Total inventory</t>
        </is>
      </c>
      <c r="B5" s="6" t="n">
        <v>95167</v>
      </c>
      <c r="C5" s="6" t="n">
        <v>922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Estimated Useful Lives (Details) - USD ($) $ in Thousands</t>
        </is>
      </c>
      <c r="B1" s="2" t="inlineStr">
        <is>
          <t>9 Months Ended</t>
        </is>
      </c>
    </row>
    <row r="2">
      <c r="B2" s="2" t="inlineStr">
        <is>
          <t>Sep. 30, 2021</t>
        </is>
      </c>
      <c r="C2" s="2" t="inlineStr">
        <is>
          <t>Dec. 31, 2020</t>
        </is>
      </c>
    </row>
    <row r="3">
      <c r="A3" s="3" t="inlineStr">
        <is>
          <t>Property, plant and equipment</t>
        </is>
      </c>
    </row>
    <row r="4">
      <c r="A4" s="4" t="inlineStr">
        <is>
          <t>Property, plant and equipment, at cost</t>
        </is>
      </c>
      <c r="B4" s="6" t="n">
        <v>719487</v>
      </c>
      <c r="C4" s="6" t="n">
        <v>589524</v>
      </c>
    </row>
    <row r="5">
      <c r="A5" s="4" t="inlineStr">
        <is>
          <t>Accumulated depreciation</t>
        </is>
      </c>
      <c r="B5" s="5" t="n">
        <v>-195287</v>
      </c>
      <c r="C5" s="5" t="n">
        <v>-137538</v>
      </c>
    </row>
    <row r="6">
      <c r="A6" s="4" t="inlineStr">
        <is>
          <t>Property, plant and equipment, net</t>
        </is>
      </c>
      <c r="B6" s="5" t="n">
        <v>524200</v>
      </c>
      <c r="C6" s="5" t="n">
        <v>451986</v>
      </c>
    </row>
    <row r="7">
      <c r="A7" s="4" t="inlineStr">
        <is>
          <t>Land</t>
        </is>
      </c>
    </row>
    <row r="8">
      <c r="A8" s="3" t="inlineStr">
        <is>
          <t>Property, plant and equipment</t>
        </is>
      </c>
    </row>
    <row r="9">
      <c r="A9" s="4" t="inlineStr">
        <is>
          <t>Property, plant and equipment, at cost</t>
        </is>
      </c>
      <c r="B9" s="5" t="n">
        <v>4466</v>
      </c>
      <c r="C9" s="5" t="n">
        <v>4466</v>
      </c>
    </row>
    <row r="10">
      <c r="A10" s="4" t="inlineStr">
        <is>
          <t>Leasehold and building improvements</t>
        </is>
      </c>
    </row>
    <row r="11">
      <c r="A11" s="3" t="inlineStr">
        <is>
          <t>Property, plant and equipment</t>
        </is>
      </c>
    </row>
    <row r="12">
      <c r="A12" s="4" t="inlineStr">
        <is>
          <t>Property, plant and equipment, at cost</t>
        </is>
      </c>
      <c r="B12" s="6" t="n">
        <v>142025</v>
      </c>
      <c r="C12" s="5" t="n">
        <v>117865</v>
      </c>
    </row>
    <row r="13">
      <c r="A13" s="4" t="inlineStr">
        <is>
          <t>Land improvements</t>
        </is>
      </c>
    </row>
    <row r="14">
      <c r="A14" s="3" t="inlineStr">
        <is>
          <t>Property, plant and equipment</t>
        </is>
      </c>
    </row>
    <row r="15">
      <c r="A15" s="4" t="inlineStr">
        <is>
          <t>Estimated Useful Life</t>
        </is>
      </c>
      <c r="B15" s="4" t="inlineStr">
        <is>
          <t>15 years</t>
        </is>
      </c>
    </row>
    <row r="16">
      <c r="A16" s="4" t="inlineStr">
        <is>
          <t>Property, plant and equipment, at cost</t>
        </is>
      </c>
      <c r="B16" s="6" t="n">
        <v>4894</v>
      </c>
      <c r="C16" s="5" t="n">
        <v>4864</v>
      </c>
    </row>
    <row r="17">
      <c r="A17" s="4" t="inlineStr">
        <is>
          <t>Buildings</t>
        </is>
      </c>
    </row>
    <row r="18">
      <c r="A18" s="3" t="inlineStr">
        <is>
          <t>Property, plant and equipment</t>
        </is>
      </c>
    </row>
    <row r="19">
      <c r="A19" s="4" t="inlineStr">
        <is>
          <t>Property, plant and equipment, at cost</t>
        </is>
      </c>
      <c r="B19" s="6" t="n">
        <v>201040</v>
      </c>
      <c r="C19" s="5" t="n">
        <v>200980</v>
      </c>
    </row>
    <row r="20">
      <c r="A20" s="4" t="inlineStr">
        <is>
          <t>Computer equipment and computer software</t>
        </is>
      </c>
    </row>
    <row r="21">
      <c r="A21" s="3" t="inlineStr">
        <is>
          <t>Property, plant and equipment</t>
        </is>
      </c>
    </row>
    <row r="22">
      <c r="A22" s="4" t="inlineStr">
        <is>
          <t>Estimated Useful Life</t>
        </is>
      </c>
      <c r="B22" s="4" t="inlineStr">
        <is>
          <t>3 years</t>
        </is>
      </c>
    </row>
    <row r="23">
      <c r="A23" s="4" t="inlineStr">
        <is>
          <t>Property, plant and equipment, at cost</t>
        </is>
      </c>
      <c r="B23" s="6" t="n">
        <v>99889</v>
      </c>
      <c r="C23" s="5" t="n">
        <v>75417</v>
      </c>
    </row>
    <row r="24">
      <c r="A24" s="4" t="inlineStr">
        <is>
          <t>Laboratory equipment</t>
        </is>
      </c>
    </row>
    <row r="25">
      <c r="A25" s="3" t="inlineStr">
        <is>
          <t>Property, plant and equipment</t>
        </is>
      </c>
    </row>
    <row r="26">
      <c r="A26" s="4" t="inlineStr">
        <is>
          <t>Property, plant and equipment, at cost</t>
        </is>
      </c>
      <c r="B26" s="5" t="n">
        <v>175393</v>
      </c>
      <c r="C26" s="5" t="n">
        <v>142110</v>
      </c>
    </row>
    <row r="27">
      <c r="A27" s="4" t="inlineStr">
        <is>
          <t>Furniture and fixtures</t>
        </is>
      </c>
    </row>
    <row r="28">
      <c r="A28" s="3" t="inlineStr">
        <is>
          <t>Property, plant and equipment</t>
        </is>
      </c>
    </row>
    <row r="29">
      <c r="A29" s="4" t="inlineStr">
        <is>
          <t>Property, plant and equipment, at cost</t>
        </is>
      </c>
      <c r="B29" s="5" t="n">
        <v>27593</v>
      </c>
      <c r="C29" s="5" t="n">
        <v>24968</v>
      </c>
    </row>
    <row r="30">
      <c r="A30" s="4" t="inlineStr">
        <is>
          <t>Assets under construction</t>
        </is>
      </c>
    </row>
    <row r="31">
      <c r="A31" s="3" t="inlineStr">
        <is>
          <t>Property, plant and equipment</t>
        </is>
      </c>
    </row>
    <row r="32">
      <c r="A32" s="4" t="inlineStr">
        <is>
          <t>Property, plant and equipment, at cost</t>
        </is>
      </c>
      <c r="B32" s="6" t="n">
        <v>64187</v>
      </c>
      <c r="C32" s="6" t="n">
        <v>18854</v>
      </c>
    </row>
    <row r="33">
      <c r="A33" s="4" t="inlineStr">
        <is>
          <t>Minimum | Buildings</t>
        </is>
      </c>
    </row>
    <row r="34">
      <c r="A34" s="3" t="inlineStr">
        <is>
          <t>Property, plant and equipment</t>
        </is>
      </c>
    </row>
    <row r="35">
      <c r="A35" s="4" t="inlineStr">
        <is>
          <t>Estimated Useful Life</t>
        </is>
      </c>
      <c r="B35" s="4" t="inlineStr">
        <is>
          <t>30 years</t>
        </is>
      </c>
    </row>
    <row r="36">
      <c r="A36" s="4" t="inlineStr">
        <is>
          <t>Minimum | Laboratory equipment</t>
        </is>
      </c>
    </row>
    <row r="37">
      <c r="A37" s="3" t="inlineStr">
        <is>
          <t>Property, plant and equipment</t>
        </is>
      </c>
    </row>
    <row r="38">
      <c r="A38" s="4" t="inlineStr">
        <is>
          <t>Estimated Useful Life</t>
        </is>
      </c>
      <c r="B38" s="4" t="inlineStr">
        <is>
          <t>3 years</t>
        </is>
      </c>
    </row>
    <row r="39">
      <c r="A39" s="4" t="inlineStr">
        <is>
          <t>Minimum | Furniture and fixtures</t>
        </is>
      </c>
    </row>
    <row r="40">
      <c r="A40" s="3" t="inlineStr">
        <is>
          <t>Property, plant and equipment</t>
        </is>
      </c>
    </row>
    <row r="41">
      <c r="A41" s="4" t="inlineStr">
        <is>
          <t>Estimated Useful Life</t>
        </is>
      </c>
      <c r="B41" s="4" t="inlineStr">
        <is>
          <t>3 years</t>
        </is>
      </c>
    </row>
    <row r="42">
      <c r="A42" s="4" t="inlineStr">
        <is>
          <t>Maximum | Buildings</t>
        </is>
      </c>
    </row>
    <row r="43">
      <c r="A43" s="3" t="inlineStr">
        <is>
          <t>Property, plant and equipment</t>
        </is>
      </c>
    </row>
    <row r="44">
      <c r="A44" s="4" t="inlineStr">
        <is>
          <t>Estimated Useful Life</t>
        </is>
      </c>
      <c r="B44" s="4" t="inlineStr">
        <is>
          <t>40 years</t>
        </is>
      </c>
    </row>
    <row r="45">
      <c r="A45" s="4" t="inlineStr">
        <is>
          <t>Maximum | Laboratory equipment</t>
        </is>
      </c>
    </row>
    <row r="46">
      <c r="A46" s="3" t="inlineStr">
        <is>
          <t>Property, plant and equipment</t>
        </is>
      </c>
    </row>
    <row r="47">
      <c r="A47" s="4" t="inlineStr">
        <is>
          <t>Estimated Useful Life</t>
        </is>
      </c>
      <c r="B47" s="4" t="inlineStr">
        <is>
          <t>10 years</t>
        </is>
      </c>
    </row>
    <row r="48">
      <c r="A48" s="4" t="inlineStr">
        <is>
          <t>Maximum | Furniture and fixtures</t>
        </is>
      </c>
    </row>
    <row r="49">
      <c r="A49" s="3" t="inlineStr">
        <is>
          <t>Property, plant and equipment</t>
        </is>
      </c>
    </row>
    <row r="50">
      <c r="A50" s="4" t="inlineStr">
        <is>
          <t>Estimated Useful Life</t>
        </is>
      </c>
      <c r="B50"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t>
        </is>
      </c>
    </row>
    <row r="4">
      <c r="A4" s="4" t="inlineStr">
        <is>
          <t>Depreciation</t>
        </is>
      </c>
      <c r="B4" s="6" t="n">
        <v>22300</v>
      </c>
      <c r="C4" s="6" t="n">
        <v>19700</v>
      </c>
      <c r="D4" s="6" t="n">
        <v>64300</v>
      </c>
      <c r="E4" s="6" t="n">
        <v>53300</v>
      </c>
    </row>
    <row r="5">
      <c r="A5" s="4" t="inlineStr">
        <is>
          <t>Property, plant and equipment, at cost</t>
        </is>
      </c>
      <c r="B5" s="5" t="n">
        <v>719487</v>
      </c>
      <c r="D5" s="5" t="n">
        <v>719487</v>
      </c>
      <c r="F5" s="6" t="n">
        <v>589524</v>
      </c>
    </row>
    <row r="6">
      <c r="A6" s="4" t="inlineStr">
        <is>
          <t>Assets under construction</t>
        </is>
      </c>
    </row>
    <row r="7">
      <c r="A7" s="3" t="inlineStr">
        <is>
          <t>Property, plant and equipment</t>
        </is>
      </c>
    </row>
    <row r="8">
      <c r="A8" s="4" t="inlineStr">
        <is>
          <t>Property, plant and equipment, at cost</t>
        </is>
      </c>
      <c r="B8" s="5" t="n">
        <v>64187</v>
      </c>
      <c r="D8" s="5" t="n">
        <v>64187</v>
      </c>
      <c r="F8" s="5" t="n">
        <v>18854</v>
      </c>
    </row>
    <row r="9">
      <c r="A9" s="4" t="inlineStr">
        <is>
          <t>Laboratory equipment</t>
        </is>
      </c>
    </row>
    <row r="10">
      <c r="A10" s="3" t="inlineStr">
        <is>
          <t>Property, plant and equipment</t>
        </is>
      </c>
    </row>
    <row r="11">
      <c r="A11" s="4" t="inlineStr">
        <is>
          <t>Property, plant and equipment, at cost</t>
        </is>
      </c>
      <c r="B11" s="5" t="n">
        <v>175393</v>
      </c>
      <c r="D11" s="5" t="n">
        <v>175393</v>
      </c>
      <c r="F11" s="5" t="n">
        <v>142110</v>
      </c>
    </row>
    <row r="12">
      <c r="A12" s="4" t="inlineStr">
        <is>
          <t>Assets under construction</t>
        </is>
      </c>
      <c r="B12" s="5" t="n">
        <v>11800</v>
      </c>
      <c r="D12" s="5" t="n">
        <v>11800</v>
      </c>
    </row>
    <row r="13">
      <c r="A13" s="4" t="inlineStr">
        <is>
          <t>Leasehold and building improvements</t>
        </is>
      </c>
    </row>
    <row r="14">
      <c r="A14" s="3" t="inlineStr">
        <is>
          <t>Property, plant and equipment</t>
        </is>
      </c>
    </row>
    <row r="15">
      <c r="A15" s="4" t="inlineStr">
        <is>
          <t>Property, plant and equipment, at cost</t>
        </is>
      </c>
      <c r="B15" s="5" t="n">
        <v>142025</v>
      </c>
      <c r="D15" s="5" t="n">
        <v>142025</v>
      </c>
      <c r="F15" s="5" t="n">
        <v>117865</v>
      </c>
    </row>
    <row r="16">
      <c r="A16" s="4" t="inlineStr">
        <is>
          <t>Assets under construction</t>
        </is>
      </c>
      <c r="B16" s="5" t="n">
        <v>40600</v>
      </c>
      <c r="D16" s="5" t="n">
        <v>40600</v>
      </c>
    </row>
    <row r="17">
      <c r="A17" s="4" t="inlineStr">
        <is>
          <t>Computer software</t>
        </is>
      </c>
    </row>
    <row r="18">
      <c r="A18" s="3" t="inlineStr">
        <is>
          <t>Property, plant and equipment</t>
        </is>
      </c>
    </row>
    <row r="19">
      <c r="A19" s="4" t="inlineStr">
        <is>
          <t>Assets under construction</t>
        </is>
      </c>
      <c r="B19" s="5" t="n">
        <v>11600</v>
      </c>
      <c r="D19" s="5" t="n">
        <v>11600</v>
      </c>
    </row>
    <row r="20">
      <c r="A20" s="4" t="inlineStr">
        <is>
          <t>Land improvements</t>
        </is>
      </c>
    </row>
    <row r="21">
      <c r="A21" s="3" t="inlineStr">
        <is>
          <t>Property, plant and equipment</t>
        </is>
      </c>
    </row>
    <row r="22">
      <c r="A22" s="4" t="inlineStr">
        <is>
          <t>Property, plant and equipment, at cost</t>
        </is>
      </c>
      <c r="B22" s="5" t="n">
        <v>4894</v>
      </c>
      <c r="D22" s="5" t="n">
        <v>4894</v>
      </c>
      <c r="F22" s="6" t="n">
        <v>4864</v>
      </c>
    </row>
    <row r="23">
      <c r="A23" s="4" t="inlineStr">
        <is>
          <t>Assets under construction</t>
        </is>
      </c>
      <c r="B23" s="6" t="n">
        <v>200</v>
      </c>
      <c r="D23" s="6" t="n">
        <v>2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INTANGIBLE ASSETS AND GOODWILL - Schedule of Finite Lived Intangible Assets Net Balances and Weighted Average Useful Live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Finite-lived intangible assets, gross</t>
        </is>
      </c>
      <c r="B4" s="6" t="n">
        <v>969308</v>
      </c>
    </row>
    <row r="5">
      <c r="A5" s="4" t="inlineStr">
        <is>
          <t>Less: Accumulated amortization</t>
        </is>
      </c>
      <c r="B5" s="5" t="n">
        <v>-174350</v>
      </c>
      <c r="C5" s="6" t="n">
        <v>-110889</v>
      </c>
    </row>
    <row r="6">
      <c r="A6" s="4" t="inlineStr">
        <is>
          <t>Intangibles, net</t>
        </is>
      </c>
      <c r="B6" s="5" t="n">
        <v>794958</v>
      </c>
    </row>
    <row r="7">
      <c r="A7" s="4" t="inlineStr">
        <is>
          <t>In-process research and development</t>
        </is>
      </c>
      <c r="B7" s="5" t="n">
        <v>1250000</v>
      </c>
    </row>
    <row r="8">
      <c r="A8" s="4" t="inlineStr">
        <is>
          <t>Finite-lived and indefinite-lived intangible assets, gross</t>
        </is>
      </c>
      <c r="B8" s="5" t="n">
        <v>2219308</v>
      </c>
      <c r="C8" s="5" t="n">
        <v>958012</v>
      </c>
    </row>
    <row r="9">
      <c r="A9" s="4" t="inlineStr">
        <is>
          <t>Finite-lived and indefinite-lived intangible assets, net</t>
        </is>
      </c>
      <c r="B9" s="6" t="n">
        <v>2044958</v>
      </c>
      <c r="C9" s="6" t="n">
        <v>847123</v>
      </c>
    </row>
    <row r="10">
      <c r="A10" s="4" t="inlineStr">
        <is>
          <t>Trade name</t>
        </is>
      </c>
    </row>
    <row r="11">
      <c r="A11" s="3" t="inlineStr">
        <is>
          <t>Finite-Lived Intangible Assets [Line Items]</t>
        </is>
      </c>
    </row>
    <row r="12">
      <c r="A12" s="4" t="inlineStr">
        <is>
          <t>Weighted-average remaining useful life of finite-lived intangible asset (in years)</t>
        </is>
      </c>
      <c r="B12" s="4" t="inlineStr">
        <is>
          <t>14 years 1 month 6 days</t>
        </is>
      </c>
      <c r="C12" s="4" t="inlineStr">
        <is>
          <t>14 years 10 months 24 days</t>
        </is>
      </c>
    </row>
    <row r="13">
      <c r="A13" s="4" t="inlineStr">
        <is>
          <t>Finite-lived intangible assets, gross</t>
        </is>
      </c>
      <c r="B13" s="6" t="n">
        <v>100700</v>
      </c>
      <c r="C13" s="6" t="n">
        <v>100700</v>
      </c>
    </row>
    <row r="14">
      <c r="A14" s="4" t="inlineStr">
        <is>
          <t>Less: Accumulated amortization</t>
        </is>
      </c>
      <c r="B14" s="5" t="n">
        <v>-11980</v>
      </c>
      <c r="C14" s="5" t="n">
        <v>-7258</v>
      </c>
    </row>
    <row r="15">
      <c r="A15" s="4" t="inlineStr">
        <is>
          <t>Intangibles, net</t>
        </is>
      </c>
      <c r="B15" s="6" t="n">
        <v>88720</v>
      </c>
      <c r="C15" s="6" t="n">
        <v>93442</v>
      </c>
    </row>
    <row r="16">
      <c r="A16" s="4" t="inlineStr">
        <is>
          <t>Customer relationships</t>
        </is>
      </c>
    </row>
    <row r="17">
      <c r="A17" s="3" t="inlineStr">
        <is>
          <t>Finite-Lived Intangible Assets [Line Items]</t>
        </is>
      </c>
    </row>
    <row r="18">
      <c r="A18" s="4" t="inlineStr">
        <is>
          <t>Weighted-average remaining useful life of finite-lived intangible asset (in years)</t>
        </is>
      </c>
      <c r="B18" s="4" t="inlineStr">
        <is>
          <t>12 years</t>
        </is>
      </c>
      <c r="C18" s="4" t="inlineStr">
        <is>
          <t>12 years 9 months 18 days</t>
        </is>
      </c>
    </row>
    <row r="19">
      <c r="A19" s="4" t="inlineStr">
        <is>
          <t>Finite-lived intangible assets, gross</t>
        </is>
      </c>
      <c r="B19" s="6" t="n">
        <v>2700</v>
      </c>
      <c r="C19" s="6" t="n">
        <v>2700</v>
      </c>
    </row>
    <row r="20">
      <c r="A20" s="4" t="inlineStr">
        <is>
          <t>Less: Accumulated amortization</t>
        </is>
      </c>
      <c r="B20" s="5" t="n">
        <v>-539</v>
      </c>
      <c r="C20" s="5" t="n">
        <v>-404</v>
      </c>
    </row>
    <row r="21">
      <c r="A21" s="4" t="inlineStr">
        <is>
          <t>Intangibles, net</t>
        </is>
      </c>
      <c r="B21" s="6" t="n">
        <v>2161</v>
      </c>
      <c r="C21" s="6" t="n">
        <v>2296</v>
      </c>
    </row>
    <row r="22">
      <c r="A22" s="4" t="inlineStr">
        <is>
          <t>Patents</t>
        </is>
      </c>
    </row>
    <row r="23">
      <c r="A23" s="3" t="inlineStr">
        <is>
          <t>Finite-Lived Intangible Assets [Line Items]</t>
        </is>
      </c>
    </row>
    <row r="24">
      <c r="A24" s="4" t="inlineStr">
        <is>
          <t>Weighted-average remaining useful life of finite-lived intangible asset (in years)</t>
        </is>
      </c>
      <c r="B24" s="4" t="inlineStr">
        <is>
          <t>3 years</t>
        </is>
      </c>
      <c r="C24" s="4" t="inlineStr">
        <is>
          <t>3 years 8 months 12 days</t>
        </is>
      </c>
    </row>
    <row r="25">
      <c r="A25" s="4" t="inlineStr">
        <is>
          <t>Finite-lived intangible assets, gross</t>
        </is>
      </c>
      <c r="B25" s="6" t="n">
        <v>10442</v>
      </c>
      <c r="C25" s="6" t="n">
        <v>10441</v>
      </c>
    </row>
    <row r="26">
      <c r="A26" s="4" t="inlineStr">
        <is>
          <t>Less: Accumulated amortization</t>
        </is>
      </c>
      <c r="B26" s="5" t="n">
        <v>-6427</v>
      </c>
      <c r="C26" s="5" t="n">
        <v>-5422</v>
      </c>
    </row>
    <row r="27">
      <c r="A27" s="4" t="inlineStr">
        <is>
          <t>Intangibles, net</t>
        </is>
      </c>
      <c r="B27" s="6" t="n">
        <v>4015</v>
      </c>
      <c r="C27" s="6" t="n">
        <v>5019</v>
      </c>
    </row>
    <row r="28">
      <c r="A28" s="4" t="inlineStr">
        <is>
          <t>Acquired developed technology</t>
        </is>
      </c>
    </row>
    <row r="29">
      <c r="A29" s="3" t="inlineStr">
        <is>
          <t>Finite-Lived Intangible Assets [Line Items]</t>
        </is>
      </c>
    </row>
    <row r="30">
      <c r="A30" s="4" t="inlineStr">
        <is>
          <t>Weighted-average remaining useful life of finite-lived intangible asset (in years)</t>
        </is>
      </c>
      <c r="B30" s="4" t="inlineStr">
        <is>
          <t>8 years 4 months 24 days</t>
        </is>
      </c>
      <c r="C30" s="4" t="inlineStr">
        <is>
          <t>9 years</t>
        </is>
      </c>
    </row>
    <row r="31">
      <c r="A31" s="4" t="inlineStr">
        <is>
          <t>Finite-lived intangible assets, gross</t>
        </is>
      </c>
      <c r="B31" s="6" t="n">
        <v>853171</v>
      </c>
      <c r="C31" s="6" t="n">
        <v>814171</v>
      </c>
    </row>
    <row r="32">
      <c r="A32" s="4" t="inlineStr">
        <is>
          <t>Less: Accumulated amortization</t>
        </is>
      </c>
      <c r="B32" s="5" t="n">
        <v>-155404</v>
      </c>
      <c r="C32" s="5" t="n">
        <v>-93278</v>
      </c>
    </row>
    <row r="33">
      <c r="A33" s="4" t="inlineStr">
        <is>
          <t>Intangibles, net</t>
        </is>
      </c>
      <c r="B33" s="6" t="n">
        <v>697767</v>
      </c>
      <c r="C33" s="6" t="n">
        <v>720893</v>
      </c>
    </row>
    <row r="34">
      <c r="A34" s="4" t="inlineStr">
        <is>
          <t>Supply agreements</t>
        </is>
      </c>
    </row>
    <row r="35">
      <c r="A35" s="3" t="inlineStr">
        <is>
          <t>Finite-Lived Intangible Assets [Line Items]</t>
        </is>
      </c>
    </row>
    <row r="36">
      <c r="A36" s="4" t="inlineStr">
        <is>
          <t>Weighted-average remaining useful life of finite-lived intangible asset (in years)</t>
        </is>
      </c>
      <c r="B36" s="4" t="inlineStr">
        <is>
          <t>5 years 8 months 12 days</t>
        </is>
      </c>
      <c r="C36" s="4" t="inlineStr">
        <is>
          <t>6 years 6 months</t>
        </is>
      </c>
    </row>
    <row r="37">
      <c r="A37" s="4" t="inlineStr">
        <is>
          <t>Finite-lived intangible assets, gross</t>
        </is>
      </c>
      <c r="B37" s="6" t="n">
        <v>2295</v>
      </c>
      <c r="C37" s="6" t="n">
        <v>30000</v>
      </c>
    </row>
    <row r="38">
      <c r="A38" s="4" t="inlineStr">
        <is>
          <t>Less: Accumulated amortization</t>
        </is>
      </c>
      <c r="B38" s="5" t="n">
        <v>0</v>
      </c>
      <c r="C38" s="5" t="n">
        <v>-4527</v>
      </c>
    </row>
    <row r="39">
      <c r="A39" s="4" t="inlineStr">
        <is>
          <t>Intangibles, net</t>
        </is>
      </c>
      <c r="B39" s="6" t="n">
        <v>2295</v>
      </c>
      <c r="C39" s="6" t="n">
        <v>254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uture Amortization Expense (Details) $ in Thousands</t>
        </is>
      </c>
      <c r="B1" s="2" t="inlineStr">
        <is>
          <t>Sep. 30, 2021USD ($)</t>
        </is>
      </c>
    </row>
    <row r="2">
      <c r="A2" s="3" t="inlineStr">
        <is>
          <t>Goodwill and Intangible Assets Disclosure [Abstract]</t>
        </is>
      </c>
    </row>
    <row r="3">
      <c r="A3" s="4" t="inlineStr">
        <is>
          <t>2021 (remaining three months)</t>
        </is>
      </c>
      <c r="B3" s="6" t="n">
        <v>23053</v>
      </c>
    </row>
    <row r="4">
      <c r="A4" s="4" t="inlineStr">
        <is>
          <t>2022</t>
        </is>
      </c>
      <c r="B4" s="5" t="n">
        <v>92205</v>
      </c>
    </row>
    <row r="5">
      <c r="A5" s="4" t="inlineStr">
        <is>
          <t>2023</t>
        </is>
      </c>
      <c r="B5" s="5" t="n">
        <v>92202</v>
      </c>
    </row>
    <row r="6">
      <c r="A6" s="4" t="inlineStr">
        <is>
          <t>2024</t>
        </is>
      </c>
      <c r="B6" s="5" t="n">
        <v>91868</v>
      </c>
    </row>
    <row r="7">
      <c r="A7" s="4" t="inlineStr">
        <is>
          <t>2025</t>
        </is>
      </c>
      <c r="B7" s="5" t="n">
        <v>90820</v>
      </c>
    </row>
    <row r="8">
      <c r="A8" s="4" t="inlineStr">
        <is>
          <t>Thereafter</t>
        </is>
      </c>
      <c r="B8" s="5" t="n">
        <v>404810</v>
      </c>
    </row>
    <row r="9">
      <c r="A9" s="4" t="inlineStr">
        <is>
          <t>Intangibles, net</t>
        </is>
      </c>
      <c r="B9" s="6" t="n">
        <v>7949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Finite-lived intangible assets, gross</t>
        </is>
      </c>
      <c r="B4" s="6" t="n">
        <v>969308000</v>
      </c>
      <c r="D4" s="6" t="n">
        <v>969308000</v>
      </c>
    </row>
    <row r="5">
      <c r="A5" s="4" t="inlineStr">
        <is>
          <t>Finite-lived intangible assets, accumulated amortization</t>
        </is>
      </c>
      <c r="B5" s="5" t="n">
        <v>174350000</v>
      </c>
      <c r="D5" s="5" t="n">
        <v>174350000</v>
      </c>
      <c r="F5" s="6" t="n">
        <v>110889000</v>
      </c>
    </row>
    <row r="6">
      <c r="A6" s="4" t="inlineStr">
        <is>
          <t>Impairment losses</t>
        </is>
      </c>
      <c r="B6" s="5" t="n">
        <v>0</v>
      </c>
      <c r="C6" s="6" t="n">
        <v>0</v>
      </c>
      <c r="D6" s="5" t="n">
        <v>0</v>
      </c>
      <c r="E6" s="6" t="n">
        <v>0</v>
      </c>
    </row>
    <row r="7">
      <c r="A7" s="4" t="inlineStr">
        <is>
          <t>In-process research and development</t>
        </is>
      </c>
    </row>
    <row r="8">
      <c r="A8" s="3" t="inlineStr">
        <is>
          <t>Finite-Lived Intangible Assets [Line Items]</t>
        </is>
      </c>
    </row>
    <row r="9">
      <c r="A9" s="4" t="inlineStr">
        <is>
          <t>Impairment of intangible assets, finite-lived</t>
        </is>
      </c>
      <c r="B9" s="6" t="n">
        <v>20200000</v>
      </c>
      <c r="C9" s="5" t="n">
        <v>200000000</v>
      </c>
      <c r="D9" s="6" t="n">
        <v>20200000</v>
      </c>
      <c r="E9" s="5" t="n">
        <v>200000000</v>
      </c>
    </row>
    <row r="10">
      <c r="A10" s="4" t="inlineStr">
        <is>
          <t>In-process research and development | Armune Biosciences Agreement</t>
        </is>
      </c>
    </row>
    <row r="11">
      <c r="A11" s="3" t="inlineStr">
        <is>
          <t>Finite-Lived Intangible Assets [Line Items]</t>
        </is>
      </c>
    </row>
    <row r="12">
      <c r="A12" s="4" t="inlineStr">
        <is>
          <t>Impairment of intangible assets, finite-lived</t>
        </is>
      </c>
      <c r="C12" s="5" t="n">
        <v>9700000</v>
      </c>
      <c r="E12" s="5" t="n">
        <v>9700000</v>
      </c>
    </row>
    <row r="13">
      <c r="A13" s="4" t="inlineStr">
        <is>
          <t>Finite-lived intangible assets, gross</t>
        </is>
      </c>
      <c r="C13" s="5" t="n">
        <v>12200000</v>
      </c>
      <c r="E13" s="5" t="n">
        <v>12200000</v>
      </c>
    </row>
    <row r="14">
      <c r="A14" s="4" t="inlineStr">
        <is>
          <t>Finite-lived intangible assets, accumulated amortization</t>
        </is>
      </c>
      <c r="C14" s="6" t="n">
        <v>2500000</v>
      </c>
      <c r="E14" s="6" t="n">
        <v>25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Changes in Goodwill (Details) - USD ($) $ in Thousands</t>
        </is>
      </c>
      <c r="B1" s="2" t="inlineStr">
        <is>
          <t>9 Months Ended</t>
        </is>
      </c>
      <c r="C1" s="2" t="inlineStr">
        <is>
          <t>12 Months Ended</t>
        </is>
      </c>
    </row>
    <row r="2">
      <c r="B2" s="2" t="inlineStr">
        <is>
          <t>Sep. 30, 2021</t>
        </is>
      </c>
      <c r="C2" s="2" t="inlineStr">
        <is>
          <t>Dec. 31, 2020</t>
        </is>
      </c>
    </row>
    <row r="3">
      <c r="A3" s="3" t="inlineStr">
        <is>
          <t>Recognized Goodwill</t>
        </is>
      </c>
    </row>
    <row r="4">
      <c r="A4" s="4" t="inlineStr">
        <is>
          <t>Beginning balance</t>
        </is>
      </c>
      <c r="B4" s="6" t="n">
        <v>1237672</v>
      </c>
      <c r="C4" s="6" t="n">
        <v>1203197</v>
      </c>
    </row>
    <row r="5">
      <c r="A5" s="4" t="inlineStr">
        <is>
          <t>Ending balance</t>
        </is>
      </c>
      <c r="B5" s="5" t="n">
        <v>2242535</v>
      </c>
      <c r="C5" s="5" t="n">
        <v>1237672</v>
      </c>
    </row>
    <row r="6">
      <c r="A6" s="4" t="inlineStr">
        <is>
          <t>Paradigm &amp; Viomics</t>
        </is>
      </c>
    </row>
    <row r="7">
      <c r="A7" s="3" t="inlineStr">
        <is>
          <t>Recognized Goodwill</t>
        </is>
      </c>
    </row>
    <row r="8">
      <c r="A8" s="4" t="inlineStr">
        <is>
          <t>Goodwill acquired during the period</t>
        </is>
      </c>
      <c r="C8" s="5" t="n">
        <v>30431</v>
      </c>
    </row>
    <row r="9">
      <c r="A9" s="4" t="inlineStr">
        <is>
          <t>Merger Agreement with Genomic Health, Inc.</t>
        </is>
      </c>
    </row>
    <row r="10">
      <c r="A10" s="3" t="inlineStr">
        <is>
          <t>Recognized Goodwill</t>
        </is>
      </c>
    </row>
    <row r="11">
      <c r="A11" s="4" t="inlineStr">
        <is>
          <t>Genomic Health acquisition adjustment</t>
        </is>
      </c>
      <c r="C11" s="6" t="n">
        <v>4044</v>
      </c>
    </row>
    <row r="12">
      <c r="A12" s="4" t="inlineStr">
        <is>
          <t>Thrive</t>
        </is>
      </c>
    </row>
    <row r="13">
      <c r="A13" s="3" t="inlineStr">
        <is>
          <t>Recognized Goodwill</t>
        </is>
      </c>
    </row>
    <row r="14">
      <c r="A14" s="4" t="inlineStr">
        <is>
          <t>Goodwill acquired during the period</t>
        </is>
      </c>
      <c r="B14" s="5" t="n">
        <v>948105</v>
      </c>
    </row>
    <row r="15">
      <c r="A15" s="4" t="inlineStr">
        <is>
          <t>Ending balance</t>
        </is>
      </c>
      <c r="B15" s="5" t="n">
        <v>948105</v>
      </c>
    </row>
    <row r="16">
      <c r="A16" s="4" t="inlineStr">
        <is>
          <t>Ashion Analytics</t>
        </is>
      </c>
    </row>
    <row r="17">
      <c r="A17" s="3" t="inlineStr">
        <is>
          <t>Recognized Goodwill</t>
        </is>
      </c>
    </row>
    <row r="18">
      <c r="A18" s="4" t="inlineStr">
        <is>
          <t>Goodwill acquired during the period</t>
        </is>
      </c>
      <c r="B18" s="6" t="n">
        <v>567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tails) - USD ($) $ in Thousands</t>
        </is>
      </c>
      <c r="B1" s="2" t="inlineStr">
        <is>
          <t>Sep. 30, 2021</t>
        </is>
      </c>
      <c r="C1" s="2" t="inlineStr">
        <is>
          <t>Dec. 31, 2020</t>
        </is>
      </c>
    </row>
    <row r="2">
      <c r="A2" s="3" t="inlineStr">
        <is>
          <t>Fair value measurements</t>
        </is>
      </c>
    </row>
    <row r="3">
      <c r="A3" s="4" t="inlineStr">
        <is>
          <t>Cash, cash equivalents, and restricted cash</t>
        </is>
      </c>
      <c r="B3" s="6" t="n">
        <v>274076</v>
      </c>
      <c r="C3" s="6" t="n">
        <v>1491594</v>
      </c>
    </row>
    <row r="4">
      <c r="A4" s="4" t="inlineStr">
        <is>
          <t>Estimated Fair Value</t>
        </is>
      </c>
      <c r="B4" s="5" t="n">
        <v>941620</v>
      </c>
      <c r="C4" s="5" t="n">
        <v>937172</v>
      </c>
    </row>
    <row r="5">
      <c r="A5" s="4" t="inlineStr">
        <is>
          <t>Equity securities</t>
        </is>
      </c>
      <c r="B5" s="5" t="n">
        <v>3068</v>
      </c>
      <c r="C5" s="5" t="n">
        <v>1521</v>
      </c>
    </row>
    <row r="6">
      <c r="A6" s="4" t="inlineStr">
        <is>
          <t>Restricted cash</t>
        </is>
      </c>
    </row>
    <row r="7">
      <c r="A7" s="3" t="inlineStr">
        <is>
          <t>Fair value measurements</t>
        </is>
      </c>
    </row>
    <row r="8">
      <c r="A8" s="4" t="inlineStr">
        <is>
          <t>Cash, cash equivalents, and restricted cash</t>
        </is>
      </c>
      <c r="B8" s="5" t="n">
        <v>297</v>
      </c>
      <c r="C8" s="5" t="n">
        <v>306</v>
      </c>
    </row>
    <row r="9">
      <c r="A9" s="4" t="inlineStr">
        <is>
          <t>Fair Value, Recurring</t>
        </is>
      </c>
    </row>
    <row r="10">
      <c r="A10" s="3" t="inlineStr">
        <is>
          <t>Fair value measurements</t>
        </is>
      </c>
    </row>
    <row r="11">
      <c r="A11" s="4" t="inlineStr">
        <is>
          <t>Equity securities</t>
        </is>
      </c>
      <c r="B11" s="5" t="n">
        <v>3068</v>
      </c>
      <c r="C11" s="5" t="n">
        <v>1521</v>
      </c>
    </row>
    <row r="12">
      <c r="A12" s="4" t="inlineStr">
        <is>
          <t>Non-marketable securities</t>
        </is>
      </c>
      <c r="B12" s="5" t="n">
        <v>2540</v>
      </c>
    </row>
    <row r="13">
      <c r="A13" s="4" t="inlineStr">
        <is>
          <t>Contingent consideration</t>
        </is>
      </c>
      <c r="B13" s="5" t="n">
        <v>-363647</v>
      </c>
      <c r="C13" s="5" t="n">
        <v>-2477</v>
      </c>
    </row>
    <row r="14">
      <c r="A14" s="4" t="inlineStr">
        <is>
          <t>Total</t>
        </is>
      </c>
      <c r="B14" s="5" t="n">
        <v>857657</v>
      </c>
      <c r="C14" s="5" t="n">
        <v>1837816</v>
      </c>
    </row>
    <row r="15">
      <c r="A15" s="4" t="inlineStr">
        <is>
          <t>Fair Value, Recurring | Corporate bonds</t>
        </is>
      </c>
    </row>
    <row r="16">
      <c r="A16" s="3" t="inlineStr">
        <is>
          <t>Fair value measurements</t>
        </is>
      </c>
    </row>
    <row r="17">
      <c r="A17" s="4" t="inlineStr">
        <is>
          <t>Estimated Fair Value</t>
        </is>
      </c>
      <c r="B17" s="5" t="n">
        <v>368832</v>
      </c>
      <c r="C17" s="5" t="n">
        <v>132913</v>
      </c>
    </row>
    <row r="18">
      <c r="A18" s="4" t="inlineStr">
        <is>
          <t>Fair Value, Recurring | Certificates of deposit</t>
        </is>
      </c>
    </row>
    <row r="19">
      <c r="A19" s="3" t="inlineStr">
        <is>
          <t>Fair value measurements</t>
        </is>
      </c>
    </row>
    <row r="20">
      <c r="A20" s="4" t="inlineStr">
        <is>
          <t>Estimated Fair Value</t>
        </is>
      </c>
      <c r="B20" s="5" t="n">
        <v>175542</v>
      </c>
    </row>
    <row r="21">
      <c r="A21" s="4" t="inlineStr">
        <is>
          <t>Fair Value, Recurring | Commercial paper</t>
        </is>
      </c>
    </row>
    <row r="22">
      <c r="A22" s="3" t="inlineStr">
        <is>
          <t>Fair value measurements</t>
        </is>
      </c>
    </row>
    <row r="23">
      <c r="A23" s="4" t="inlineStr">
        <is>
          <t>Estimated Fair Value</t>
        </is>
      </c>
      <c r="B23" s="5" t="n">
        <v>10001</v>
      </c>
    </row>
    <row r="24">
      <c r="A24" s="4" t="inlineStr">
        <is>
          <t>Fair Value, Recurring | U.S. government agency securities</t>
        </is>
      </c>
    </row>
    <row r="25">
      <c r="A25" s="3" t="inlineStr">
        <is>
          <t>Fair value measurements</t>
        </is>
      </c>
    </row>
    <row r="26">
      <c r="A26" s="4" t="inlineStr">
        <is>
          <t>Estimated Fair Value</t>
        </is>
      </c>
      <c r="B26" s="5" t="n">
        <v>276081</v>
      </c>
      <c r="C26" s="5" t="n">
        <v>207171</v>
      </c>
    </row>
    <row r="27">
      <c r="A27" s="4" t="inlineStr">
        <is>
          <t>Fair Value, Recurring | Asset backed securities</t>
        </is>
      </c>
    </row>
    <row r="28">
      <c r="A28" s="3" t="inlineStr">
        <is>
          <t>Fair value measurements</t>
        </is>
      </c>
    </row>
    <row r="29">
      <c r="A29" s="4" t="inlineStr">
        <is>
          <t>Estimated Fair Value</t>
        </is>
      </c>
      <c r="B29" s="5" t="n">
        <v>111164</v>
      </c>
      <c r="C29" s="5" t="n">
        <v>7094</v>
      </c>
    </row>
    <row r="30">
      <c r="A30" s="4" t="inlineStr">
        <is>
          <t>Fair Value, Recurring | Cash and money market</t>
        </is>
      </c>
    </row>
    <row r="31">
      <c r="A31" s="3" t="inlineStr">
        <is>
          <t>Fair value measurements</t>
        </is>
      </c>
    </row>
    <row r="32">
      <c r="A32" s="4" t="inlineStr">
        <is>
          <t>Cash, cash equivalents, and restricted cash</t>
        </is>
      </c>
      <c r="B32" s="5" t="n">
        <v>273779</v>
      </c>
      <c r="C32" s="5" t="n">
        <v>901294</v>
      </c>
    </row>
    <row r="33">
      <c r="A33" s="4" t="inlineStr">
        <is>
          <t>Fair Value, Recurring | Restricted cash</t>
        </is>
      </c>
    </row>
    <row r="34">
      <c r="A34" s="3" t="inlineStr">
        <is>
          <t>Fair value measurements</t>
        </is>
      </c>
    </row>
    <row r="35">
      <c r="A35" s="4" t="inlineStr">
        <is>
          <t>Cash, cash equivalents, and restricted cash</t>
        </is>
      </c>
      <c r="B35" s="5" t="n">
        <v>297</v>
      </c>
      <c r="C35" s="5" t="n">
        <v>306</v>
      </c>
    </row>
    <row r="36">
      <c r="A36" s="4" t="inlineStr">
        <is>
          <t>Fair Value, Recurring | U.S. government agency securities</t>
        </is>
      </c>
    </row>
    <row r="37">
      <c r="A37" s="3" t="inlineStr">
        <is>
          <t>Fair value measurements</t>
        </is>
      </c>
    </row>
    <row r="38">
      <c r="A38" s="4" t="inlineStr">
        <is>
          <t>Cash, cash equivalents, and restricted cash</t>
        </is>
      </c>
      <c r="C38" s="5" t="n">
        <v>589994</v>
      </c>
    </row>
    <row r="39">
      <c r="A39" s="4" t="inlineStr">
        <is>
          <t>Level 1 | Fair Value, Recurring</t>
        </is>
      </c>
    </row>
    <row r="40">
      <c r="A40" s="3" t="inlineStr">
        <is>
          <t>Fair value measurements</t>
        </is>
      </c>
    </row>
    <row r="41">
      <c r="A41" s="4" t="inlineStr">
        <is>
          <t>Equity securities</t>
        </is>
      </c>
      <c r="B41" s="5" t="n">
        <v>0</v>
      </c>
      <c r="C41" s="5" t="n">
        <v>1521</v>
      </c>
    </row>
    <row r="42">
      <c r="A42" s="4" t="inlineStr">
        <is>
          <t>Non-marketable securities</t>
        </is>
      </c>
      <c r="B42" s="5" t="n">
        <v>0</v>
      </c>
    </row>
    <row r="43">
      <c r="A43" s="4" t="inlineStr">
        <is>
          <t>Contingent consideration</t>
        </is>
      </c>
      <c r="B43" s="5" t="n">
        <v>0</v>
      </c>
      <c r="C43" s="5" t="n">
        <v>0</v>
      </c>
    </row>
    <row r="44">
      <c r="A44" s="4" t="inlineStr">
        <is>
          <t>Total</t>
        </is>
      </c>
      <c r="B44" s="5" t="n">
        <v>274076</v>
      </c>
      <c r="C44" s="5" t="n">
        <v>903121</v>
      </c>
    </row>
    <row r="45">
      <c r="A45" s="4" t="inlineStr">
        <is>
          <t>Level 1 | Fair Value, Recurring | Corporate bonds</t>
        </is>
      </c>
    </row>
    <row r="46">
      <c r="A46" s="3" t="inlineStr">
        <is>
          <t>Fair value measurements</t>
        </is>
      </c>
    </row>
    <row r="47">
      <c r="A47" s="4" t="inlineStr">
        <is>
          <t>Estimated Fair Value</t>
        </is>
      </c>
      <c r="B47" s="5" t="n">
        <v>0</v>
      </c>
      <c r="C47" s="5" t="n">
        <v>0</v>
      </c>
    </row>
    <row r="48">
      <c r="A48" s="4" t="inlineStr">
        <is>
          <t>Level 1 | Fair Value, Recurring | Certificates of deposit</t>
        </is>
      </c>
    </row>
    <row r="49">
      <c r="A49" s="3" t="inlineStr">
        <is>
          <t>Fair value measurements</t>
        </is>
      </c>
    </row>
    <row r="50">
      <c r="A50" s="4" t="inlineStr">
        <is>
          <t>Estimated Fair Value</t>
        </is>
      </c>
      <c r="B50" s="5" t="n">
        <v>0</v>
      </c>
    </row>
    <row r="51">
      <c r="A51" s="4" t="inlineStr">
        <is>
          <t>Level 1 | Fair Value, Recurring | Commercial paper</t>
        </is>
      </c>
    </row>
    <row r="52">
      <c r="A52" s="3" t="inlineStr">
        <is>
          <t>Fair value measurements</t>
        </is>
      </c>
    </row>
    <row r="53">
      <c r="A53" s="4" t="inlineStr">
        <is>
          <t>Estimated Fair Value</t>
        </is>
      </c>
      <c r="B53" s="5" t="n">
        <v>0</v>
      </c>
    </row>
    <row r="54">
      <c r="A54" s="4" t="inlineStr">
        <is>
          <t>Level 1 | Fair Value, Recurring | U.S. government agency securities</t>
        </is>
      </c>
    </row>
    <row r="55">
      <c r="A55" s="3" t="inlineStr">
        <is>
          <t>Fair value measurements</t>
        </is>
      </c>
    </row>
    <row r="56">
      <c r="A56" s="4" t="inlineStr">
        <is>
          <t>Estimated Fair Value</t>
        </is>
      </c>
      <c r="B56" s="5" t="n">
        <v>0</v>
      </c>
      <c r="C56" s="5" t="n">
        <v>0</v>
      </c>
    </row>
    <row r="57">
      <c r="A57" s="4" t="inlineStr">
        <is>
          <t>Level 1 | Fair Value, Recurring | Asset backed securities</t>
        </is>
      </c>
    </row>
    <row r="58">
      <c r="A58" s="3" t="inlineStr">
        <is>
          <t>Fair value measurements</t>
        </is>
      </c>
    </row>
    <row r="59">
      <c r="A59" s="4" t="inlineStr">
        <is>
          <t>Estimated Fair Value</t>
        </is>
      </c>
      <c r="B59" s="5" t="n">
        <v>0</v>
      </c>
      <c r="C59" s="5" t="n">
        <v>0</v>
      </c>
    </row>
    <row r="60">
      <c r="A60" s="4" t="inlineStr">
        <is>
          <t>Level 1 | Fair Value, Recurring | Cash and money market</t>
        </is>
      </c>
    </row>
    <row r="61">
      <c r="A61" s="3" t="inlineStr">
        <is>
          <t>Fair value measurements</t>
        </is>
      </c>
    </row>
    <row r="62">
      <c r="A62" s="4" t="inlineStr">
        <is>
          <t>Cash, cash equivalents, and restricted cash</t>
        </is>
      </c>
      <c r="B62" s="5" t="n">
        <v>273779</v>
      </c>
      <c r="C62" s="5" t="n">
        <v>901294</v>
      </c>
    </row>
    <row r="63">
      <c r="A63" s="4" t="inlineStr">
        <is>
          <t>Level 1 | Fair Value, Recurring | Restricted cash</t>
        </is>
      </c>
    </row>
    <row r="64">
      <c r="A64" s="3" t="inlineStr">
        <is>
          <t>Fair value measurements</t>
        </is>
      </c>
    </row>
    <row r="65">
      <c r="A65" s="4" t="inlineStr">
        <is>
          <t>Cash, cash equivalents, and restricted cash</t>
        </is>
      </c>
      <c r="B65" s="5" t="n">
        <v>297</v>
      </c>
      <c r="C65" s="5" t="n">
        <v>306</v>
      </c>
    </row>
    <row r="66">
      <c r="A66" s="4" t="inlineStr">
        <is>
          <t>Level 1 | Fair Value, Recurring | U.S. government agency securities</t>
        </is>
      </c>
    </row>
    <row r="67">
      <c r="A67" s="3" t="inlineStr">
        <is>
          <t>Fair value measurements</t>
        </is>
      </c>
    </row>
    <row r="68">
      <c r="A68" s="4" t="inlineStr">
        <is>
          <t>Cash, cash equivalents, and restricted cash</t>
        </is>
      </c>
      <c r="C68" s="5" t="n">
        <v>0</v>
      </c>
    </row>
    <row r="69">
      <c r="A69" s="4" t="inlineStr">
        <is>
          <t>Level 2 | Fair Value, Recurring</t>
        </is>
      </c>
    </row>
    <row r="70">
      <c r="A70" s="3" t="inlineStr">
        <is>
          <t>Fair value measurements</t>
        </is>
      </c>
    </row>
    <row r="71">
      <c r="A71" s="4" t="inlineStr">
        <is>
          <t>Equity securities</t>
        </is>
      </c>
      <c r="B71" s="5" t="n">
        <v>3068</v>
      </c>
      <c r="C71" s="5" t="n">
        <v>0</v>
      </c>
    </row>
    <row r="72">
      <c r="A72" s="4" t="inlineStr">
        <is>
          <t>Non-marketable securities</t>
        </is>
      </c>
      <c r="B72" s="5" t="n">
        <v>0</v>
      </c>
    </row>
    <row r="73">
      <c r="A73" s="4" t="inlineStr">
        <is>
          <t>Contingent consideration</t>
        </is>
      </c>
      <c r="B73" s="5" t="n">
        <v>0</v>
      </c>
      <c r="C73" s="5" t="n">
        <v>0</v>
      </c>
    </row>
    <row r="74">
      <c r="A74" s="4" t="inlineStr">
        <is>
          <t>Total</t>
        </is>
      </c>
      <c r="B74" s="5" t="n">
        <v>944688</v>
      </c>
      <c r="C74" s="5" t="n">
        <v>937172</v>
      </c>
    </row>
    <row r="75">
      <c r="A75" s="4" t="inlineStr">
        <is>
          <t>Level 2 | Fair Value, Recurring | Corporate bonds</t>
        </is>
      </c>
    </row>
    <row r="76">
      <c r="A76" s="3" t="inlineStr">
        <is>
          <t>Fair value measurements</t>
        </is>
      </c>
    </row>
    <row r="77">
      <c r="A77" s="4" t="inlineStr">
        <is>
          <t>Estimated Fair Value</t>
        </is>
      </c>
      <c r="B77" s="5" t="n">
        <v>368832</v>
      </c>
      <c r="C77" s="5" t="n">
        <v>132913</v>
      </c>
    </row>
    <row r="78">
      <c r="A78" s="4" t="inlineStr">
        <is>
          <t>Level 2 | Fair Value, Recurring | Certificates of deposit</t>
        </is>
      </c>
    </row>
    <row r="79">
      <c r="A79" s="3" t="inlineStr">
        <is>
          <t>Fair value measurements</t>
        </is>
      </c>
    </row>
    <row r="80">
      <c r="A80" s="4" t="inlineStr">
        <is>
          <t>Estimated Fair Value</t>
        </is>
      </c>
      <c r="B80" s="5" t="n">
        <v>175542</v>
      </c>
    </row>
    <row r="81">
      <c r="A81" s="4" t="inlineStr">
        <is>
          <t>Level 2 | Fair Value, Recurring | Commercial paper</t>
        </is>
      </c>
    </row>
    <row r="82">
      <c r="A82" s="3" t="inlineStr">
        <is>
          <t>Fair value measurements</t>
        </is>
      </c>
    </row>
    <row r="83">
      <c r="A83" s="4" t="inlineStr">
        <is>
          <t>Estimated Fair Value</t>
        </is>
      </c>
      <c r="B83" s="5" t="n">
        <v>10001</v>
      </c>
    </row>
    <row r="84">
      <c r="A84" s="4" t="inlineStr">
        <is>
          <t>Level 2 | Fair Value, Recurring | U.S. government agency securities</t>
        </is>
      </c>
    </row>
    <row r="85">
      <c r="A85" s="3" t="inlineStr">
        <is>
          <t>Fair value measurements</t>
        </is>
      </c>
    </row>
    <row r="86">
      <c r="A86" s="4" t="inlineStr">
        <is>
          <t>Estimated Fair Value</t>
        </is>
      </c>
      <c r="B86" s="5" t="n">
        <v>276081</v>
      </c>
      <c r="C86" s="5" t="n">
        <v>207171</v>
      </c>
    </row>
    <row r="87">
      <c r="A87" s="4" t="inlineStr">
        <is>
          <t>Level 2 | Fair Value, Recurring | Asset backed securities</t>
        </is>
      </c>
    </row>
    <row r="88">
      <c r="A88" s="3" t="inlineStr">
        <is>
          <t>Fair value measurements</t>
        </is>
      </c>
    </row>
    <row r="89">
      <c r="A89" s="4" t="inlineStr">
        <is>
          <t>Estimated Fair Value</t>
        </is>
      </c>
      <c r="B89" s="5" t="n">
        <v>111164</v>
      </c>
      <c r="C89" s="5" t="n">
        <v>7094</v>
      </c>
    </row>
    <row r="90">
      <c r="A90" s="4" t="inlineStr">
        <is>
          <t>Level 2 | Fair Value, Recurring | Cash and money market</t>
        </is>
      </c>
    </row>
    <row r="91">
      <c r="A91" s="3" t="inlineStr">
        <is>
          <t>Fair value measurements</t>
        </is>
      </c>
    </row>
    <row r="92">
      <c r="A92" s="4" t="inlineStr">
        <is>
          <t>Cash, cash equivalents, and restricted cash</t>
        </is>
      </c>
      <c r="B92" s="5" t="n">
        <v>0</v>
      </c>
      <c r="C92" s="5" t="n">
        <v>0</v>
      </c>
    </row>
    <row r="93">
      <c r="A93" s="4" t="inlineStr">
        <is>
          <t>Level 2 | Fair Value, Recurring | Restricted cash</t>
        </is>
      </c>
    </row>
    <row r="94">
      <c r="A94" s="3" t="inlineStr">
        <is>
          <t>Fair value measurements</t>
        </is>
      </c>
    </row>
    <row r="95">
      <c r="A95" s="4" t="inlineStr">
        <is>
          <t>Cash, cash equivalents, and restricted cash</t>
        </is>
      </c>
      <c r="B95" s="5" t="n">
        <v>0</v>
      </c>
      <c r="C95" s="5" t="n">
        <v>0</v>
      </c>
    </row>
    <row r="96">
      <c r="A96" s="4" t="inlineStr">
        <is>
          <t>Level 2 | Fair Value, Recurring | U.S. government agency securities</t>
        </is>
      </c>
    </row>
    <row r="97">
      <c r="A97" s="3" t="inlineStr">
        <is>
          <t>Fair value measurements</t>
        </is>
      </c>
    </row>
    <row r="98">
      <c r="A98" s="4" t="inlineStr">
        <is>
          <t>Cash, cash equivalents, and restricted cash</t>
        </is>
      </c>
      <c r="C98" s="5" t="n">
        <v>589994</v>
      </c>
    </row>
    <row r="99">
      <c r="A99" s="4" t="inlineStr">
        <is>
          <t>Level 3 | Fair Value, Recurring</t>
        </is>
      </c>
    </row>
    <row r="100">
      <c r="A100" s="3" t="inlineStr">
        <is>
          <t>Fair value measurements</t>
        </is>
      </c>
    </row>
    <row r="101">
      <c r="A101" s="4" t="inlineStr">
        <is>
          <t>Equity securities</t>
        </is>
      </c>
      <c r="B101" s="5" t="n">
        <v>0</v>
      </c>
      <c r="C101" s="5" t="n">
        <v>0</v>
      </c>
    </row>
    <row r="102">
      <c r="A102" s="4" t="inlineStr">
        <is>
          <t>Non-marketable securities</t>
        </is>
      </c>
      <c r="B102" s="5" t="n">
        <v>2540</v>
      </c>
    </row>
    <row r="103">
      <c r="A103" s="4" t="inlineStr">
        <is>
          <t>Contingent consideration</t>
        </is>
      </c>
      <c r="B103" s="5" t="n">
        <v>-363647</v>
      </c>
      <c r="C103" s="5" t="n">
        <v>-2477</v>
      </c>
    </row>
    <row r="104">
      <c r="A104" s="4" t="inlineStr">
        <is>
          <t>Total</t>
        </is>
      </c>
      <c r="B104" s="5" t="n">
        <v>-361107</v>
      </c>
      <c r="C104" s="5" t="n">
        <v>-2477</v>
      </c>
    </row>
    <row r="105">
      <c r="A105" s="4" t="inlineStr">
        <is>
          <t>Level 3 | Fair Value, Recurring | Corporate bonds</t>
        </is>
      </c>
    </row>
    <row r="106">
      <c r="A106" s="3" t="inlineStr">
        <is>
          <t>Fair value measurements</t>
        </is>
      </c>
    </row>
    <row r="107">
      <c r="A107" s="4" t="inlineStr">
        <is>
          <t>Estimated Fair Value</t>
        </is>
      </c>
      <c r="B107" s="5" t="n">
        <v>0</v>
      </c>
      <c r="C107" s="5" t="n">
        <v>0</v>
      </c>
    </row>
    <row r="108">
      <c r="A108" s="4" t="inlineStr">
        <is>
          <t>Level 3 | Fair Value, Recurring | Certificates of deposit</t>
        </is>
      </c>
    </row>
    <row r="109">
      <c r="A109" s="3" t="inlineStr">
        <is>
          <t>Fair value measurements</t>
        </is>
      </c>
    </row>
    <row r="110">
      <c r="A110" s="4" t="inlineStr">
        <is>
          <t>Estimated Fair Value</t>
        </is>
      </c>
      <c r="B110" s="5" t="n">
        <v>0</v>
      </c>
    </row>
    <row r="111">
      <c r="A111" s="4" t="inlineStr">
        <is>
          <t>Level 3 | Fair Value, Recurring | Commercial paper</t>
        </is>
      </c>
    </row>
    <row r="112">
      <c r="A112" s="3" t="inlineStr">
        <is>
          <t>Fair value measurements</t>
        </is>
      </c>
    </row>
    <row r="113">
      <c r="A113" s="4" t="inlineStr">
        <is>
          <t>Estimated Fair Value</t>
        </is>
      </c>
      <c r="B113" s="5" t="n">
        <v>0</v>
      </c>
    </row>
    <row r="114">
      <c r="A114" s="4" t="inlineStr">
        <is>
          <t>Level 3 | Fair Value, Recurring | U.S. government agency securities</t>
        </is>
      </c>
    </row>
    <row r="115">
      <c r="A115" s="3" t="inlineStr">
        <is>
          <t>Fair value measurements</t>
        </is>
      </c>
    </row>
    <row r="116">
      <c r="A116" s="4" t="inlineStr">
        <is>
          <t>Estimated Fair Value</t>
        </is>
      </c>
      <c r="B116" s="5" t="n">
        <v>0</v>
      </c>
      <c r="C116" s="5" t="n">
        <v>0</v>
      </c>
    </row>
    <row r="117">
      <c r="A117" s="4" t="inlineStr">
        <is>
          <t>Level 3 | Fair Value, Recurring | Asset backed securities</t>
        </is>
      </c>
    </row>
    <row r="118">
      <c r="A118" s="3" t="inlineStr">
        <is>
          <t>Fair value measurements</t>
        </is>
      </c>
    </row>
    <row r="119">
      <c r="A119" s="4" t="inlineStr">
        <is>
          <t>Estimated Fair Value</t>
        </is>
      </c>
      <c r="B119" s="5" t="n">
        <v>0</v>
      </c>
      <c r="C119" s="5" t="n">
        <v>0</v>
      </c>
    </row>
    <row r="120">
      <c r="A120" s="4" t="inlineStr">
        <is>
          <t>Level 3 | Fair Value, Recurring | Cash and money market</t>
        </is>
      </c>
    </row>
    <row r="121">
      <c r="A121" s="3" t="inlineStr">
        <is>
          <t>Fair value measurements</t>
        </is>
      </c>
    </row>
    <row r="122">
      <c r="A122" s="4" t="inlineStr">
        <is>
          <t>Cash, cash equivalents, and restricted cash</t>
        </is>
      </c>
      <c r="B122" s="5" t="n">
        <v>0</v>
      </c>
      <c r="C122" s="5" t="n">
        <v>0</v>
      </c>
    </row>
    <row r="123">
      <c r="A123" s="4" t="inlineStr">
        <is>
          <t>Level 3 | Fair Value, Recurring | Restricted cash</t>
        </is>
      </c>
    </row>
    <row r="124">
      <c r="A124" s="3" t="inlineStr">
        <is>
          <t>Fair value measurements</t>
        </is>
      </c>
    </row>
    <row r="125">
      <c r="A125" s="4" t="inlineStr">
        <is>
          <t>Cash, cash equivalents, and restricted cash</t>
        </is>
      </c>
      <c r="B125" s="6" t="n">
        <v>0</v>
      </c>
      <c r="C125" s="5" t="n">
        <v>0</v>
      </c>
    </row>
    <row r="126">
      <c r="A126" s="4" t="inlineStr">
        <is>
          <t>Level 3 | Fair Value, Recurring | U.S. government agency securities</t>
        </is>
      </c>
    </row>
    <row r="127">
      <c r="A127" s="3" t="inlineStr">
        <is>
          <t>Fair value measurements</t>
        </is>
      </c>
    </row>
    <row r="128">
      <c r="A128" s="4" t="inlineStr">
        <is>
          <t>Cash, cash equivalents, and restricted cash</t>
        </is>
      </c>
      <c r="C12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1"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in shares) at Dec. 31, 2019</t>
        </is>
      </c>
      <c r="C2" s="5" t="n">
        <v>147625696</v>
      </c>
    </row>
    <row r="3">
      <c r="A3" s="4" t="inlineStr">
        <is>
          <t>Beginning balance at Dec. 31, 2019</t>
        </is>
      </c>
      <c r="B3" s="6" t="n">
        <v>1957639</v>
      </c>
      <c r="C3" s="6" t="n">
        <v>1477</v>
      </c>
      <c r="D3" s="6" t="n">
        <v>3178552</v>
      </c>
      <c r="E3" s="6" t="n">
        <v>-100</v>
      </c>
      <c r="F3" s="6" t="n">
        <v>-1222290</v>
      </c>
    </row>
    <row r="4">
      <c r="A4" s="3" t="inlineStr">
        <is>
          <t>Increase (Decrease) in Stockholders' Equity</t>
        </is>
      </c>
    </row>
    <row r="5">
      <c r="A5" s="4" t="inlineStr">
        <is>
          <t>Exercise of common stock options (in shares)</t>
        </is>
      </c>
      <c r="C5" s="5" t="n">
        <v>160286</v>
      </c>
    </row>
    <row r="6">
      <c r="A6" s="4" t="inlineStr">
        <is>
          <t>Exercise of common stock options</t>
        </is>
      </c>
      <c r="B6" s="5" t="n">
        <v>4300</v>
      </c>
      <c r="C6" s="6" t="n">
        <v>2</v>
      </c>
      <c r="D6" s="5" t="n">
        <v>4298</v>
      </c>
    </row>
    <row r="7">
      <c r="A7" s="4" t="inlineStr">
        <is>
          <t>Issuance of common stock to fund the Company's 401(k) match (in shares)</t>
        </is>
      </c>
      <c r="C7" s="5" t="n">
        <v>136559</v>
      </c>
    </row>
    <row r="8">
      <c r="A8" s="4" t="inlineStr">
        <is>
          <t>Issuance of common stock to fund the Company's 401(k) match</t>
        </is>
      </c>
      <c r="B8" s="5" t="n">
        <v>12007</v>
      </c>
      <c r="C8" s="6" t="n">
        <v>1</v>
      </c>
      <c r="D8" s="5" t="n">
        <v>12006</v>
      </c>
    </row>
    <row r="9">
      <c r="A9" s="4" t="inlineStr">
        <is>
          <t>Compensation expense related to issuance of stock options and restricted stock awards (in shares)</t>
        </is>
      </c>
      <c r="C9" s="5" t="n">
        <v>1141376</v>
      </c>
    </row>
    <row r="10">
      <c r="A10" s="4" t="inlineStr">
        <is>
          <t>Compensation expense related to issuance of stock options and restricted stock awards</t>
        </is>
      </c>
      <c r="B10" s="5" t="n">
        <v>29560</v>
      </c>
      <c r="C10" s="6" t="n">
        <v>11</v>
      </c>
      <c r="D10" s="5" t="n">
        <v>29549</v>
      </c>
    </row>
    <row r="11">
      <c r="A11" s="4" t="inlineStr">
        <is>
          <t>Issuance of common stock for business combinations and asset acquisition (in shares)</t>
        </is>
      </c>
      <c r="C11" s="5" t="n">
        <v>382947</v>
      </c>
    </row>
    <row r="12">
      <c r="A12" s="4" t="inlineStr">
        <is>
          <t>Issuance of common stock for business combination and asset acquisition</t>
        </is>
      </c>
      <c r="B12" s="5" t="n">
        <v>28597</v>
      </c>
      <c r="C12" s="6" t="n">
        <v>4</v>
      </c>
      <c r="D12" s="5" t="n">
        <v>28593</v>
      </c>
    </row>
    <row r="13">
      <c r="A13" s="4" t="inlineStr">
        <is>
          <t>Net loss</t>
        </is>
      </c>
      <c r="B13" s="5" t="n">
        <v>-134643</v>
      </c>
      <c r="F13" s="5" t="n">
        <v>-134643</v>
      </c>
    </row>
    <row r="14">
      <c r="A14" s="4" t="inlineStr">
        <is>
          <t>Other comprehensive income (loss)</t>
        </is>
      </c>
      <c r="B14" s="5" t="n">
        <v>-1617</v>
      </c>
      <c r="E14" s="5" t="n">
        <v>-1617</v>
      </c>
    </row>
    <row r="15">
      <c r="A15" s="4" t="inlineStr">
        <is>
          <t>Ending balance at Mar. 31, 2020</t>
        </is>
      </c>
      <c r="B15" s="5" t="n">
        <v>1895843</v>
      </c>
      <c r="C15" s="6" t="n">
        <v>1495</v>
      </c>
      <c r="D15" s="5" t="n">
        <v>3252998</v>
      </c>
      <c r="E15" s="5" t="n">
        <v>-1717</v>
      </c>
      <c r="F15" s="5" t="n">
        <v>-1356933</v>
      </c>
    </row>
    <row r="16">
      <c r="A16" s="4" t="inlineStr">
        <is>
          <t>Balance (in shares) at Mar. 31, 2020</t>
        </is>
      </c>
      <c r="C16" s="5" t="n">
        <v>149446864</v>
      </c>
    </row>
    <row r="17">
      <c r="A17" s="4" t="inlineStr">
        <is>
          <t>Balance (in shares) at Dec. 31, 2019</t>
        </is>
      </c>
      <c r="C17" s="5" t="n">
        <v>147625696</v>
      </c>
    </row>
    <row r="18">
      <c r="A18" s="4" t="inlineStr">
        <is>
          <t>Beginning balance at Dec. 31, 2019</t>
        </is>
      </c>
      <c r="B18" s="6" t="n">
        <v>1957639</v>
      </c>
      <c r="C18" s="6" t="n">
        <v>1477</v>
      </c>
      <c r="D18" s="5" t="n">
        <v>3178552</v>
      </c>
      <c r="E18" s="5" t="n">
        <v>-100</v>
      </c>
      <c r="F18" s="5" t="n">
        <v>-1222290</v>
      </c>
    </row>
    <row r="19">
      <c r="A19" s="3" t="inlineStr">
        <is>
          <t>Increase (Decrease) in Stockholders' Equity</t>
        </is>
      </c>
    </row>
    <row r="20">
      <c r="A20" s="4" t="inlineStr">
        <is>
          <t>Issuance of common stock for business combinations and asset acquisition (in shares)</t>
        </is>
      </c>
      <c r="B20" s="5" t="n">
        <v>382947</v>
      </c>
    </row>
    <row r="21">
      <c r="A21" s="4" t="inlineStr">
        <is>
          <t>Issuance of common stock for business combination and asset acquisition</t>
        </is>
      </c>
      <c r="B21" s="6" t="n">
        <v>28847</v>
      </c>
    </row>
    <row r="22">
      <c r="A22" s="4" t="inlineStr">
        <is>
          <t>Net loss</t>
        </is>
      </c>
      <c r="B22" s="5" t="n">
        <v>-405273</v>
      </c>
    </row>
    <row r="23">
      <c r="A23" s="4" t="inlineStr">
        <is>
          <t>Ending balance at Sep. 30, 2020</t>
        </is>
      </c>
      <c r="B23" s="5" t="n">
        <v>1730686</v>
      </c>
      <c r="C23" s="6" t="n">
        <v>1505</v>
      </c>
      <c r="D23" s="5" t="n">
        <v>3355660</v>
      </c>
      <c r="E23" s="5" t="n">
        <v>1084</v>
      </c>
      <c r="F23" s="5" t="n">
        <v>-1627563</v>
      </c>
    </row>
    <row r="24">
      <c r="A24" s="4" t="inlineStr">
        <is>
          <t>Balance (in shares) at Sep. 30, 2020</t>
        </is>
      </c>
      <c r="C24" s="5" t="n">
        <v>150373486</v>
      </c>
    </row>
    <row r="25">
      <c r="A25" s="4" t="inlineStr">
        <is>
          <t>Balance (in shares) at Mar. 31, 2020</t>
        </is>
      </c>
      <c r="C25" s="5" t="n">
        <v>149446864</v>
      </c>
    </row>
    <row r="26">
      <c r="A26" s="4" t="inlineStr">
        <is>
          <t>Beginning balance at Mar. 31, 2020</t>
        </is>
      </c>
      <c r="B26" s="5" t="n">
        <v>1895843</v>
      </c>
      <c r="C26" s="6" t="n">
        <v>1495</v>
      </c>
      <c r="D26" s="5" t="n">
        <v>3252998</v>
      </c>
      <c r="E26" s="5" t="n">
        <v>-1717</v>
      </c>
      <c r="F26" s="5" t="n">
        <v>-1356933</v>
      </c>
    </row>
    <row r="27">
      <c r="A27" s="3" t="inlineStr">
        <is>
          <t>Increase (Decrease) in Stockholders' Equity</t>
        </is>
      </c>
    </row>
    <row r="28">
      <c r="A28" s="4" t="inlineStr">
        <is>
          <t>Exercise of common stock options (in shares)</t>
        </is>
      </c>
      <c r="C28" s="5" t="n">
        <v>208434</v>
      </c>
    </row>
    <row r="29">
      <c r="A29" s="4" t="inlineStr">
        <is>
          <t>Exercise of common stock options</t>
        </is>
      </c>
      <c r="B29" s="5" t="n">
        <v>6638</v>
      </c>
      <c r="C29" s="6" t="n">
        <v>2</v>
      </c>
      <c r="D29" s="5" t="n">
        <v>6636</v>
      </c>
    </row>
    <row r="30">
      <c r="A30" s="4" t="inlineStr">
        <is>
          <t>Compensation expense related to issuance of stock options and restricted stock awards (in shares)</t>
        </is>
      </c>
      <c r="C30" s="5" t="n">
        <v>157579</v>
      </c>
    </row>
    <row r="31">
      <c r="A31" s="4" t="inlineStr">
        <is>
          <t>Compensation expense related to issuance of stock options and restricted stock awards</t>
        </is>
      </c>
      <c r="B31" s="5" t="n">
        <v>40039</v>
      </c>
      <c r="C31" s="6" t="n">
        <v>2</v>
      </c>
      <c r="D31" s="5" t="n">
        <v>40037</v>
      </c>
    </row>
    <row r="32">
      <c r="A32" s="4" t="inlineStr">
        <is>
          <t>Purchase of employee stock purchase plan shares (in shares)</t>
        </is>
      </c>
      <c r="C32" s="5" t="n">
        <v>167921</v>
      </c>
    </row>
    <row r="33">
      <c r="A33" s="4" t="inlineStr">
        <is>
          <t>Purchase of employee stock purchase plan shares</t>
        </is>
      </c>
      <c r="B33" s="5" t="n">
        <v>9799</v>
      </c>
      <c r="C33" s="6" t="n">
        <v>2</v>
      </c>
      <c r="D33" s="5" t="n">
        <v>9797</v>
      </c>
    </row>
    <row r="34">
      <c r="A34" s="4" t="inlineStr">
        <is>
          <t>Net loss</t>
        </is>
      </c>
      <c r="B34" s="5" t="n">
        <v>-68092</v>
      </c>
      <c r="F34" s="5" t="n">
        <v>-68092</v>
      </c>
    </row>
    <row r="35">
      <c r="A35" s="4" t="inlineStr">
        <is>
          <t>Other comprehensive income (loss)</t>
        </is>
      </c>
      <c r="B35" s="5" t="n">
        <v>3206</v>
      </c>
      <c r="E35" s="5" t="n">
        <v>3206</v>
      </c>
    </row>
    <row r="36">
      <c r="A36" s="4" t="inlineStr">
        <is>
          <t>Ending balance at Jun. 30, 2020</t>
        </is>
      </c>
      <c r="B36" s="5" t="n">
        <v>1887433</v>
      </c>
      <c r="C36" s="6" t="n">
        <v>1501</v>
      </c>
      <c r="D36" s="5" t="n">
        <v>3309468</v>
      </c>
      <c r="E36" s="5" t="n">
        <v>1489</v>
      </c>
      <c r="F36" s="5" t="n">
        <v>-1425025</v>
      </c>
    </row>
    <row r="37">
      <c r="A37" s="4" t="inlineStr">
        <is>
          <t>Balance (in shares) at Jun. 30, 2020</t>
        </is>
      </c>
      <c r="C37" s="5" t="n">
        <v>149980798</v>
      </c>
    </row>
    <row r="38">
      <c r="A38" s="3" t="inlineStr">
        <is>
          <t>Increase (Decrease) in Stockholders' Equity</t>
        </is>
      </c>
    </row>
    <row r="39">
      <c r="A39" s="4" t="inlineStr">
        <is>
          <t>Exercise of common stock options (in shares)</t>
        </is>
      </c>
      <c r="C39" s="5" t="n">
        <v>140145</v>
      </c>
    </row>
    <row r="40">
      <c r="A40" s="4" t="inlineStr">
        <is>
          <t>Exercise of common stock options</t>
        </is>
      </c>
      <c r="B40" s="5" t="n">
        <v>4470</v>
      </c>
      <c r="C40" s="6" t="n">
        <v>1</v>
      </c>
      <c r="D40" s="5" t="n">
        <v>4469</v>
      </c>
    </row>
    <row r="41">
      <c r="A41" s="4" t="inlineStr">
        <is>
          <t>Compensation expense related to issuance of stock options and restricted stock awards (in shares)</t>
        </is>
      </c>
      <c r="C41" s="5" t="n">
        <v>249197</v>
      </c>
    </row>
    <row r="42">
      <c r="A42" s="4" t="inlineStr">
        <is>
          <t>Compensation expense related to issuance of stock options and restricted stock awards</t>
        </is>
      </c>
      <c r="B42" s="5" t="n">
        <v>41476</v>
      </c>
      <c r="C42" s="6" t="n">
        <v>2</v>
      </c>
      <c r="D42" s="5" t="n">
        <v>41474</v>
      </c>
    </row>
    <row r="43">
      <c r="A43" s="4" t="inlineStr">
        <is>
          <t>Issuance of common stock for business combinations and asset acquisition (in shares)</t>
        </is>
      </c>
      <c r="C43" s="5" t="n">
        <v>3346</v>
      </c>
    </row>
    <row r="44">
      <c r="A44" s="4" t="inlineStr">
        <is>
          <t>Issuance of common stock for business combination and asset acquisition</t>
        </is>
      </c>
      <c r="B44" s="5" t="n">
        <v>250</v>
      </c>
      <c r="C44" s="6" t="n">
        <v>1</v>
      </c>
      <c r="D44" s="5" t="n">
        <v>249</v>
      </c>
    </row>
    <row r="45">
      <c r="A45" s="4" t="inlineStr">
        <is>
          <t>Net loss</t>
        </is>
      </c>
      <c r="B45" s="5" t="n">
        <v>-202538</v>
      </c>
      <c r="F45" s="5" t="n">
        <v>-202538</v>
      </c>
    </row>
    <row r="46">
      <c r="A46" s="4" t="inlineStr">
        <is>
          <t>Other comprehensive income (loss)</t>
        </is>
      </c>
      <c r="B46" s="5" t="n">
        <v>-405</v>
      </c>
      <c r="E46" s="5" t="n">
        <v>-405</v>
      </c>
    </row>
    <row r="47">
      <c r="A47" s="4" t="inlineStr">
        <is>
          <t>Ending balance at Sep. 30, 2020</t>
        </is>
      </c>
      <c r="B47" s="6" t="n">
        <v>1730686</v>
      </c>
      <c r="C47" s="6" t="n">
        <v>1505</v>
      </c>
      <c r="D47" s="5" t="n">
        <v>3355660</v>
      </c>
      <c r="E47" s="5" t="n">
        <v>1084</v>
      </c>
      <c r="F47" s="5" t="n">
        <v>-1627563</v>
      </c>
    </row>
    <row r="48">
      <c r="A48" s="4" t="inlineStr">
        <is>
          <t>Balance (in shares) at Sep. 30, 2020</t>
        </is>
      </c>
      <c r="C48" s="5" t="n">
        <v>150373486</v>
      </c>
    </row>
    <row r="49">
      <c r="A49" s="4" t="inlineStr">
        <is>
          <t>Balance (in shares) at Dec. 31, 2020</t>
        </is>
      </c>
      <c r="B49" s="5" t="n">
        <v>159423410</v>
      </c>
      <c r="C49" s="5" t="n">
        <v>159423410</v>
      </c>
    </row>
    <row r="50">
      <c r="A50" s="4" t="inlineStr">
        <is>
          <t>Beginning balance at Dec. 31, 2020</t>
        </is>
      </c>
      <c r="B50" s="6" t="n">
        <v>2235552</v>
      </c>
      <c r="C50" s="6" t="n">
        <v>1595</v>
      </c>
      <c r="D50" s="5" t="n">
        <v>4279327</v>
      </c>
      <c r="E50" s="5" t="n">
        <v>526</v>
      </c>
      <c r="F50" s="5" t="n">
        <v>-2045896</v>
      </c>
    </row>
    <row r="51">
      <c r="A51" s="3" t="inlineStr">
        <is>
          <t>Increase (Decrease) in Stockholders' Equity</t>
        </is>
      </c>
    </row>
    <row r="52">
      <c r="A52" s="4" t="inlineStr">
        <is>
          <t>Conversion of convertible notes, net of tax (in shares)</t>
        </is>
      </c>
      <c r="B52" s="5" t="n">
        <v>344</v>
      </c>
    </row>
    <row r="53">
      <c r="A53" s="4" t="inlineStr">
        <is>
          <t>Conversion of convertible notes, net of tax</t>
        </is>
      </c>
      <c r="B53" s="6" t="n">
        <v>26</v>
      </c>
      <c r="D53" s="5" t="n">
        <v>26</v>
      </c>
    </row>
    <row r="54">
      <c r="A54" s="4" t="inlineStr">
        <is>
          <t>Exercise of common stock options (in shares)</t>
        </is>
      </c>
      <c r="C54" s="5" t="n">
        <v>967107</v>
      </c>
    </row>
    <row r="55">
      <c r="A55" s="4" t="inlineStr">
        <is>
          <t>Exercise of common stock options</t>
        </is>
      </c>
      <c r="B55" s="5" t="n">
        <v>8759</v>
      </c>
      <c r="C55" s="6" t="n">
        <v>10</v>
      </c>
      <c r="D55" s="5" t="n">
        <v>8749</v>
      </c>
    </row>
    <row r="56">
      <c r="A56" s="4" t="inlineStr">
        <is>
          <t>Issuance of common stock to fund the Company's 401(k) match (in shares)</t>
        </is>
      </c>
      <c r="C56" s="5" t="n">
        <v>162606</v>
      </c>
    </row>
    <row r="57">
      <c r="A57" s="4" t="inlineStr">
        <is>
          <t>Issuance of common stock to fund the Company's 401(k) match</t>
        </is>
      </c>
      <c r="B57" s="5" t="n">
        <v>22934</v>
      </c>
      <c r="C57" s="6" t="n">
        <v>2</v>
      </c>
      <c r="D57" s="5" t="n">
        <v>22932</v>
      </c>
    </row>
    <row r="58">
      <c r="A58" s="4" t="inlineStr">
        <is>
          <t>Compensation expense related to issuance of stock options and restricted stock awards (in shares)</t>
        </is>
      </c>
      <c r="C58" s="5" t="n">
        <v>1355435</v>
      </c>
    </row>
    <row r="59">
      <c r="A59" s="4" t="inlineStr">
        <is>
          <t>Compensation expense related to issuance of stock options and restricted stock awards</t>
        </is>
      </c>
      <c r="B59" s="5" t="n">
        <v>158252</v>
      </c>
      <c r="C59" s="6" t="n">
        <v>13</v>
      </c>
      <c r="D59" s="5" t="n">
        <v>158239</v>
      </c>
    </row>
    <row r="60">
      <c r="A60" s="4" t="inlineStr">
        <is>
          <t>Issuance of common stock for business combinations and asset acquisition (in shares)</t>
        </is>
      </c>
      <c r="C60" s="5" t="n">
        <v>9384410</v>
      </c>
    </row>
    <row r="61">
      <c r="A61" s="4" t="inlineStr">
        <is>
          <t>Issuance of common stock for business combination and asset acquisition</t>
        </is>
      </c>
      <c r="B61" s="5" t="n">
        <v>1254798</v>
      </c>
      <c r="C61" s="6" t="n">
        <v>94</v>
      </c>
      <c r="D61" s="5" t="n">
        <v>1254704</v>
      </c>
    </row>
    <row r="62">
      <c r="A62" s="4" t="inlineStr">
        <is>
          <t>Net loss</t>
        </is>
      </c>
      <c r="B62" s="5" t="n">
        <v>-31164</v>
      </c>
      <c r="F62" s="5" t="n">
        <v>-31164</v>
      </c>
    </row>
    <row r="63">
      <c r="A63" s="4" t="inlineStr">
        <is>
          <t>Other comprehensive income (loss)</t>
        </is>
      </c>
      <c r="B63" s="5" t="n">
        <v>-162</v>
      </c>
      <c r="E63" s="5" t="n">
        <v>-162</v>
      </c>
    </row>
    <row r="64">
      <c r="A64" s="4" t="inlineStr">
        <is>
          <t>Ending balance at Mar. 31, 2021</t>
        </is>
      </c>
      <c r="B64" s="6" t="n">
        <v>3648995</v>
      </c>
      <c r="C64" s="6" t="n">
        <v>1714</v>
      </c>
      <c r="D64" s="5" t="n">
        <v>5723977</v>
      </c>
      <c r="E64" s="5" t="n">
        <v>364</v>
      </c>
      <c r="F64" s="5" t="n">
        <v>-2077060</v>
      </c>
    </row>
    <row r="65">
      <c r="A65" s="4" t="inlineStr">
        <is>
          <t>Balance (in shares) at Mar. 31, 2021</t>
        </is>
      </c>
      <c r="C65" s="5" t="n">
        <v>171293312</v>
      </c>
    </row>
    <row r="66">
      <c r="A66" s="4" t="inlineStr">
        <is>
          <t>Balance (in shares) at Dec. 31, 2020</t>
        </is>
      </c>
      <c r="B66" s="5" t="n">
        <v>159423410</v>
      </c>
      <c r="C66" s="5" t="n">
        <v>159423410</v>
      </c>
    </row>
    <row r="67">
      <c r="A67" s="4" t="inlineStr">
        <is>
          <t>Beginning balance at Dec. 31, 2020</t>
        </is>
      </c>
      <c r="B67" s="6" t="n">
        <v>2235552</v>
      </c>
      <c r="C67" s="6" t="n">
        <v>1595</v>
      </c>
      <c r="D67" s="5" t="n">
        <v>4279327</v>
      </c>
      <c r="E67" s="5" t="n">
        <v>526</v>
      </c>
      <c r="F67" s="5" t="n">
        <v>-2045896</v>
      </c>
    </row>
    <row r="68">
      <c r="A68" s="3" t="inlineStr">
        <is>
          <t>Increase (Decrease) in Stockholders' Equity</t>
        </is>
      </c>
    </row>
    <row r="69">
      <c r="A69" s="4" t="inlineStr">
        <is>
          <t>Issuance of common stock for business combinations and asset acquisition (in shares)</t>
        </is>
      </c>
      <c r="B69" s="5" t="n">
        <v>9510436</v>
      </c>
    </row>
    <row r="70">
      <c r="A70" s="4" t="inlineStr">
        <is>
          <t>Issuance of common stock for business combination and asset acquisition</t>
        </is>
      </c>
      <c r="B70" s="6" t="n">
        <v>1270918</v>
      </c>
    </row>
    <row r="71">
      <c r="A71" s="4" t="inlineStr">
        <is>
          <t>Net loss</t>
        </is>
      </c>
      <c r="B71" s="5" t="n">
        <v>-375014</v>
      </c>
    </row>
    <row r="72">
      <c r="A72" s="4" t="inlineStr">
        <is>
          <t>Ending balance at Sep. 30, 2021</t>
        </is>
      </c>
      <c r="B72" s="6" t="n">
        <v>3457590</v>
      </c>
      <c r="C72" s="6" t="n">
        <v>1723</v>
      </c>
      <c r="D72" s="5" t="n">
        <v>5876644</v>
      </c>
      <c r="E72" s="5" t="n">
        <v>133</v>
      </c>
      <c r="F72" s="5" t="n">
        <v>-2420910</v>
      </c>
    </row>
    <row r="73">
      <c r="A73" s="4" t="inlineStr">
        <is>
          <t>Balance (in shares) at Sep. 30, 2021</t>
        </is>
      </c>
      <c r="B73" s="5" t="n">
        <v>172242798</v>
      </c>
      <c r="C73" s="5" t="n">
        <v>172242798</v>
      </c>
    </row>
    <row r="74">
      <c r="A74" s="4" t="inlineStr">
        <is>
          <t>Balance (in shares) at Mar. 31, 2021</t>
        </is>
      </c>
      <c r="C74" s="5" t="n">
        <v>171293312</v>
      </c>
    </row>
    <row r="75">
      <c r="A75" s="4" t="inlineStr">
        <is>
          <t>Beginning balance at Mar. 31, 2021</t>
        </is>
      </c>
      <c r="B75" s="6" t="n">
        <v>3648995</v>
      </c>
      <c r="C75" s="6" t="n">
        <v>1714</v>
      </c>
      <c r="D75" s="5" t="n">
        <v>5723977</v>
      </c>
      <c r="E75" s="5" t="n">
        <v>364</v>
      </c>
      <c r="F75" s="5" t="n">
        <v>-2077060</v>
      </c>
    </row>
    <row r="76">
      <c r="A76" s="3" t="inlineStr">
        <is>
          <t>Increase (Decrease) in Stockholders' Equity</t>
        </is>
      </c>
    </row>
    <row r="77">
      <c r="A77" s="4" t="inlineStr">
        <is>
          <t>Conversion of convertible notes, net of tax (in shares)</t>
        </is>
      </c>
      <c r="B77" s="5" t="n">
        <v>197</v>
      </c>
    </row>
    <row r="78">
      <c r="A78" s="4" t="inlineStr">
        <is>
          <t>Conversion of convertible notes, net of tax</t>
        </is>
      </c>
      <c r="B78" s="6" t="n">
        <v>14</v>
      </c>
      <c r="D78" s="5" t="n">
        <v>14</v>
      </c>
    </row>
    <row r="79">
      <c r="A79" s="4" t="inlineStr">
        <is>
          <t>Exercise of common stock options (in shares)</t>
        </is>
      </c>
      <c r="C79" s="5" t="n">
        <v>140478</v>
      </c>
    </row>
    <row r="80">
      <c r="A80" s="4" t="inlineStr">
        <is>
          <t>Exercise of common stock options</t>
        </is>
      </c>
      <c r="B80" s="5" t="n">
        <v>2858</v>
      </c>
      <c r="C80" s="6" t="n">
        <v>1</v>
      </c>
      <c r="D80" s="5" t="n">
        <v>2857</v>
      </c>
    </row>
    <row r="81">
      <c r="A81" s="4" t="inlineStr">
        <is>
          <t>Compensation expense related to issuance of stock options and restricted stock awards (in shares)</t>
        </is>
      </c>
      <c r="C81" s="5" t="n">
        <v>121575</v>
      </c>
    </row>
    <row r="82">
      <c r="A82" s="4" t="inlineStr">
        <is>
          <t>Compensation expense related to issuance of stock options and restricted stock awards</t>
        </is>
      </c>
      <c r="B82" s="5" t="n">
        <v>56285</v>
      </c>
      <c r="C82" s="6" t="n">
        <v>2</v>
      </c>
      <c r="D82" s="5" t="n">
        <v>56283</v>
      </c>
    </row>
    <row r="83">
      <c r="A83" s="4" t="inlineStr">
        <is>
          <t>Issuance of common stock for business combinations and asset acquisition (in shares)</t>
        </is>
      </c>
      <c r="C83" s="5" t="n">
        <v>126026</v>
      </c>
    </row>
    <row r="84">
      <c r="A84" s="4" t="inlineStr">
        <is>
          <t>Issuance of common stock for business combination and asset acquisition</t>
        </is>
      </c>
      <c r="B84" s="5" t="n">
        <v>16120</v>
      </c>
      <c r="C84" s="6" t="n">
        <v>1</v>
      </c>
      <c r="D84" s="5" t="n">
        <v>16119</v>
      </c>
    </row>
    <row r="85">
      <c r="A85" s="4" t="inlineStr">
        <is>
          <t>Purchase of employee stock purchase plan shares (in shares)</t>
        </is>
      </c>
      <c r="C85" s="5" t="n">
        <v>173717</v>
      </c>
    </row>
    <row r="86">
      <c r="A86" s="4" t="inlineStr">
        <is>
          <t>Purchase of employee stock purchase plan shares</t>
        </is>
      </c>
      <c r="B86" s="5" t="n">
        <v>12038</v>
      </c>
      <c r="C86" s="6" t="n">
        <v>2</v>
      </c>
      <c r="D86" s="5" t="n">
        <v>12036</v>
      </c>
    </row>
    <row r="87">
      <c r="A87" s="4" t="inlineStr">
        <is>
          <t>Net loss</t>
        </is>
      </c>
      <c r="B87" s="5" t="n">
        <v>-176912</v>
      </c>
      <c r="F87" s="5" t="n">
        <v>-176912</v>
      </c>
    </row>
    <row r="88">
      <c r="A88" s="4" t="inlineStr">
        <is>
          <t>Other comprehensive income (loss)</t>
        </is>
      </c>
      <c r="B88" s="5" t="n">
        <v>-297</v>
      </c>
      <c r="E88" s="5" t="n">
        <v>-297</v>
      </c>
    </row>
    <row r="89">
      <c r="A89" s="4" t="inlineStr">
        <is>
          <t>Ending balance at Jun. 30, 2021</t>
        </is>
      </c>
      <c r="B89" s="6" t="n">
        <v>3559101</v>
      </c>
      <c r="C89" s="6" t="n">
        <v>1720</v>
      </c>
      <c r="D89" s="5" t="n">
        <v>5811286</v>
      </c>
      <c r="E89" s="5" t="n">
        <v>67</v>
      </c>
      <c r="F89" s="5" t="n">
        <v>-2253972</v>
      </c>
    </row>
    <row r="90">
      <c r="A90" s="4" t="inlineStr">
        <is>
          <t>Balance (in shares) at Jun. 30, 2021</t>
        </is>
      </c>
      <c r="C90" s="5" t="n">
        <v>171855305</v>
      </c>
    </row>
    <row r="91">
      <c r="A91" s="3" t="inlineStr">
        <is>
          <t>Increase (Decrease) in Stockholders' Equity</t>
        </is>
      </c>
    </row>
    <row r="92">
      <c r="A92" s="4" t="inlineStr">
        <is>
          <t>Conversion of convertible notes, net of tax (in shares)</t>
        </is>
      </c>
      <c r="B92" s="5" t="n">
        <v>39</v>
      </c>
    </row>
    <row r="93">
      <c r="A93" s="4" t="inlineStr">
        <is>
          <t>Conversion of convertible notes, net of tax</t>
        </is>
      </c>
      <c r="B93" s="6" t="n">
        <v>3</v>
      </c>
      <c r="D93" s="5" t="n">
        <v>3</v>
      </c>
    </row>
    <row r="94">
      <c r="A94" s="4" t="inlineStr">
        <is>
          <t>Exercise of common stock options (in shares)</t>
        </is>
      </c>
      <c r="C94" s="5" t="n">
        <v>100474</v>
      </c>
    </row>
    <row r="95">
      <c r="A95" s="4" t="inlineStr">
        <is>
          <t>Exercise of common stock options</t>
        </is>
      </c>
      <c r="B95" s="5" t="n">
        <v>1755</v>
      </c>
      <c r="C95" s="6" t="n">
        <v>1</v>
      </c>
      <c r="D95" s="5" t="n">
        <v>1754</v>
      </c>
    </row>
    <row r="96">
      <c r="A96" s="4" t="inlineStr">
        <is>
          <t>Compensation expense related to issuance of stock options and restricted stock awards (in shares)</t>
        </is>
      </c>
      <c r="C96" s="5" t="n">
        <v>286980</v>
      </c>
    </row>
    <row r="97">
      <c r="A97" s="4" t="inlineStr">
        <is>
          <t>Compensation expense related to issuance of stock options and restricted stock awards</t>
        </is>
      </c>
      <c r="B97" s="5" t="n">
        <v>63603</v>
      </c>
      <c r="C97" s="6" t="n">
        <v>2</v>
      </c>
      <c r="D97" s="5" t="n">
        <v>63601</v>
      </c>
    </row>
    <row r="98">
      <c r="A98" s="4" t="inlineStr">
        <is>
          <t>Net loss</t>
        </is>
      </c>
      <c r="B98" s="5" t="n">
        <v>-166938</v>
      </c>
      <c r="F98" s="5" t="n">
        <v>-166938</v>
      </c>
    </row>
    <row r="99">
      <c r="A99" s="4" t="inlineStr">
        <is>
          <t>Other comprehensive income (loss)</t>
        </is>
      </c>
      <c r="B99" s="5" t="n">
        <v>66</v>
      </c>
      <c r="E99" s="5" t="n">
        <v>66</v>
      </c>
    </row>
    <row r="100">
      <c r="A100" s="4" t="inlineStr">
        <is>
          <t>Ending balance at Sep. 30, 2021</t>
        </is>
      </c>
      <c r="B100" s="6" t="n">
        <v>3457590</v>
      </c>
      <c r="C100" s="6" t="n">
        <v>1723</v>
      </c>
      <c r="D100" s="6" t="n">
        <v>5876644</v>
      </c>
      <c r="E100" s="6" t="n">
        <v>133</v>
      </c>
      <c r="F100" s="6" t="n">
        <v>-2420910</v>
      </c>
    </row>
    <row r="101">
      <c r="A101" s="4" t="inlineStr">
        <is>
          <t>Balance (in shares) at Sep. 30, 2021</t>
        </is>
      </c>
      <c r="B101" s="5" t="n">
        <v>172242798</v>
      </c>
      <c r="C101" s="5" t="n">
        <v>1722427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Thousands</t>
        </is>
      </c>
      <c r="B1" s="2" t="inlineStr">
        <is>
          <t>Sep. 30, 2021USD ($)</t>
        </is>
      </c>
      <c r="C1" s="2" t="inlineStr">
        <is>
          <t>Dec. 31, 2020USD ($)</t>
        </is>
      </c>
    </row>
    <row r="2">
      <c r="A2" s="3" t="inlineStr">
        <is>
          <t>Fair Value, Balance Sheet Grouping, Financial Statement Captions [Line Items]</t>
        </is>
      </c>
    </row>
    <row r="3">
      <c r="A3" s="4" t="inlineStr">
        <is>
          <t>Contingent consideration</t>
        </is>
      </c>
      <c r="B3" s="6" t="n">
        <v>363647</v>
      </c>
      <c r="C3" s="6" t="n">
        <v>2477</v>
      </c>
    </row>
    <row r="4">
      <c r="A4" s="4" t="inlineStr">
        <is>
          <t>Product Development and Other Milestone-based Payments | Weighted Average | Measurement Input, Probability of Success</t>
        </is>
      </c>
    </row>
    <row r="5">
      <c r="A5" s="3" t="inlineStr">
        <is>
          <t>Fair Value, Balance Sheet Grouping, Financial Statement Captions [Line Items]</t>
        </is>
      </c>
    </row>
    <row r="6">
      <c r="A6" s="4" t="inlineStr">
        <is>
          <t>Contingent consideration liability, measurement input</t>
        </is>
      </c>
      <c r="B6" s="8" t="n">
        <v>0.905</v>
      </c>
    </row>
    <row r="7">
      <c r="A7" s="4" t="inlineStr">
        <is>
          <t>Product Development and Other Milestone-based Payments | Weighted Average | Measurement Input, Present-value Factor</t>
        </is>
      </c>
    </row>
    <row r="8">
      <c r="A8" s="3" t="inlineStr">
        <is>
          <t>Fair Value, Balance Sheet Grouping, Financial Statement Captions [Line Items]</t>
        </is>
      </c>
    </row>
    <row r="9">
      <c r="A9" s="4" t="inlineStr">
        <is>
          <t>Contingent consideration liability, measurement input</t>
        </is>
      </c>
      <c r="B9" s="8" t="n">
        <v>0.02</v>
      </c>
    </row>
    <row r="10">
      <c r="A10" s="4" t="inlineStr">
        <is>
          <t>Foreign Exchange Forward</t>
        </is>
      </c>
    </row>
    <row r="11">
      <c r="A11" s="3" t="inlineStr">
        <is>
          <t>Fair Value, Balance Sheet Grouping, Financial Statement Captions [Line Items]</t>
        </is>
      </c>
    </row>
    <row r="12">
      <c r="A12" s="4" t="inlineStr">
        <is>
          <t>Derivative, notional amount</t>
        </is>
      </c>
      <c r="B12" s="6" t="n">
        <v>29500</v>
      </c>
      <c r="C12" s="5" t="n">
        <v>22400</v>
      </c>
    </row>
    <row r="13">
      <c r="A13" s="4" t="inlineStr">
        <is>
          <t>Level 3 | Fair Value, Nonrecurring</t>
        </is>
      </c>
    </row>
    <row r="14">
      <c r="A14" s="3" t="inlineStr">
        <is>
          <t>Fair Value, Balance Sheet Grouping, Financial Statement Captions [Line Items]</t>
        </is>
      </c>
    </row>
    <row r="15">
      <c r="A15" s="4" t="inlineStr">
        <is>
          <t>Investment owned, at fair value</t>
        </is>
      </c>
      <c r="B15" s="5" t="n">
        <v>22700</v>
      </c>
      <c r="C15" s="6" t="n">
        <v>29100</v>
      </c>
    </row>
    <row r="16">
      <c r="A16" s="4" t="inlineStr">
        <is>
          <t>Thrive and Ashion | Fair Value</t>
        </is>
      </c>
    </row>
    <row r="17">
      <c r="A17" s="3" t="inlineStr">
        <is>
          <t>Fair Value, Balance Sheet Grouping, Financial Statement Captions [Line Items]</t>
        </is>
      </c>
    </row>
    <row r="18">
      <c r="A18" s="4" t="inlineStr">
        <is>
          <t>Contingent consideration</t>
        </is>
      </c>
      <c r="B18" s="5" t="n">
        <v>361300</v>
      </c>
    </row>
    <row r="19">
      <c r="A19" s="4" t="inlineStr">
        <is>
          <t>Biomatrica, Inc | Revenue and Other Performance-based Payments</t>
        </is>
      </c>
    </row>
    <row r="20">
      <c r="A20" s="3" t="inlineStr">
        <is>
          <t>Fair Value, Balance Sheet Grouping, Financial Statement Captions [Line Items]</t>
        </is>
      </c>
    </row>
    <row r="21">
      <c r="A21" s="4" t="inlineStr">
        <is>
          <t>Contingent consideration</t>
        </is>
      </c>
      <c r="B21" s="6" t="n">
        <v>2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Contingent Consideration (Details) - USD ($) $ in Thousands</t>
        </is>
      </c>
      <c r="B1" s="2" t="inlineStr">
        <is>
          <t>9 Months Ended</t>
        </is>
      </c>
    </row>
    <row r="2">
      <c r="B2" s="2" t="inlineStr">
        <is>
          <t>Sep. 30, 2021</t>
        </is>
      </c>
      <c r="C2" s="2" t="inlineStr">
        <is>
          <t>Sep. 30, 2020</t>
        </is>
      </c>
    </row>
    <row r="3">
      <c r="A3" s="3" t="inlineStr">
        <is>
          <t>Fair Value Disclosures [Abstract]</t>
        </is>
      </c>
    </row>
    <row r="4">
      <c r="A4" s="4" t="inlineStr">
        <is>
          <t>Beginning balance</t>
        </is>
      </c>
      <c r="B4" s="6" t="n">
        <v>2477</v>
      </c>
    </row>
    <row r="5">
      <c r="A5" s="4" t="inlineStr">
        <is>
          <t>Purchase price contingent consideration</t>
        </is>
      </c>
      <c r="B5" s="5" t="n">
        <v>350348</v>
      </c>
      <c r="C5" s="6" t="n">
        <v>0</v>
      </c>
    </row>
    <row r="6">
      <c r="A6" s="4" t="inlineStr">
        <is>
          <t>Changes in fair value</t>
        </is>
      </c>
      <c r="B6" s="5" t="n">
        <v>10986</v>
      </c>
      <c r="C6" s="6" t="n">
        <v>0</v>
      </c>
    </row>
    <row r="7">
      <c r="A7" s="4" t="inlineStr">
        <is>
          <t>Payments</t>
        </is>
      </c>
      <c r="B7" s="5" t="n">
        <v>-164</v>
      </c>
    </row>
    <row r="8">
      <c r="A8" s="4" t="inlineStr">
        <is>
          <t>Ending balance</t>
        </is>
      </c>
      <c r="B8" s="6" t="n">
        <v>3636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0" customWidth="1" min="1" max="1"/>
    <col width="21" customWidth="1" min="2" max="2"/>
    <col width="21" customWidth="1" min="3" max="3"/>
    <col width="38" customWidth="1" min="4" max="4"/>
    <col width="21" customWidth="1" min="5" max="5"/>
    <col width="21" customWidth="1" min="6" max="6"/>
    <col width="21" customWidth="1" min="7" max="7"/>
  </cols>
  <sheetData>
    <row r="1">
      <c r="A1" s="1" t="inlineStr">
        <is>
          <t>LONG-TERM DEBT (Details)</t>
        </is>
      </c>
      <c r="B1" s="2" t="inlineStr">
        <is>
          <t>1 Months Ended</t>
        </is>
      </c>
      <c r="D1" s="2" t="inlineStr">
        <is>
          <t>9 Months Ended</t>
        </is>
      </c>
      <c r="E1" s="2" t="inlineStr">
        <is>
          <t>12 Months Ended</t>
        </is>
      </c>
    </row>
    <row r="2">
      <c r="B2" s="2" t="inlineStr">
        <is>
          <t>Dec. 31, 2019USD ($)</t>
        </is>
      </c>
      <c r="C2" s="2" t="inlineStr">
        <is>
          <t>Dec. 31, 2017USD ($)</t>
        </is>
      </c>
      <c r="D2" s="2" t="inlineStr">
        <is>
          <t>Sep. 30, 2021USD ($)employeeagreement</t>
        </is>
      </c>
      <c r="E2" s="2" t="inlineStr">
        <is>
          <t>Dec. 31, 2020USD ($)</t>
        </is>
      </c>
      <c r="F2" s="2" t="inlineStr">
        <is>
          <t>Jun. 30, 2020USD ($)</t>
        </is>
      </c>
      <c r="G2" s="2" t="inlineStr">
        <is>
          <t>Nov. 30, 2017USD ($)</t>
        </is>
      </c>
    </row>
    <row r="3">
      <c r="A3" s="3" t="inlineStr">
        <is>
          <t>Long-term debt</t>
        </is>
      </c>
    </row>
    <row r="4">
      <c r="A4" s="4" t="inlineStr">
        <is>
          <t>Timeframe when amount will be repaid through property taxes</t>
        </is>
      </c>
      <c r="D4" s="4" t="inlineStr">
        <is>
          <t>2 years</t>
        </is>
      </c>
    </row>
    <row r="5">
      <c r="A5" s="4" t="inlineStr">
        <is>
          <t>Construction Loan Agreement</t>
        </is>
      </c>
    </row>
    <row r="6">
      <c r="A6" s="3" t="inlineStr">
        <is>
          <t>Long-term debt</t>
        </is>
      </c>
    </row>
    <row r="7">
      <c r="A7" s="4" t="inlineStr">
        <is>
          <t>Face amount</t>
        </is>
      </c>
      <c r="C7" s="6" t="n">
        <v>25600000</v>
      </c>
    </row>
    <row r="8">
      <c r="A8" s="4" t="inlineStr">
        <is>
          <t>Amortization period</t>
        </is>
      </c>
      <c r="C8" s="4" t="inlineStr">
        <is>
          <t>20 years</t>
        </is>
      </c>
    </row>
    <row r="9">
      <c r="A9" s="4" t="inlineStr">
        <is>
          <t>Initial investment</t>
        </is>
      </c>
      <c r="G9" s="6" t="n">
        <v>16400000</v>
      </c>
    </row>
    <row r="10">
      <c r="A10" s="4" t="inlineStr">
        <is>
          <t>Amount drawn from loan</t>
        </is>
      </c>
      <c r="D10" s="6" t="n">
        <v>22800000</v>
      </c>
      <c r="E10" s="6" t="n">
        <v>23800000</v>
      </c>
    </row>
    <row r="11">
      <c r="A11" s="4" t="inlineStr">
        <is>
          <t>Interest incurred, accrued for as an interest reserve</t>
        </is>
      </c>
      <c r="D11" s="5" t="n">
        <v>700000</v>
      </c>
      <c r="E11" s="6" t="n">
        <v>700000</v>
      </c>
    </row>
    <row r="12">
      <c r="A12" s="4" t="inlineStr">
        <is>
          <t>Interest costs capitalized</t>
        </is>
      </c>
      <c r="B12" s="6" t="n">
        <v>700000</v>
      </c>
    </row>
    <row r="13">
      <c r="A13" s="4" t="inlineStr">
        <is>
          <t>Debt issuance costs, net</t>
        </is>
      </c>
      <c r="G13" s="5" t="n">
        <v>200000</v>
      </c>
    </row>
    <row r="14">
      <c r="A14" s="4" t="inlineStr">
        <is>
          <t>Minimum liquidity covenant for construction loan</t>
        </is>
      </c>
      <c r="F14" s="6" t="n">
        <v>250000000</v>
      </c>
    </row>
    <row r="15">
      <c r="A15" s="4" t="inlineStr">
        <is>
          <t>Construction Loan Agreement | 1-month LIBOR</t>
        </is>
      </c>
    </row>
    <row r="16">
      <c r="A16" s="3" t="inlineStr">
        <is>
          <t>Long-term debt</t>
        </is>
      </c>
    </row>
    <row r="17">
      <c r="A17" s="4" t="inlineStr">
        <is>
          <t>Variable rate</t>
        </is>
      </c>
      <c r="C17" s="4" t="inlineStr">
        <is>
          <t>2.25%</t>
        </is>
      </c>
    </row>
    <row r="18">
      <c r="A18" s="4" t="inlineStr">
        <is>
          <t>Tax Increment Financing</t>
        </is>
      </c>
    </row>
    <row r="19">
      <c r="A19" s="3" t="inlineStr">
        <is>
          <t>Long-term debt</t>
        </is>
      </c>
    </row>
    <row r="20">
      <c r="A20" s="4" t="inlineStr">
        <is>
          <t>Face amount</t>
        </is>
      </c>
      <c r="B20" s="6" t="n">
        <v>4600000</v>
      </c>
      <c r="D20" s="6" t="n">
        <v>4600000</v>
      </c>
    </row>
    <row r="21">
      <c r="A21" s="4" t="inlineStr">
        <is>
          <t>Number of agreements | agreement</t>
        </is>
      </c>
      <c r="D21" s="5" t="n">
        <v>2</v>
      </c>
    </row>
    <row r="22">
      <c r="A22" s="4" t="inlineStr">
        <is>
          <t>Number of jobs required to create and maintain | employee</t>
        </is>
      </c>
      <c r="D22" s="5" t="n">
        <v>500</v>
      </c>
    </row>
    <row r="23">
      <c r="A23" s="4" t="inlineStr">
        <is>
          <t>Term</t>
        </is>
      </c>
      <c r="D23" s="4" t="inlineStr">
        <is>
          <t>5 years</t>
        </is>
      </c>
    </row>
    <row r="24">
      <c r="A24" s="4" t="inlineStr">
        <is>
          <t>City Letter of Credit</t>
        </is>
      </c>
    </row>
    <row r="25">
      <c r="A25" s="3" t="inlineStr">
        <is>
          <t>Long-term debt</t>
        </is>
      </c>
    </row>
    <row r="26">
      <c r="A26" s="4" t="inlineStr">
        <is>
          <t>Interest-only payment, period</t>
        </is>
      </c>
      <c r="C26" s="4" t="inlineStr">
        <is>
          <t>24 months</t>
        </is>
      </c>
    </row>
    <row r="27">
      <c r="A27" s="4" t="inlineStr">
        <is>
          <t>City Letter of Credit | Construction Loan Agreement</t>
        </is>
      </c>
    </row>
    <row r="28">
      <c r="A28" s="3" t="inlineStr">
        <is>
          <t>Long-term debt</t>
        </is>
      </c>
    </row>
    <row r="29">
      <c r="A29" s="4" t="inlineStr">
        <is>
          <t>Maximum borrowing capacity</t>
        </is>
      </c>
      <c r="G29" s="6" t="n">
        <v>6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NOTES - Schedule of Convertible Notes (Details) - USD ($) $ in Thousands</t>
        </is>
      </c>
      <c r="B1" s="2" t="inlineStr">
        <is>
          <t>Sep. 30, 2021</t>
        </is>
      </c>
      <c r="C1" s="2" t="inlineStr">
        <is>
          <t>Dec. 31, 2020</t>
        </is>
      </c>
      <c r="D1" s="2" t="inlineStr">
        <is>
          <t>Feb. 29, 2020</t>
        </is>
      </c>
      <c r="E1" s="2" t="inlineStr">
        <is>
          <t>Mar. 31, 2019</t>
        </is>
      </c>
      <c r="F1" s="2" t="inlineStr">
        <is>
          <t>Jan. 31, 2018</t>
        </is>
      </c>
    </row>
    <row r="2">
      <c r="A2" s="4" t="inlineStr">
        <is>
          <t>Convertible Notes</t>
        </is>
      </c>
    </row>
    <row r="3">
      <c r="A3" s="3" t="inlineStr">
        <is>
          <t>Long-term debt</t>
        </is>
      </c>
    </row>
    <row r="4">
      <c r="A4" s="4" t="inlineStr">
        <is>
          <t>Coupon interest rate</t>
        </is>
      </c>
      <c r="F4" s="4" t="inlineStr">
        <is>
          <t>1.00%</t>
        </is>
      </c>
    </row>
    <row r="5">
      <c r="A5" s="4" t="inlineStr">
        <is>
          <t>Notes</t>
        </is>
      </c>
    </row>
    <row r="6">
      <c r="A6" s="3" t="inlineStr">
        <is>
          <t>Long-term debt</t>
        </is>
      </c>
    </row>
    <row r="7">
      <c r="A7" s="4" t="inlineStr">
        <is>
          <t>Coupon interest rate</t>
        </is>
      </c>
      <c r="E7" s="4" t="inlineStr">
        <is>
          <t>0.375%</t>
        </is>
      </c>
    </row>
    <row r="8">
      <c r="A8" s="4" t="inlineStr">
        <is>
          <t>2028 Notes</t>
        </is>
      </c>
    </row>
    <row r="9">
      <c r="A9" s="3" t="inlineStr">
        <is>
          <t>Long-term debt</t>
        </is>
      </c>
    </row>
    <row r="10">
      <c r="A10" s="4" t="inlineStr">
        <is>
          <t>Coupon interest rate</t>
        </is>
      </c>
      <c r="B10" s="4" t="inlineStr">
        <is>
          <t>0.375%</t>
        </is>
      </c>
      <c r="C10" s="4" t="inlineStr">
        <is>
          <t>0.375%</t>
        </is>
      </c>
      <c r="D10" s="4" t="inlineStr">
        <is>
          <t>0.375%</t>
        </is>
      </c>
    </row>
    <row r="11">
      <c r="A11" s="4" t="inlineStr">
        <is>
          <t>Principal Amount</t>
        </is>
      </c>
      <c r="B11" s="6" t="n">
        <v>1150000</v>
      </c>
      <c r="C11" s="6" t="n">
        <v>1150000</v>
      </c>
    </row>
    <row r="12">
      <c r="A12" s="4" t="inlineStr">
        <is>
          <t>Unamortized Debt Discount and Issuance Costs</t>
        </is>
      </c>
      <c r="B12" s="5" t="n">
        <v>-19596</v>
      </c>
      <c r="C12" s="5" t="n">
        <v>-21878</v>
      </c>
    </row>
    <row r="13">
      <c r="A13" s="4" t="inlineStr">
        <is>
          <t>Net Carrying Amount</t>
        </is>
      </c>
      <c r="B13" s="5" t="n">
        <v>1130404</v>
      </c>
      <c r="C13" s="5" t="n">
        <v>1128122</v>
      </c>
    </row>
    <row r="14">
      <c r="A14" s="4" t="inlineStr">
        <is>
          <t>2028 Notes | Level 2 | Fair Value</t>
        </is>
      </c>
    </row>
    <row r="15">
      <c r="A15" s="3" t="inlineStr">
        <is>
          <t>Long-term debt</t>
        </is>
      </c>
    </row>
    <row r="16">
      <c r="A16" s="4" t="inlineStr">
        <is>
          <t>Convertible notes, fair value</t>
        </is>
      </c>
      <c r="B16" s="6" t="n">
        <v>1222968</v>
      </c>
      <c r="C16" s="6" t="n">
        <v>1526625</v>
      </c>
    </row>
    <row r="17">
      <c r="A17" s="4" t="inlineStr">
        <is>
          <t>2027 Notes</t>
        </is>
      </c>
    </row>
    <row r="18">
      <c r="A18" s="3" t="inlineStr">
        <is>
          <t>Long-term debt</t>
        </is>
      </c>
    </row>
    <row r="19">
      <c r="A19" s="4" t="inlineStr">
        <is>
          <t>Coupon interest rate</t>
        </is>
      </c>
      <c r="B19" s="4" t="inlineStr">
        <is>
          <t>0.375%</t>
        </is>
      </c>
      <c r="C19" s="4" t="inlineStr">
        <is>
          <t>0.375%</t>
        </is>
      </c>
    </row>
    <row r="20">
      <c r="A20" s="4" t="inlineStr">
        <is>
          <t>Principal Amount</t>
        </is>
      </c>
      <c r="B20" s="6" t="n">
        <v>747500</v>
      </c>
      <c r="C20" s="6" t="n">
        <v>747500</v>
      </c>
    </row>
    <row r="21">
      <c r="A21" s="4" t="inlineStr">
        <is>
          <t>Unamortized Debt Discount and Issuance Costs</t>
        </is>
      </c>
      <c r="B21" s="5" t="n">
        <v>-12257</v>
      </c>
      <c r="C21" s="5" t="n">
        <v>-13937</v>
      </c>
    </row>
    <row r="22">
      <c r="A22" s="4" t="inlineStr">
        <is>
          <t>Net Carrying Amount</t>
        </is>
      </c>
      <c r="B22" s="5" t="n">
        <v>735243</v>
      </c>
      <c r="C22" s="5" t="n">
        <v>733563</v>
      </c>
    </row>
    <row r="23">
      <c r="A23" s="4" t="inlineStr">
        <is>
          <t>2027 Notes | Level 2 | Fair Value</t>
        </is>
      </c>
    </row>
    <row r="24">
      <c r="A24" s="3" t="inlineStr">
        <is>
          <t>Long-term debt</t>
        </is>
      </c>
    </row>
    <row r="25">
      <c r="A25" s="4" t="inlineStr">
        <is>
          <t>Convertible notes, fair value</t>
        </is>
      </c>
      <c r="B25" s="6" t="n">
        <v>834285</v>
      </c>
      <c r="C25" s="6" t="n">
        <v>992306</v>
      </c>
    </row>
    <row r="26">
      <c r="A26" s="4" t="inlineStr">
        <is>
          <t>2025 notes</t>
        </is>
      </c>
    </row>
    <row r="27">
      <c r="A27" s="3" t="inlineStr">
        <is>
          <t>Long-term debt</t>
        </is>
      </c>
    </row>
    <row r="28">
      <c r="A28" s="4" t="inlineStr">
        <is>
          <t>Coupon interest rate</t>
        </is>
      </c>
      <c r="B28" s="4" t="inlineStr">
        <is>
          <t>1.00%</t>
        </is>
      </c>
      <c r="C28" s="4" t="inlineStr">
        <is>
          <t>1.00%</t>
        </is>
      </c>
    </row>
    <row r="29">
      <c r="A29" s="4" t="inlineStr">
        <is>
          <t>Principal Amount</t>
        </is>
      </c>
      <c r="B29" s="6" t="n">
        <v>315005</v>
      </c>
      <c r="C29" s="6" t="n">
        <v>315049</v>
      </c>
    </row>
    <row r="30">
      <c r="A30" s="4" t="inlineStr">
        <is>
          <t>Unamortized Debt Discount and Issuance Costs</t>
        </is>
      </c>
      <c r="B30" s="5" t="n">
        <v>-1901</v>
      </c>
      <c r="C30" s="5" t="n">
        <v>-2333</v>
      </c>
    </row>
    <row r="31">
      <c r="A31" s="4" t="inlineStr">
        <is>
          <t>Net Carrying Amount</t>
        </is>
      </c>
      <c r="B31" s="5" t="n">
        <v>313104</v>
      </c>
      <c r="C31" s="5" t="n">
        <v>312716</v>
      </c>
    </row>
    <row r="32">
      <c r="A32" s="4" t="inlineStr">
        <is>
          <t>2025 notes | Level 2 | Fair Value</t>
        </is>
      </c>
    </row>
    <row r="33">
      <c r="A33" s="3" t="inlineStr">
        <is>
          <t>Long-term debt</t>
        </is>
      </c>
    </row>
    <row r="34">
      <c r="A34" s="4" t="inlineStr">
        <is>
          <t>Convertible notes, fair value</t>
        </is>
      </c>
      <c r="B34" s="6" t="n">
        <v>455204</v>
      </c>
      <c r="C34" s="6" t="n">
        <v>6017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31" customWidth="1" min="6" max="6"/>
    <col width="21" customWidth="1" min="7" max="7"/>
    <col width="37" customWidth="1" min="8" max="8"/>
    <col width="21" customWidth="1" min="9" max="9"/>
    <col width="14" customWidth="1" min="10" max="10"/>
  </cols>
  <sheetData>
    <row r="1">
      <c r="A1" s="1" t="inlineStr">
        <is>
          <t>CONVERTIBLE NOTES - Additional information (Details) $ / shares in Units, shares in Millions</t>
        </is>
      </c>
      <c r="B1" s="2" t="inlineStr">
        <is>
          <t>1 Months Ended</t>
        </is>
      </c>
      <c r="F1" s="2" t="inlineStr">
        <is>
          <t>3 Months Ended</t>
        </is>
      </c>
      <c r="H1" s="2" t="inlineStr">
        <is>
          <t>9 Months Ended</t>
        </is>
      </c>
    </row>
    <row r="2">
      <c r="B2" s="2" t="inlineStr">
        <is>
          <t>Feb. 29, 2020USD ($)</t>
        </is>
      </c>
      <c r="C2" s="2" t="inlineStr">
        <is>
          <t>Mar. 31, 2019USD ($)shares</t>
        </is>
      </c>
      <c r="D2" s="2" t="inlineStr">
        <is>
          <t>Jun. 30, 2018USD ($)</t>
        </is>
      </c>
      <c r="E2" s="2" t="inlineStr">
        <is>
          <t>Jan. 31, 2018USD ($)</t>
        </is>
      </c>
      <c r="F2" s="2" t="inlineStr">
        <is>
          <t>Sep. 30, 2021USD ($)$ / shares</t>
        </is>
      </c>
      <c r="G2" s="2" t="inlineStr">
        <is>
          <t>Sep. 30, 2020USD ($)</t>
        </is>
      </c>
      <c r="H2" s="2" t="inlineStr">
        <is>
          <t>Sep. 30, 2021USD ($)shares$ / shares</t>
        </is>
      </c>
      <c r="I2" s="2" t="inlineStr">
        <is>
          <t>Sep. 30, 2020USD ($)</t>
        </is>
      </c>
      <c r="J2" s="2" t="inlineStr">
        <is>
          <t>Dec. 31, 2020</t>
        </is>
      </c>
    </row>
    <row r="3">
      <c r="A3" s="3" t="inlineStr">
        <is>
          <t>Long-term debt</t>
        </is>
      </c>
    </row>
    <row r="4">
      <c r="A4" s="4" t="inlineStr">
        <is>
          <t>Net proceeds from issuance</t>
        </is>
      </c>
      <c r="H4" s="6" t="n">
        <v>0</v>
      </c>
      <c r="I4" s="6" t="n">
        <v>1125547000</v>
      </c>
    </row>
    <row r="5">
      <c r="A5" s="4" t="inlineStr">
        <is>
          <t>Repayments of debt in cash</t>
        </is>
      </c>
      <c r="H5" s="5" t="n">
        <v>0</v>
      </c>
      <c r="I5" s="5" t="n">
        <v>150054000</v>
      </c>
    </row>
    <row r="6">
      <c r="A6" s="4" t="inlineStr">
        <is>
          <t>Loss on settlement of convertible notes</t>
        </is>
      </c>
      <c r="B6" s="6" t="n">
        <v>50800000</v>
      </c>
      <c r="C6" s="6" t="n">
        <v>187700000</v>
      </c>
      <c r="F6" s="6" t="n">
        <v>0</v>
      </c>
      <c r="G6" s="6" t="n">
        <v>0</v>
      </c>
      <c r="H6" s="6" t="n">
        <v>0</v>
      </c>
      <c r="I6" s="5" t="n">
        <v>50819000</v>
      </c>
    </row>
    <row r="7">
      <c r="A7" s="4" t="inlineStr">
        <is>
          <t>Market price (in dollars per share) | $ / shares</t>
        </is>
      </c>
      <c r="F7" s="7" t="n">
        <v>95.45</v>
      </c>
      <c r="H7" s="7" t="n">
        <v>95.45</v>
      </c>
    </row>
    <row r="8">
      <c r="A8" s="4" t="inlineStr">
        <is>
          <t>Convertible Notes</t>
        </is>
      </c>
    </row>
    <row r="9">
      <c r="A9" s="3" t="inlineStr">
        <is>
          <t>Long-term debt</t>
        </is>
      </c>
    </row>
    <row r="10">
      <c r="A10" s="4" t="inlineStr">
        <is>
          <t>Fixed interest rate (as a percent)</t>
        </is>
      </c>
      <c r="E10" s="4" t="inlineStr">
        <is>
          <t>1.00%</t>
        </is>
      </c>
    </row>
    <row r="11">
      <c r="A11" s="4" t="inlineStr">
        <is>
          <t>Net proceeds from issuance</t>
        </is>
      </c>
      <c r="E11" s="6" t="n">
        <v>671100000</v>
      </c>
    </row>
    <row r="12">
      <c r="A12" s="4" t="inlineStr">
        <is>
          <t>Notes</t>
        </is>
      </c>
    </row>
    <row r="13">
      <c r="A13" s="3" t="inlineStr">
        <is>
          <t>Long-term debt</t>
        </is>
      </c>
    </row>
    <row r="14">
      <c r="A14" s="4" t="inlineStr">
        <is>
          <t>Amount issued and sold</t>
        </is>
      </c>
      <c r="C14" s="6" t="n">
        <v>747500000</v>
      </c>
    </row>
    <row r="15">
      <c r="A15" s="4" t="inlineStr">
        <is>
          <t>Fixed interest rate (as a percent)</t>
        </is>
      </c>
      <c r="C15" s="4" t="inlineStr">
        <is>
          <t>0.375%</t>
        </is>
      </c>
    </row>
    <row r="16">
      <c r="A16" s="4" t="inlineStr">
        <is>
          <t>Net proceeds from issuance</t>
        </is>
      </c>
      <c r="C16" s="6" t="n">
        <v>729500000</v>
      </c>
    </row>
    <row r="17">
      <c r="A17" s="4" t="inlineStr">
        <is>
          <t>Repurchase price, as percentage of principal amount, if company undergoes change of control</t>
        </is>
      </c>
      <c r="H17" s="5" t="n">
        <v>100</v>
      </c>
    </row>
    <row r="18">
      <c r="A18" s="4" t="inlineStr">
        <is>
          <t>January 2018 Notes</t>
        </is>
      </c>
    </row>
    <row r="19">
      <c r="A19" s="3" t="inlineStr">
        <is>
          <t>Long-term debt</t>
        </is>
      </c>
    </row>
    <row r="20">
      <c r="A20" s="4" t="inlineStr">
        <is>
          <t>Amount issued and sold</t>
        </is>
      </c>
      <c r="E20" s="6" t="n">
        <v>690000000</v>
      </c>
    </row>
    <row r="21">
      <c r="A21" s="4" t="inlineStr">
        <is>
          <t>Fixed interest rate (as a percent)</t>
        </is>
      </c>
      <c r="E21" s="4" t="inlineStr">
        <is>
          <t>1.00%</t>
        </is>
      </c>
    </row>
    <row r="22">
      <c r="A22" s="4" t="inlineStr">
        <is>
          <t>June 2018 Notes</t>
        </is>
      </c>
    </row>
    <row r="23">
      <c r="A23" s="3" t="inlineStr">
        <is>
          <t>Long-term debt</t>
        </is>
      </c>
    </row>
    <row r="24">
      <c r="A24" s="4" t="inlineStr">
        <is>
          <t>Amount issued and sold</t>
        </is>
      </c>
      <c r="D24" s="6" t="n">
        <v>218500000</v>
      </c>
    </row>
    <row r="25">
      <c r="A25" s="4" t="inlineStr">
        <is>
          <t>Fixed interest rate (as a percent)</t>
        </is>
      </c>
      <c r="D25" s="4" t="inlineStr">
        <is>
          <t>1.00%</t>
        </is>
      </c>
    </row>
    <row r="26">
      <c r="A26" s="4" t="inlineStr">
        <is>
          <t>Net proceeds from issuance</t>
        </is>
      </c>
      <c r="D26" s="6" t="n">
        <v>225300000</v>
      </c>
    </row>
    <row r="27">
      <c r="A27" s="4" t="inlineStr">
        <is>
          <t>2025 notes</t>
        </is>
      </c>
    </row>
    <row r="28">
      <c r="A28" s="3" t="inlineStr">
        <is>
          <t>Long-term debt</t>
        </is>
      </c>
    </row>
    <row r="29">
      <c r="A29" s="4" t="inlineStr">
        <is>
          <t>Fixed interest rate (as a percent)</t>
        </is>
      </c>
      <c r="F29" s="4" t="inlineStr">
        <is>
          <t>1.00%</t>
        </is>
      </c>
      <c r="H29" s="4" t="inlineStr">
        <is>
          <t>1.00%</t>
        </is>
      </c>
      <c r="J29" s="4" t="inlineStr">
        <is>
          <t>1.00%</t>
        </is>
      </c>
    </row>
    <row r="30">
      <c r="A30" s="4" t="inlineStr">
        <is>
          <t>Repayments of debt in cash</t>
        </is>
      </c>
      <c r="B30" s="5" t="n">
        <v>150100000</v>
      </c>
    </row>
    <row r="31">
      <c r="A31" s="4" t="inlineStr">
        <is>
          <t>Repayments of debt</t>
        </is>
      </c>
      <c r="C31" s="5" t="n">
        <v>493400000</v>
      </c>
    </row>
    <row r="32">
      <c r="A32" s="4" t="inlineStr">
        <is>
          <t>Amount used to pay off interest accrued</t>
        </is>
      </c>
      <c r="B32" s="5" t="n">
        <v>100000</v>
      </c>
      <c r="C32" s="5" t="n">
        <v>700000</v>
      </c>
    </row>
    <row r="33">
      <c r="A33" s="4" t="inlineStr">
        <is>
          <t>Loss on settlement of convertible notes</t>
        </is>
      </c>
      <c r="I33" s="6" t="n">
        <v>42900000</v>
      </c>
    </row>
    <row r="34">
      <c r="A34" s="4" t="inlineStr">
        <is>
          <t>Amount of debt extinguished</t>
        </is>
      </c>
      <c r="B34" s="5" t="n">
        <v>100000000</v>
      </c>
    </row>
    <row r="35">
      <c r="A35" s="4" t="inlineStr">
        <is>
          <t>Conversion rate, number of shares to be issued per $1,000 of principal amount (in shares)</t>
        </is>
      </c>
      <c r="H35" s="9" t="n">
        <v>0.1326</v>
      </c>
    </row>
    <row r="36">
      <c r="A36" s="4" t="inlineStr">
        <is>
          <t>Conversion price (in dollars per share) | $ / shares</t>
        </is>
      </c>
      <c r="F36" s="7" t="n">
        <v>75.43000000000001</v>
      </c>
      <c r="H36" s="7" t="n">
        <v>75.43000000000001</v>
      </c>
    </row>
    <row r="37">
      <c r="A37" s="4" t="inlineStr">
        <is>
          <t>Convertible debt, if-converted (in shares) | shares</t>
        </is>
      </c>
      <c r="H37" s="10" t="n">
        <v>4.2</v>
      </c>
    </row>
    <row r="38">
      <c r="A38" s="4" t="inlineStr">
        <is>
          <t>If-converted value of debt in excess of principal amount</t>
        </is>
      </c>
      <c r="H38" s="6" t="n">
        <v>83600000</v>
      </c>
    </row>
    <row r="39">
      <c r="A39" s="4" t="inlineStr">
        <is>
          <t>Effective interest rate (as a percent)</t>
        </is>
      </c>
      <c r="F39" s="4" t="inlineStr">
        <is>
          <t>1.18%</t>
        </is>
      </c>
      <c r="G39" s="4" t="inlineStr">
        <is>
          <t>1.18%</t>
        </is>
      </c>
      <c r="H39" s="4" t="inlineStr">
        <is>
          <t>1.18%</t>
        </is>
      </c>
      <c r="I39" s="4" t="inlineStr">
        <is>
          <t>1.21%</t>
        </is>
      </c>
    </row>
    <row r="40">
      <c r="A40" s="4" t="inlineStr">
        <is>
          <t>Interest expense amortization term</t>
        </is>
      </c>
      <c r="H40" s="4" t="inlineStr">
        <is>
          <t>3 years 3 months 18 days</t>
        </is>
      </c>
    </row>
    <row r="41">
      <c r="A41" s="4" t="inlineStr">
        <is>
          <t>2027 Notes</t>
        </is>
      </c>
    </row>
    <row r="42">
      <c r="A42" s="3" t="inlineStr">
        <is>
          <t>Long-term debt</t>
        </is>
      </c>
    </row>
    <row r="43">
      <c r="A43" s="4" t="inlineStr">
        <is>
          <t>Fixed interest rate (as a percent)</t>
        </is>
      </c>
      <c r="F43" s="4" t="inlineStr">
        <is>
          <t>0.375%</t>
        </is>
      </c>
      <c r="H43" s="4" t="inlineStr">
        <is>
          <t>0.375%</t>
        </is>
      </c>
      <c r="J43" s="4" t="inlineStr">
        <is>
          <t>0.375%</t>
        </is>
      </c>
    </row>
    <row r="44">
      <c r="A44" s="4" t="inlineStr">
        <is>
          <t>Repayments of debt in cash</t>
        </is>
      </c>
      <c r="C44" s="6" t="n">
        <v>494100000</v>
      </c>
    </row>
    <row r="45">
      <c r="A45" s="4" t="inlineStr">
        <is>
          <t>Issuance of common stock upon convertible notes settlement (in shares) | shares</t>
        </is>
      </c>
      <c r="C45" s="10" t="n">
        <v>2.2</v>
      </c>
    </row>
    <row r="46">
      <c r="A46" s="4" t="inlineStr">
        <is>
          <t>Conversion of convertible securities, value issued</t>
        </is>
      </c>
      <c r="C46" s="6" t="n">
        <v>182400000</v>
      </c>
    </row>
    <row r="47">
      <c r="A47" s="4" t="inlineStr">
        <is>
          <t>Total consideration</t>
        </is>
      </c>
      <c r="C47" s="6" t="n">
        <v>676500000</v>
      </c>
    </row>
    <row r="48">
      <c r="A48" s="4" t="inlineStr">
        <is>
          <t>Conversion rate, number of shares to be issued per $1,000 of principal amount (in shares)</t>
        </is>
      </c>
      <c r="H48" s="9" t="n">
        <v>0.0896</v>
      </c>
    </row>
    <row r="49">
      <c r="A49" s="4" t="inlineStr">
        <is>
          <t>Conversion price (in dollars per share) | $ / shares</t>
        </is>
      </c>
      <c r="F49" s="7" t="n">
        <v>111.66</v>
      </c>
      <c r="H49" s="7" t="n">
        <v>111.66</v>
      </c>
    </row>
    <row r="50">
      <c r="A50" s="4" t="inlineStr">
        <is>
          <t>Convertible debt, if-converted (in shares) | shares</t>
        </is>
      </c>
      <c r="H50" s="10" t="n">
        <v>6.7</v>
      </c>
    </row>
    <row r="51">
      <c r="A51" s="4" t="inlineStr">
        <is>
          <t>Effective interest rate (as a percent)</t>
        </is>
      </c>
      <c r="F51" s="4" t="inlineStr">
        <is>
          <t>0.68%</t>
        </is>
      </c>
      <c r="G51" s="4" t="inlineStr">
        <is>
          <t>0.68%</t>
        </is>
      </c>
      <c r="H51" s="4" t="inlineStr">
        <is>
          <t>0.67%</t>
        </is>
      </c>
      <c r="I51" s="4" t="inlineStr">
        <is>
          <t>0.68%</t>
        </is>
      </c>
    </row>
    <row r="52">
      <c r="A52" s="4" t="inlineStr">
        <is>
          <t>Interest expense amortization term</t>
        </is>
      </c>
      <c r="H52" s="4" t="inlineStr">
        <is>
          <t>5 years 5 months 15 days</t>
        </is>
      </c>
    </row>
    <row r="53">
      <c r="A53" s="4" t="inlineStr">
        <is>
          <t>2028 Notes</t>
        </is>
      </c>
    </row>
    <row r="54">
      <c r="A54" s="3" t="inlineStr">
        <is>
          <t>Long-term debt</t>
        </is>
      </c>
    </row>
    <row r="55">
      <c r="A55" s="4" t="inlineStr">
        <is>
          <t>Amount issued and sold</t>
        </is>
      </c>
      <c r="B55" s="6" t="n">
        <v>1150000000</v>
      </c>
    </row>
    <row r="56">
      <c r="A56" s="4" t="inlineStr">
        <is>
          <t>Fixed interest rate (as a percent)</t>
        </is>
      </c>
      <c r="B56" s="4" t="inlineStr">
        <is>
          <t>0.375%</t>
        </is>
      </c>
      <c r="F56" s="4" t="inlineStr">
        <is>
          <t>0.375%</t>
        </is>
      </c>
      <c r="H56" s="4" t="inlineStr">
        <is>
          <t>0.375%</t>
        </is>
      </c>
      <c r="J56" s="4" t="inlineStr">
        <is>
          <t>0.375%</t>
        </is>
      </c>
    </row>
    <row r="57">
      <c r="A57" s="4" t="inlineStr">
        <is>
          <t>Net proceeds from issuance</t>
        </is>
      </c>
      <c r="B57" s="6" t="n">
        <v>1130000000</v>
      </c>
    </row>
    <row r="58">
      <c r="A58" s="4" t="inlineStr">
        <is>
          <t>Conversion rate, number of shares to be issued per $1,000 of principal amount (in shares)</t>
        </is>
      </c>
      <c r="H58" s="9" t="n">
        <v>0.08210000000000001</v>
      </c>
    </row>
    <row r="59">
      <c r="A59" s="4" t="inlineStr">
        <is>
          <t>Conversion price (in dollars per share) | $ / shares</t>
        </is>
      </c>
      <c r="F59" s="7" t="n">
        <v>121.84</v>
      </c>
      <c r="H59" s="7" t="n">
        <v>121.84</v>
      </c>
    </row>
    <row r="60">
      <c r="A60" s="4" t="inlineStr">
        <is>
          <t>Convertible debt, if-converted (in shares) | shares</t>
        </is>
      </c>
      <c r="H60" s="10" t="n">
        <v>9.4</v>
      </c>
    </row>
    <row r="61">
      <c r="A61" s="4" t="inlineStr">
        <is>
          <t>Effective interest rate (as a percent)</t>
        </is>
      </c>
      <c r="F61" s="4" t="inlineStr">
        <is>
          <t>0.64%</t>
        </is>
      </c>
      <c r="G61" s="4" t="inlineStr">
        <is>
          <t>0.64%</t>
        </is>
      </c>
      <c r="H61" s="4" t="inlineStr">
        <is>
          <t>0.64%</t>
        </is>
      </c>
      <c r="I61" s="4" t="inlineStr">
        <is>
          <t>0.63%</t>
        </is>
      </c>
    </row>
    <row r="62">
      <c r="A62" s="4" t="inlineStr">
        <is>
          <t>Interest expense amortization term</t>
        </is>
      </c>
      <c r="H62" s="4" t="inlineStr">
        <is>
          <t>6 years 5 months 1 day</t>
        </is>
      </c>
    </row>
  </sheetData>
  <mergeCells count="4">
    <mergeCell ref="A1:A2"/>
    <mergeCell ref="B1:E1"/>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CONVERTIBLE NOTES - Schedule of Transaction Costs (Details) $ in Thousands</t>
        </is>
      </c>
      <c r="B1" s="2" t="inlineStr">
        <is>
          <t>9 Months Ended</t>
        </is>
      </c>
    </row>
    <row r="2">
      <c r="B2" s="2" t="inlineStr">
        <is>
          <t>Sep. 30, 2021USD ($)</t>
        </is>
      </c>
    </row>
    <row r="3">
      <c r="A3" s="4" t="inlineStr">
        <is>
          <t>January 2025 Notes</t>
        </is>
      </c>
    </row>
    <row r="4">
      <c r="A4" s="3" t="inlineStr">
        <is>
          <t>Long-term debt</t>
        </is>
      </c>
    </row>
    <row r="5">
      <c r="A5" s="4" t="inlineStr">
        <is>
          <t>Total transaction costs</t>
        </is>
      </c>
      <c r="B5" s="6" t="n">
        <v>10284</v>
      </c>
    </row>
    <row r="6">
      <c r="A6" s="4" t="inlineStr">
        <is>
          <t>June 2025 Notes</t>
        </is>
      </c>
    </row>
    <row r="7">
      <c r="A7" s="3" t="inlineStr">
        <is>
          <t>Long-term debt</t>
        </is>
      </c>
    </row>
    <row r="8">
      <c r="A8" s="4" t="inlineStr">
        <is>
          <t>Total transaction costs</t>
        </is>
      </c>
      <c r="B8" s="5" t="n">
        <v>7362</v>
      </c>
    </row>
    <row r="9">
      <c r="A9" s="4" t="inlineStr">
        <is>
          <t>2027 Notes</t>
        </is>
      </c>
    </row>
    <row r="10">
      <c r="A10" s="3" t="inlineStr">
        <is>
          <t>Long-term debt</t>
        </is>
      </c>
    </row>
    <row r="11">
      <c r="A11" s="4" t="inlineStr">
        <is>
          <t>Total transaction costs</t>
        </is>
      </c>
      <c r="B11" s="5" t="n">
        <v>14285</v>
      </c>
    </row>
    <row r="12">
      <c r="A12" s="4" t="inlineStr">
        <is>
          <t>2028 Notes</t>
        </is>
      </c>
    </row>
    <row r="13">
      <c r="A13" s="3" t="inlineStr">
        <is>
          <t>Long-term debt</t>
        </is>
      </c>
    </row>
    <row r="14">
      <c r="A14" s="4" t="inlineStr">
        <is>
          <t>Total transaction costs</t>
        </is>
      </c>
      <c r="B14" s="6" t="n">
        <v>244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VERTIBLE NOTES - Summary of Interest Expense (Details) - USD ($) $ in Thousands</t>
        </is>
      </c>
      <c r="B1" s="2" t="inlineStr">
        <is>
          <t>1 Months Ended</t>
        </is>
      </c>
      <c r="D1" s="2" t="inlineStr">
        <is>
          <t>3 Months Ended</t>
        </is>
      </c>
      <c r="F1" s="2" t="inlineStr">
        <is>
          <t>9 Months Ended</t>
        </is>
      </c>
    </row>
    <row r="2">
      <c r="B2" s="2" t="inlineStr">
        <is>
          <t>Feb. 29, 2020</t>
        </is>
      </c>
      <c r="C2" s="2" t="inlineStr">
        <is>
          <t>Mar. 31, 2019</t>
        </is>
      </c>
      <c r="D2" s="2" t="inlineStr">
        <is>
          <t>Sep. 30, 2021</t>
        </is>
      </c>
      <c r="E2" s="2" t="inlineStr">
        <is>
          <t>Sep. 30, 2020</t>
        </is>
      </c>
      <c r="F2" s="2" t="inlineStr">
        <is>
          <t>Sep. 30, 2021</t>
        </is>
      </c>
      <c r="G2" s="2" t="inlineStr">
        <is>
          <t>Sep. 30, 2020</t>
        </is>
      </c>
    </row>
    <row r="3">
      <c r="A3" s="3" t="inlineStr">
        <is>
          <t>Debt Disclosure [Abstract]</t>
        </is>
      </c>
    </row>
    <row r="4">
      <c r="A4" s="4" t="inlineStr">
        <is>
          <t>Debt issuance costs amortization</t>
        </is>
      </c>
      <c r="D4" s="6" t="n">
        <v>1444</v>
      </c>
      <c r="E4" s="6" t="n">
        <v>1443</v>
      </c>
      <c r="F4" s="6" t="n">
        <v>4284</v>
      </c>
      <c r="G4" s="6" t="n">
        <v>3860</v>
      </c>
    </row>
    <row r="5">
      <c r="A5" s="4" t="inlineStr">
        <is>
          <t>Debt discount amortization</t>
        </is>
      </c>
      <c r="D5" s="5" t="n">
        <v>37</v>
      </c>
      <c r="E5" s="5" t="n">
        <v>37</v>
      </c>
      <c r="F5" s="5" t="n">
        <v>110</v>
      </c>
      <c r="G5" s="5" t="n">
        <v>94</v>
      </c>
    </row>
    <row r="6">
      <c r="A6" s="4" t="inlineStr">
        <is>
          <t>Loss on settlement of convertible notes</t>
        </is>
      </c>
      <c r="B6" s="6" t="n">
        <v>50800</v>
      </c>
      <c r="C6" s="6" t="n">
        <v>187700</v>
      </c>
      <c r="D6" s="5" t="n">
        <v>0</v>
      </c>
      <c r="E6" s="5" t="n">
        <v>0</v>
      </c>
      <c r="F6" s="5" t="n">
        <v>0</v>
      </c>
      <c r="G6" s="5" t="n">
        <v>50819</v>
      </c>
    </row>
    <row r="7">
      <c r="A7" s="4" t="inlineStr">
        <is>
          <t>Coupon interest expense</t>
        </is>
      </c>
      <c r="D7" s="5" t="n">
        <v>2566</v>
      </c>
      <c r="E7" s="5" t="n">
        <v>2567</v>
      </c>
      <c r="F7" s="5" t="n">
        <v>7699</v>
      </c>
      <c r="G7" s="5" t="n">
        <v>7065</v>
      </c>
    </row>
    <row r="8">
      <c r="A8" s="4" t="inlineStr">
        <is>
          <t>Total interest expense on convertible notes</t>
        </is>
      </c>
      <c r="D8" s="5" t="n">
        <v>4047</v>
      </c>
      <c r="E8" s="5" t="n">
        <v>4047</v>
      </c>
      <c r="F8" s="5" t="n">
        <v>12093</v>
      </c>
      <c r="G8" s="5" t="n">
        <v>61838</v>
      </c>
    </row>
    <row r="9">
      <c r="A9" s="4" t="inlineStr">
        <is>
          <t>Other interest expense</t>
        </is>
      </c>
      <c r="D9" s="5" t="n">
        <v>633</v>
      </c>
      <c r="E9" s="5" t="n">
        <v>431</v>
      </c>
      <c r="F9" s="5" t="n">
        <v>1855</v>
      </c>
      <c r="G9" s="5" t="n">
        <v>1544</v>
      </c>
    </row>
    <row r="10">
      <c r="A10" s="4" t="inlineStr">
        <is>
          <t>Total interest expense</t>
        </is>
      </c>
      <c r="D10" s="6" t="n">
        <v>4680</v>
      </c>
      <c r="E10" s="6" t="n">
        <v>4478</v>
      </c>
      <c r="F10" s="6" t="n">
        <v>13948</v>
      </c>
      <c r="G10" s="6" t="n">
        <v>63382</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Mayo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 and Arrangement Other than Collaborative [Line Items]</t>
        </is>
      </c>
    </row>
    <row r="4">
      <c r="A4" s="4" t="inlineStr">
        <is>
          <t>Research and development expense</t>
        </is>
      </c>
      <c r="B4" s="6" t="n">
        <v>75356</v>
      </c>
      <c r="C4" s="6" t="n">
        <v>31471</v>
      </c>
      <c r="D4" s="6" t="n">
        <v>297158</v>
      </c>
      <c r="E4" s="6" t="n">
        <v>107653</v>
      </c>
    </row>
    <row r="5">
      <c r="A5" s="4" t="inlineStr">
        <is>
          <t>Licensing Agreements | Mayo</t>
        </is>
      </c>
    </row>
    <row r="6">
      <c r="A6" s="3" t="inlineStr">
        <is>
          <t>Collaborative Arrangement and Arrangement Other than Collaborative [Line Items]</t>
        </is>
      </c>
    </row>
    <row r="7">
      <c r="A7" s="4" t="inlineStr">
        <is>
          <t>License agreement fees commitment</t>
        </is>
      </c>
      <c r="C7" s="5" t="n">
        <v>6300</v>
      </c>
      <c r="E7" s="5" t="n">
        <v>6300</v>
      </c>
    </row>
    <row r="8">
      <c r="A8" s="4" t="inlineStr">
        <is>
          <t>Licensing Agreements | Mayo</t>
        </is>
      </c>
    </row>
    <row r="9">
      <c r="A9" s="3" t="inlineStr">
        <is>
          <t>Collaborative Arrangement and Arrangement Other than Collaborative [Line Items]</t>
        </is>
      </c>
    </row>
    <row r="10">
      <c r="A10" s="4" t="inlineStr">
        <is>
          <t>Research and development expense</t>
        </is>
      </c>
      <c r="B10" s="6" t="n">
        <v>1300</v>
      </c>
      <c r="C10" s="6" t="n">
        <v>900</v>
      </c>
      <c r="D10" s="6" t="n">
        <v>3500</v>
      </c>
      <c r="E10" s="6" t="n">
        <v>28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S - John Hopkins University (Details) - Thrive - Licensing Agreements $ in Millions</t>
        </is>
      </c>
      <c r="B1" s="2" t="inlineStr">
        <is>
          <t>Jan. 05, 2021USD ($)</t>
        </is>
      </c>
    </row>
    <row r="2">
      <c r="A2" s="4" t="inlineStr">
        <is>
          <t>Sales Milestone Range One</t>
        </is>
      </c>
    </row>
    <row r="3">
      <c r="A3" s="3" t="inlineStr">
        <is>
          <t>Collaborative Arrangement and Arrangement Other than Collaborative [Line Items]</t>
        </is>
      </c>
    </row>
    <row r="4">
      <c r="A4" s="4" t="inlineStr">
        <is>
          <t>Payments contingent on milestones</t>
        </is>
      </c>
      <c r="B4" s="6" t="n">
        <v>10</v>
      </c>
    </row>
    <row r="5">
      <c r="A5" s="4" t="inlineStr">
        <is>
          <t>Collaborative arrangement sales milestone amount</t>
        </is>
      </c>
      <c r="B5" s="5" t="n">
        <v>500</v>
      </c>
    </row>
    <row r="6">
      <c r="A6" s="4" t="inlineStr">
        <is>
          <t>Sales Milestone Range Two</t>
        </is>
      </c>
    </row>
    <row r="7">
      <c r="A7" s="3" t="inlineStr">
        <is>
          <t>Collaborative Arrangement and Arrangement Other than Collaborative [Line Items]</t>
        </is>
      </c>
    </row>
    <row r="8">
      <c r="A8" s="4" t="inlineStr">
        <is>
          <t>Payments contingent on milestones</t>
        </is>
      </c>
      <c r="B8" s="5" t="n">
        <v>15</v>
      </c>
    </row>
    <row r="9">
      <c r="A9" s="4" t="inlineStr">
        <is>
          <t>Collaborative arrangement sales milestone amount</t>
        </is>
      </c>
      <c r="B9" s="5" t="n">
        <v>1000</v>
      </c>
    </row>
    <row r="10">
      <c r="A10" s="4" t="inlineStr">
        <is>
          <t>Sales Milestone Range Three</t>
        </is>
      </c>
    </row>
    <row r="11">
      <c r="A11" s="3" t="inlineStr">
        <is>
          <t>Collaborative Arrangement and Arrangement Other than Collaborative [Line Items]</t>
        </is>
      </c>
    </row>
    <row r="12">
      <c r="A12" s="4" t="inlineStr">
        <is>
          <t>Payments contingent on milestones</t>
        </is>
      </c>
      <c r="B12" s="5" t="n">
        <v>20</v>
      </c>
    </row>
    <row r="13">
      <c r="A13" s="4" t="inlineStr">
        <is>
          <t>Collaborative arrangement sales milestone amount</t>
        </is>
      </c>
      <c r="B13" s="6" t="n">
        <v>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FIZER PROMOTION AGREEMENT (Details) - Pfizer Inc - Cologuard promotion agree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 and Arrangement Other than Collaborative [Line Items]</t>
        </is>
      </c>
    </row>
    <row r="4">
      <c r="A4" s="4" t="inlineStr">
        <is>
          <t>Service fee based on incremental gross profits over specified baselines and royalties</t>
        </is>
      </c>
      <c r="B4" s="11" t="n">
        <v>16.8</v>
      </c>
      <c r="C4" s="6" t="n">
        <v>18</v>
      </c>
      <c r="D4" s="11" t="n">
        <v>63.6</v>
      </c>
      <c r="E4" s="11" t="n">
        <v>39.7</v>
      </c>
    </row>
    <row r="5">
      <c r="A5" s="4" t="inlineStr">
        <is>
          <t>Charges for promotion, sales and marketing</t>
        </is>
      </c>
      <c r="B5" s="11" t="n">
        <v>30.2</v>
      </c>
      <c r="C5" s="11" t="n">
        <v>15.8</v>
      </c>
      <c r="D5" s="6" t="n">
        <v>88</v>
      </c>
      <c r="E5" s="11" t="n">
        <v>5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Sep. 30, 2021</t>
        </is>
      </c>
      <c r="C1" s="2" t="inlineStr">
        <is>
          <t>Dec. 31, 2020</t>
        </is>
      </c>
      <c r="D1" s="2" t="inlineStr">
        <is>
          <t>Sep. 30, 2020</t>
        </is>
      </c>
    </row>
    <row r="2">
      <c r="A2" s="3" t="inlineStr">
        <is>
          <t>Statement of Financial Position [Abstract]</t>
        </is>
      </c>
    </row>
    <row r="3">
      <c r="A3" s="4" t="inlineStr">
        <is>
          <t>Common stock, par value (in dollars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Narrative (Details) - USD ($) $ in Thousands</t>
        </is>
      </c>
      <c r="B1" s="2" t="inlineStr">
        <is>
          <t>Apr. 14, 2021</t>
        </is>
      </c>
      <c r="C1" s="2" t="inlineStr">
        <is>
          <t>Jan. 11, 2021</t>
        </is>
      </c>
      <c r="D1" s="2" t="inlineStr">
        <is>
          <t>Jan. 05, 2021</t>
        </is>
      </c>
      <c r="E1" s="2" t="inlineStr">
        <is>
          <t>Mar. 03, 2020</t>
        </is>
      </c>
      <c r="F1" s="2" t="inlineStr">
        <is>
          <t>Jan. 31, 2021</t>
        </is>
      </c>
      <c r="G1" s="2" t="inlineStr">
        <is>
          <t>Mar. 31, 2020</t>
        </is>
      </c>
      <c r="H1" s="2" t="inlineStr">
        <is>
          <t>Jun. 30, 2021</t>
        </is>
      </c>
      <c r="I1" s="2" t="inlineStr">
        <is>
          <t>Mar. 31, 2021</t>
        </is>
      </c>
      <c r="J1" s="2" t="inlineStr">
        <is>
          <t>Sep. 30, 2020</t>
        </is>
      </c>
      <c r="K1" s="2" t="inlineStr">
        <is>
          <t>Mar. 31, 2020</t>
        </is>
      </c>
      <c r="L1" s="2" t="inlineStr">
        <is>
          <t>Sep. 30, 2021</t>
        </is>
      </c>
      <c r="M1" s="2" t="inlineStr">
        <is>
          <t>Sep. 30, 2020</t>
        </is>
      </c>
      <c r="N1" s="2" t="inlineStr">
        <is>
          <t>Sep. 30, 2021</t>
        </is>
      </c>
    </row>
    <row r="2">
      <c r="A2" s="3" t="inlineStr">
        <is>
          <t>Subsidiary or Equity Method Investee [Line Items]</t>
        </is>
      </c>
    </row>
    <row r="3">
      <c r="A3" s="4" t="inlineStr">
        <is>
          <t>Issuance of common stock for business combinations and asset acquisition (in shares)</t>
        </is>
      </c>
      <c r="G3" s="5" t="n">
        <v>400000</v>
      </c>
      <c r="L3" s="5" t="n">
        <v>9510436</v>
      </c>
      <c r="M3" s="5" t="n">
        <v>382947</v>
      </c>
    </row>
    <row r="4">
      <c r="A4" s="4" t="inlineStr">
        <is>
          <t>Issuance of common stock for business combination and asset acquisition</t>
        </is>
      </c>
      <c r="H4" s="6" t="n">
        <v>16120</v>
      </c>
      <c r="I4" s="6" t="n">
        <v>1254798</v>
      </c>
      <c r="J4" s="6" t="n">
        <v>250</v>
      </c>
      <c r="K4" s="6" t="n">
        <v>28597</v>
      </c>
      <c r="L4" s="6" t="n">
        <v>1270918</v>
      </c>
      <c r="M4" s="6" t="n">
        <v>28847</v>
      </c>
    </row>
    <row r="5">
      <c r="A5" s="4" t="inlineStr">
        <is>
          <t>TARDIS Technology</t>
        </is>
      </c>
    </row>
    <row r="6">
      <c r="A6" s="3" t="inlineStr">
        <is>
          <t>Subsidiary or Equity Method Investee [Line Items]</t>
        </is>
      </c>
    </row>
    <row r="7">
      <c r="A7" s="4" t="inlineStr">
        <is>
          <t>Payments to acquire productive assets (in shares)</t>
        </is>
      </c>
      <c r="C7" s="5" t="n">
        <v>200000</v>
      </c>
    </row>
    <row r="8">
      <c r="A8" s="4" t="inlineStr">
        <is>
          <t>Stock issued to acquire productive assets, value</t>
        </is>
      </c>
      <c r="C8" s="6" t="n">
        <v>27300</v>
      </c>
    </row>
    <row r="9">
      <c r="A9" s="4" t="inlineStr">
        <is>
          <t>Ashion Analytics</t>
        </is>
      </c>
    </row>
    <row r="10">
      <c r="A10" s="3" t="inlineStr">
        <is>
          <t>Subsidiary or Equity Method Investee [Line Items]</t>
        </is>
      </c>
    </row>
    <row r="11">
      <c r="A11" s="4" t="inlineStr">
        <is>
          <t>Business acquisition, equity interest issued or issuable (in shares)</t>
        </is>
      </c>
      <c r="B11" s="5" t="n">
        <v>125444</v>
      </c>
    </row>
    <row r="12">
      <c r="A12" s="4" t="inlineStr">
        <is>
          <t>Fair value of stock issued in acquisition</t>
        </is>
      </c>
      <c r="B12" s="6" t="n">
        <v>16200</v>
      </c>
    </row>
    <row r="13">
      <c r="A13" s="4" t="inlineStr">
        <is>
          <t>Total purchase price</t>
        </is>
      </c>
      <c r="B13" s="5" t="n">
        <v>109999</v>
      </c>
    </row>
    <row r="14">
      <c r="A14" s="4" t="inlineStr">
        <is>
          <t>Common stock issued</t>
        </is>
      </c>
      <c r="B14" s="6" t="n">
        <v>16224</v>
      </c>
    </row>
    <row r="15">
      <c r="A15" s="4" t="inlineStr">
        <is>
          <t>Thrive</t>
        </is>
      </c>
    </row>
    <row r="16">
      <c r="A16" s="3" t="inlineStr">
        <is>
          <t>Subsidiary or Equity Method Investee [Line Items]</t>
        </is>
      </c>
    </row>
    <row r="17">
      <c r="A17" s="4" t="inlineStr">
        <is>
          <t>Business acquisition, equity interest issued or issuable (in shares)</t>
        </is>
      </c>
      <c r="D17" s="5" t="n">
        <v>9323266</v>
      </c>
      <c r="F17" s="5" t="n">
        <v>9300000</v>
      </c>
    </row>
    <row r="18">
      <c r="A18" s="4" t="inlineStr">
        <is>
          <t>Fair value of stock issued in acquisition</t>
        </is>
      </c>
      <c r="D18" s="6" t="n">
        <v>1190000</v>
      </c>
    </row>
    <row r="19">
      <c r="A19" s="4" t="inlineStr">
        <is>
          <t>Total purchase price</t>
        </is>
      </c>
      <c r="D19" s="5" t="n">
        <v>2187054</v>
      </c>
    </row>
    <row r="20">
      <c r="A20" s="4" t="inlineStr">
        <is>
          <t>Common stock issued</t>
        </is>
      </c>
      <c r="D20" s="6" t="n">
        <v>1175431</v>
      </c>
    </row>
    <row r="21">
      <c r="A21" s="4" t="inlineStr">
        <is>
          <t>Paradigm &amp; Viomics</t>
        </is>
      </c>
    </row>
    <row r="22">
      <c r="A22" s="3" t="inlineStr">
        <is>
          <t>Subsidiary or Equity Method Investee [Line Items]</t>
        </is>
      </c>
    </row>
    <row r="23">
      <c r="A23" s="4" t="inlineStr">
        <is>
          <t>Total purchase price</t>
        </is>
      </c>
      <c r="E23" s="6" t="n">
        <v>40400</v>
      </c>
    </row>
    <row r="24">
      <c r="A24" s="4" t="inlineStr">
        <is>
          <t>Common stock issued</t>
        </is>
      </c>
      <c r="E24" s="6" t="n">
        <v>32200</v>
      </c>
    </row>
    <row r="25">
      <c r="A25" s="4" t="inlineStr">
        <is>
          <t>Issuance of common stock for business combination and asset acquisition</t>
        </is>
      </c>
      <c r="N25" s="6" t="n">
        <v>28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 Schedule of OCI (Details) - USD ($) $ in Thousands</t>
        </is>
      </c>
      <c r="B1" s="2" t="inlineStr">
        <is>
          <t>9 Months Ended</t>
        </is>
      </c>
    </row>
    <row r="2">
      <c r="B2" s="2" t="inlineStr">
        <is>
          <t>Sep. 30, 2021</t>
        </is>
      </c>
      <c r="C2" s="2" t="inlineStr">
        <is>
          <t>Sep. 30, 2020</t>
        </is>
      </c>
    </row>
    <row r="3">
      <c r="A3" s="3" t="inlineStr">
        <is>
          <t>AOCI Attributable to Parent, Net of Tax [Roll Forward]</t>
        </is>
      </c>
    </row>
    <row r="4">
      <c r="A4" s="4" t="inlineStr">
        <is>
          <t>Beginning balance</t>
        </is>
      </c>
      <c r="B4" s="6" t="n">
        <v>2235552</v>
      </c>
      <c r="C4" s="6" t="n">
        <v>1957639</v>
      </c>
    </row>
    <row r="5">
      <c r="A5" s="4" t="inlineStr">
        <is>
          <t>Other comprehensive loss before reclassifications</t>
        </is>
      </c>
      <c r="B5" s="5" t="n">
        <v>-292</v>
      </c>
      <c r="C5" s="5" t="n">
        <v>1159</v>
      </c>
    </row>
    <row r="6">
      <c r="A6" s="4" t="inlineStr">
        <is>
          <t>Amounts reclassified from accumulated other comprehensive loss</t>
        </is>
      </c>
      <c r="B6" s="5" t="n">
        <v>-271</v>
      </c>
      <c r="C6" s="5" t="n">
        <v>25</v>
      </c>
    </row>
    <row r="7">
      <c r="A7" s="4" t="inlineStr">
        <is>
          <t>Net current period change in accumulated other comprehensive loss, before tax</t>
        </is>
      </c>
      <c r="B7" s="5" t="n">
        <v>-563</v>
      </c>
      <c r="C7" s="5" t="n">
        <v>1184</v>
      </c>
    </row>
    <row r="8">
      <c r="A8" s="4" t="inlineStr">
        <is>
          <t>Income tax expense related to items of other comprehensive income</t>
        </is>
      </c>
      <c r="B8" s="5" t="n">
        <v>170</v>
      </c>
    </row>
    <row r="9">
      <c r="A9" s="4" t="inlineStr">
        <is>
          <t>Ending balance</t>
        </is>
      </c>
      <c r="B9" s="5" t="n">
        <v>3457590</v>
      </c>
      <c r="C9" s="5" t="n">
        <v>1730686</v>
      </c>
    </row>
    <row r="10">
      <c r="A10" s="4" t="inlineStr">
        <is>
          <t>Unrealized Gain (Loss) on Marketable Securities</t>
        </is>
      </c>
    </row>
    <row r="11">
      <c r="A11" s="3" t="inlineStr">
        <is>
          <t>AOCI Attributable to Parent, Net of Tax [Roll Forward]</t>
        </is>
      </c>
    </row>
    <row r="12">
      <c r="A12" s="4" t="inlineStr">
        <is>
          <t>Beginning balance</t>
        </is>
      </c>
      <c r="B12" s="5" t="n">
        <v>526</v>
      </c>
      <c r="C12" s="5" t="n">
        <v>-75</v>
      </c>
    </row>
    <row r="13">
      <c r="A13" s="4" t="inlineStr">
        <is>
          <t>Other comprehensive loss before reclassifications</t>
        </is>
      </c>
      <c r="B13" s="5" t="n">
        <v>-292</v>
      </c>
      <c r="C13" s="5" t="n">
        <v>1159</v>
      </c>
    </row>
    <row r="14">
      <c r="A14" s="4" t="inlineStr">
        <is>
          <t>Amounts reclassified from accumulated other comprehensive loss</t>
        </is>
      </c>
      <c r="B14" s="5" t="n">
        <v>-271</v>
      </c>
      <c r="C14" s="5" t="n">
        <v>0</v>
      </c>
    </row>
    <row r="15">
      <c r="A15" s="4" t="inlineStr">
        <is>
          <t>Net current period change in accumulated other comprehensive loss, before tax</t>
        </is>
      </c>
      <c r="B15" s="5" t="n">
        <v>-563</v>
      </c>
      <c r="C15" s="5" t="n">
        <v>1159</v>
      </c>
    </row>
    <row r="16">
      <c r="A16" s="4" t="inlineStr">
        <is>
          <t>Ending balance</t>
        </is>
      </c>
      <c r="B16" s="5" t="n">
        <v>133</v>
      </c>
      <c r="C16" s="5" t="n">
        <v>1084</v>
      </c>
    </row>
    <row r="17">
      <c r="A17" s="4" t="inlineStr">
        <is>
          <t>Accumulated Other Comprehensive Income (Loss)</t>
        </is>
      </c>
    </row>
    <row r="18">
      <c r="A18" s="3" t="inlineStr">
        <is>
          <t>AOCI Attributable to Parent, Net of Tax [Roll Forward]</t>
        </is>
      </c>
    </row>
    <row r="19">
      <c r="A19" s="4" t="inlineStr">
        <is>
          <t>Beginning balance</t>
        </is>
      </c>
      <c r="B19" s="5" t="n">
        <v>526</v>
      </c>
      <c r="C19" s="5" t="n">
        <v>-100</v>
      </c>
    </row>
    <row r="20">
      <c r="A20" s="4" t="inlineStr">
        <is>
          <t>Ending balance</t>
        </is>
      </c>
      <c r="B20" s="6" t="n">
        <v>133</v>
      </c>
      <c r="C20" s="5" t="n">
        <v>1084</v>
      </c>
    </row>
    <row r="21">
      <c r="A21" s="4" t="inlineStr">
        <is>
          <t>Foreign Currency Translation Adjustments</t>
        </is>
      </c>
    </row>
    <row r="22">
      <c r="A22" s="3" t="inlineStr">
        <is>
          <t>AOCI Attributable to Parent, Net of Tax [Roll Forward]</t>
        </is>
      </c>
    </row>
    <row r="23">
      <c r="A23" s="4" t="inlineStr">
        <is>
          <t>Beginning balance</t>
        </is>
      </c>
      <c r="C23" s="5" t="n">
        <v>-25</v>
      </c>
    </row>
    <row r="24">
      <c r="A24" s="4" t="inlineStr">
        <is>
          <t>Other comprehensive loss before reclassifications</t>
        </is>
      </c>
      <c r="C24" s="5" t="n">
        <v>0</v>
      </c>
    </row>
    <row r="25">
      <c r="A25" s="4" t="inlineStr">
        <is>
          <t>Amounts reclassified from accumulated other comprehensive loss</t>
        </is>
      </c>
      <c r="C25" s="5" t="n">
        <v>25</v>
      </c>
    </row>
    <row r="26">
      <c r="A26" s="4" t="inlineStr">
        <is>
          <t>Net current period change in accumulated other comprehensive loss, before tax</t>
        </is>
      </c>
      <c r="C26" s="5" t="n">
        <v>25</v>
      </c>
    </row>
    <row r="27">
      <c r="A27" s="4" t="inlineStr">
        <is>
          <t>Ending balance</t>
        </is>
      </c>
      <c r="C2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mounts reclassified from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Accumulated Other Comprehensive Income (Loss)</t>
        </is>
      </c>
    </row>
    <row r="4">
      <c r="A4" s="4" t="inlineStr">
        <is>
          <t>General and administrative</t>
        </is>
      </c>
      <c r="B4" s="6" t="n">
        <v>-186541</v>
      </c>
      <c r="C4" s="6" t="n">
        <v>-115589</v>
      </c>
      <c r="D4" s="6" t="n">
        <v>-621897</v>
      </c>
      <c r="E4" s="6" t="n">
        <v>-336265</v>
      </c>
    </row>
    <row r="5">
      <c r="A5" s="4" t="inlineStr">
        <is>
          <t>Reclassification Out Of Accumulated Other Comprehensive Income</t>
        </is>
      </c>
    </row>
    <row r="6">
      <c r="A6" s="3" t="inlineStr">
        <is>
          <t>Changes in Accumulated Other Comprehensive Income (Loss)</t>
        </is>
      </c>
    </row>
    <row r="7">
      <c r="A7" s="4" t="inlineStr">
        <is>
          <t>Total reclassifications</t>
        </is>
      </c>
      <c r="D7" s="5" t="n">
        <v>-271</v>
      </c>
      <c r="E7" s="5" t="n">
        <v>25</v>
      </c>
    </row>
    <row r="8">
      <c r="A8" s="4" t="inlineStr">
        <is>
          <t>Reclassification Out Of Accumulated Other Comprehensive Income | Unrealized Gain (Loss) on Marketable Securities</t>
        </is>
      </c>
    </row>
    <row r="9">
      <c r="A9" s="3" t="inlineStr">
        <is>
          <t>Changes in Accumulated Other Comprehensive Income (Loss)</t>
        </is>
      </c>
    </row>
    <row r="10">
      <c r="A10" s="4" t="inlineStr">
        <is>
          <t>Investment income (expense), net</t>
        </is>
      </c>
      <c r="D10" s="5" t="n">
        <v>-271</v>
      </c>
      <c r="E10" s="5" t="n">
        <v>0</v>
      </c>
    </row>
    <row r="11">
      <c r="A11" s="4" t="inlineStr">
        <is>
          <t>Reclassification Out Of Accumulated Other Comprehensive Income | Foreign Currency Translation Adjustments</t>
        </is>
      </c>
    </row>
    <row r="12">
      <c r="A12" s="3" t="inlineStr">
        <is>
          <t>Changes in Accumulated Other Comprehensive Income (Loss)</t>
        </is>
      </c>
    </row>
    <row r="13">
      <c r="A13" s="4" t="inlineStr">
        <is>
          <t>General and administrative</t>
        </is>
      </c>
      <c r="D13" s="6" t="n">
        <v>0</v>
      </c>
      <c r="E13" s="6" t="n">
        <v>2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TOCK-BASED COMPENSATION - Narrative (Details) - USD ($) $ in Thousands</t>
        </is>
      </c>
      <c r="B1" s="2" t="inlineStr">
        <is>
          <t>Jan. 05, 2021</t>
        </is>
      </c>
      <c r="C1" s="2" t="inlineStr">
        <is>
          <t>Sep. 30, 2021</t>
        </is>
      </c>
      <c r="D1" s="2" t="inlineStr">
        <is>
          <t>Mar. 31, 2021</t>
        </is>
      </c>
      <c r="E1" s="2" t="inlineStr">
        <is>
          <t>Sep. 30, 2020</t>
        </is>
      </c>
      <c r="F1" s="2" t="inlineStr">
        <is>
          <t>Sep. 30, 2021</t>
        </is>
      </c>
      <c r="G1" s="2" t="inlineStr">
        <is>
          <t>Sep. 30, 2020</t>
        </is>
      </c>
    </row>
    <row r="2">
      <c r="A2" s="3" t="inlineStr">
        <is>
          <t>Stock-based compensation</t>
        </is>
      </c>
    </row>
    <row r="3">
      <c r="A3" s="4" t="inlineStr">
        <is>
          <t>Stock-based compensation expense</t>
        </is>
      </c>
      <c r="C3" s="6" t="n">
        <v>63600</v>
      </c>
      <c r="E3" s="6" t="n">
        <v>41500</v>
      </c>
      <c r="F3" s="6" t="n">
        <v>283300</v>
      </c>
      <c r="G3" s="6" t="n">
        <v>111100</v>
      </c>
    </row>
    <row r="4">
      <c r="A4" s="4" t="inlineStr">
        <is>
          <t>Noncash stock-based compensation expense</t>
        </is>
      </c>
      <c r="F4" s="5" t="n">
        <v>197180</v>
      </c>
      <c r="G4" s="5" t="n">
        <v>111075</v>
      </c>
    </row>
    <row r="5">
      <c r="A5" s="4" t="inlineStr">
        <is>
          <t>Proceeds from stock options exercised</t>
        </is>
      </c>
      <c r="F5" s="5" t="n">
        <v>13400</v>
      </c>
      <c r="G5" s="6" t="n">
        <v>15400</v>
      </c>
    </row>
    <row r="6">
      <c r="A6" s="4" t="inlineStr">
        <is>
          <t>Stock Plans</t>
        </is>
      </c>
    </row>
    <row r="7">
      <c r="A7" s="3" t="inlineStr">
        <is>
          <t>Stock-based compensation</t>
        </is>
      </c>
    </row>
    <row r="8">
      <c r="A8" s="4" t="inlineStr">
        <is>
          <t>Unrecognized compensation cost</t>
        </is>
      </c>
      <c r="C8" s="5" t="n">
        <v>401600</v>
      </c>
      <c r="F8" s="6" t="n">
        <v>401600</v>
      </c>
    </row>
    <row r="9">
      <c r="A9" s="4" t="inlineStr">
        <is>
          <t>Weighted average period for recognition of cost</t>
        </is>
      </c>
      <c r="F9" s="4" t="inlineStr">
        <is>
          <t>2 years 9 months 18 days</t>
        </is>
      </c>
    </row>
    <row r="10">
      <c r="A10" s="4" t="inlineStr">
        <is>
          <t>Thrive</t>
        </is>
      </c>
    </row>
    <row r="11">
      <c r="A11" s="3" t="inlineStr">
        <is>
          <t>Stock-based compensation</t>
        </is>
      </c>
    </row>
    <row r="12">
      <c r="A12" s="4" t="inlineStr">
        <is>
          <t>Stock-based compensation expense</t>
        </is>
      </c>
      <c r="B12" s="6" t="n">
        <v>166000</v>
      </c>
    </row>
    <row r="13">
      <c r="A13" s="4" t="inlineStr">
        <is>
          <t>Noncash stock-based compensation expense</t>
        </is>
      </c>
      <c r="C13" s="6" t="n">
        <v>4500</v>
      </c>
      <c r="F13" s="6" t="n">
        <v>19000</v>
      </c>
    </row>
    <row r="14">
      <c r="A14" s="4" t="inlineStr">
        <is>
          <t>Accelerated vesting compensation expense</t>
        </is>
      </c>
      <c r="B14" s="5" t="n">
        <v>65000</v>
      </c>
    </row>
    <row r="15">
      <c r="A15" s="4" t="inlineStr">
        <is>
          <t>Thrive | General and Administrative Expense</t>
        </is>
      </c>
    </row>
    <row r="16">
      <c r="A16" s="3" t="inlineStr">
        <is>
          <t>Stock-based compensation</t>
        </is>
      </c>
    </row>
    <row r="17">
      <c r="A17" s="4" t="inlineStr">
        <is>
          <t>Stock-based compensation expense</t>
        </is>
      </c>
      <c r="B17" s="6" t="n">
        <v>5200</v>
      </c>
    </row>
    <row r="18">
      <c r="A18" s="4" t="inlineStr">
        <is>
          <t>Accelerated vesting compensation expense</t>
        </is>
      </c>
      <c r="D18" s="6" t="n">
        <v>86200</v>
      </c>
    </row>
    <row r="19">
      <c r="A19" s="4" t="inlineStr">
        <is>
          <t>Option Plan Shares | Thrive</t>
        </is>
      </c>
    </row>
    <row r="20">
      <c r="A20" s="3" t="inlineStr">
        <is>
          <t>Stock-based compensation</t>
        </is>
      </c>
    </row>
    <row r="21">
      <c r="A21" s="4" t="inlineStr">
        <is>
          <t>Accelerated vesting (in shares)</t>
        </is>
      </c>
      <c r="C21" s="5" t="n">
        <v>34167</v>
      </c>
      <c r="F21" s="5" t="n">
        <v>138163</v>
      </c>
    </row>
    <row r="22">
      <c r="A22" s="4" t="inlineStr">
        <is>
          <t>Restricted Stock Units | Thrive</t>
        </is>
      </c>
    </row>
    <row r="23">
      <c r="A23" s="3" t="inlineStr">
        <is>
          <t>Stock-based compensation</t>
        </is>
      </c>
    </row>
    <row r="24">
      <c r="A24" s="4" t="inlineStr">
        <is>
          <t>Accelerated vesting (in shares)</t>
        </is>
      </c>
      <c r="C24" s="5" t="n">
        <v>24865</v>
      </c>
      <c r="F24" s="5" t="n">
        <v>581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6" customWidth="1" min="2" max="2"/>
    <col width="24" customWidth="1" min="3" max="3"/>
    <col width="16" customWidth="1" min="4" max="4"/>
  </cols>
  <sheetData>
    <row r="1">
      <c r="A1" s="1" t="inlineStr">
        <is>
          <t>STOCK-BASED COMPENSATION - Fair Value and Activity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row>
    <row r="3">
      <c r="A3" s="4" t="inlineStr">
        <is>
          <t>Option Plan Shares</t>
        </is>
      </c>
    </row>
    <row r="4">
      <c r="A4" s="3" t="inlineStr">
        <is>
          <t>Valuation assumptions</t>
        </is>
      </c>
    </row>
    <row r="5">
      <c r="A5" s="4" t="inlineStr">
        <is>
          <t>Risk-free interest rates, minimum (as a percent)</t>
        </is>
      </c>
      <c r="C5" s="4" t="inlineStr">
        <is>
          <t>0.11%</t>
        </is>
      </c>
    </row>
    <row r="6">
      <c r="A6" s="4" t="inlineStr">
        <is>
          <t>Risk-free interest rates, maximum (as a percent)</t>
        </is>
      </c>
      <c r="C6" s="4" t="inlineStr">
        <is>
          <t>1.47%</t>
        </is>
      </c>
    </row>
    <row r="7">
      <c r="A7" s="4" t="inlineStr">
        <is>
          <t>Expected volatility, minimum (as a percent)</t>
        </is>
      </c>
      <c r="C7" s="4" t="inlineStr">
        <is>
          <t>44.19%</t>
        </is>
      </c>
    </row>
    <row r="8">
      <c r="A8" s="4" t="inlineStr">
        <is>
          <t>Expected volatility, maximum (as a percent)</t>
        </is>
      </c>
      <c r="C8" s="4" t="inlineStr">
        <is>
          <t>77.51%</t>
        </is>
      </c>
    </row>
    <row r="9">
      <c r="A9" s="4" t="inlineStr">
        <is>
          <t>Dividend yield (as a percent)</t>
        </is>
      </c>
      <c r="C9" s="4" t="inlineStr">
        <is>
          <t>0.00%</t>
        </is>
      </c>
    </row>
    <row r="10">
      <c r="A10" s="3" t="inlineStr">
        <is>
          <t>Aggregate Intrinsic Value</t>
        </is>
      </c>
    </row>
    <row r="11">
      <c r="A11" s="4" t="inlineStr">
        <is>
          <t>Weighted average fair value per share of options granted during the period (in dollars per share)</t>
        </is>
      </c>
      <c r="C11" s="7" t="n">
        <v>58.57</v>
      </c>
    </row>
    <row r="12">
      <c r="A12" s="4" t="inlineStr">
        <is>
          <t>Option Plan Shares | Minimum</t>
        </is>
      </c>
    </row>
    <row r="13">
      <c r="A13" s="3" t="inlineStr">
        <is>
          <t>Valuation assumptions</t>
        </is>
      </c>
    </row>
    <row r="14">
      <c r="A14" s="4" t="inlineStr">
        <is>
          <t>Expected term (in years)</t>
        </is>
      </c>
      <c r="C14" s="4" t="inlineStr">
        <is>
          <t>3 months</t>
        </is>
      </c>
    </row>
    <row r="15">
      <c r="A15" s="4" t="inlineStr">
        <is>
          <t>Option Plan Shares | Maximum</t>
        </is>
      </c>
    </row>
    <row r="16">
      <c r="A16" s="3" t="inlineStr">
        <is>
          <t>Valuation assumptions</t>
        </is>
      </c>
    </row>
    <row r="17">
      <c r="A17" s="4" t="inlineStr">
        <is>
          <t>Expected term (in years)</t>
        </is>
      </c>
      <c r="C17" s="4" t="inlineStr">
        <is>
          <t>6 years 1 month 24 days</t>
        </is>
      </c>
    </row>
    <row r="18">
      <c r="A18" s="4" t="inlineStr">
        <is>
          <t>Restricted Shares and RSUs</t>
        </is>
      </c>
    </row>
    <row r="19">
      <c r="A19" s="3" t="inlineStr">
        <is>
          <t>Restricted Shares, RSUs, and Performance Share Units</t>
        </is>
      </c>
    </row>
    <row r="20">
      <c r="A20" s="4" t="inlineStr">
        <is>
          <t>Outstanding at the beginning of the period (in shares)</t>
        </is>
      </c>
      <c r="B20" s="5" t="n">
        <v>3968214</v>
      </c>
    </row>
    <row r="21">
      <c r="A21" s="4" t="inlineStr">
        <is>
          <t>Granted (in shares)</t>
        </is>
      </c>
      <c r="B21" s="5" t="n">
        <v>2084705</v>
      </c>
    </row>
    <row r="22">
      <c r="A22" s="4" t="inlineStr">
        <is>
          <t>Assumed through acquisition (in shares)</t>
        </is>
      </c>
      <c r="B22" s="5" t="n">
        <v>242123</v>
      </c>
    </row>
    <row r="23">
      <c r="A23" s="4" t="inlineStr">
        <is>
          <t>Released (in shares)</t>
        </is>
      </c>
      <c r="B23" s="5" t="n">
        <v>-1582760</v>
      </c>
    </row>
    <row r="24">
      <c r="A24" s="4" t="inlineStr">
        <is>
          <t>Forfeited (in shares)</t>
        </is>
      </c>
      <c r="B24" s="5" t="n">
        <v>-406201</v>
      </c>
    </row>
    <row r="25">
      <c r="A25" s="4" t="inlineStr">
        <is>
          <t>Outstanding at the end of the period (in shares)</t>
        </is>
      </c>
      <c r="B25" s="5" t="n">
        <v>4306081</v>
      </c>
      <c r="D25" s="5" t="n">
        <v>3968214</v>
      </c>
    </row>
    <row r="26">
      <c r="A26" s="3" t="inlineStr">
        <is>
          <t>Weighted Average Grant Date Fair Value</t>
        </is>
      </c>
    </row>
    <row r="27">
      <c r="A27" s="4" t="inlineStr">
        <is>
          <t>Outstanding at the beginning of the period (in dollars per share)</t>
        </is>
      </c>
      <c r="B27" s="7" t="n">
        <v>79.5</v>
      </c>
    </row>
    <row r="28">
      <c r="A28" s="4" t="inlineStr">
        <is>
          <t>Granted (in dollars per share)</t>
        </is>
      </c>
      <c r="B28" s="12" t="n">
        <v>133.8</v>
      </c>
    </row>
    <row r="29">
      <c r="A29" s="4" t="inlineStr">
        <is>
          <t>Assumed through acquisition (in dollars per share)</t>
        </is>
      </c>
      <c r="B29" s="12" t="n">
        <v>127.79</v>
      </c>
    </row>
    <row r="30">
      <c r="A30" s="4" t="inlineStr">
        <is>
          <t>Released (in dollars per share)</t>
        </is>
      </c>
      <c r="B30" s="12" t="n">
        <v>72.28</v>
      </c>
    </row>
    <row r="31">
      <c r="A31" s="4" t="inlineStr">
        <is>
          <t>Forfeited (in dollars per share)</t>
        </is>
      </c>
      <c r="B31" s="12" t="n">
        <v>99.94</v>
      </c>
    </row>
    <row r="32">
      <c r="A32" s="4" t="inlineStr">
        <is>
          <t>Outstanding at the end of the period (in dollars per share)</t>
        </is>
      </c>
      <c r="B32" s="7" t="n">
        <v>109.23</v>
      </c>
      <c r="D32" s="7" t="n">
        <v>79.5</v>
      </c>
    </row>
    <row r="33">
      <c r="A33" s="4" t="inlineStr">
        <is>
          <t>Fair value of equity instruments other than options vested in period</t>
        </is>
      </c>
      <c r="B33" s="6" t="n">
        <v>114400</v>
      </c>
      <c r="C33" s="6" t="n">
        <v>79100</v>
      </c>
    </row>
    <row r="34">
      <c r="A34" s="4" t="inlineStr">
        <is>
          <t>Restricted Stock Units</t>
        </is>
      </c>
    </row>
    <row r="35">
      <c r="A35" s="3" t="inlineStr">
        <is>
          <t>Weighted Average Grant Date Fair Value</t>
        </is>
      </c>
    </row>
    <row r="36">
      <c r="A36" s="4" t="inlineStr">
        <is>
          <t>Granted (in dollars per share)</t>
        </is>
      </c>
      <c r="C36" s="7" t="n">
        <v>90.95</v>
      </c>
    </row>
    <row r="37">
      <c r="A37" s="4" t="inlineStr">
        <is>
          <t>Performance Share Units</t>
        </is>
      </c>
    </row>
    <row r="38">
      <c r="A38" s="3" t="inlineStr">
        <is>
          <t>Restricted Shares, RSUs, and Performance Share Units</t>
        </is>
      </c>
    </row>
    <row r="39">
      <c r="A39" s="4" t="inlineStr">
        <is>
          <t>Outstanding at the beginning of the period (in shares)</t>
        </is>
      </c>
      <c r="B39" s="5" t="n">
        <v>618515</v>
      </c>
    </row>
    <row r="40">
      <c r="A40" s="4" t="inlineStr">
        <is>
          <t>Granted (in shares)</t>
        </is>
      </c>
      <c r="B40" s="5" t="n">
        <v>253120</v>
      </c>
    </row>
    <row r="41">
      <c r="A41" s="4" t="inlineStr">
        <is>
          <t>Released (in shares)</t>
        </is>
      </c>
      <c r="B41" s="5" t="n">
        <v>0</v>
      </c>
    </row>
    <row r="42">
      <c r="A42" s="4" t="inlineStr">
        <is>
          <t>Forfeited (in shares)</t>
        </is>
      </c>
      <c r="B42" s="5" t="n">
        <v>-8991</v>
      </c>
    </row>
    <row r="43">
      <c r="A43" s="4" t="inlineStr">
        <is>
          <t>Outstanding at the end of the period (in shares)</t>
        </is>
      </c>
      <c r="B43" s="5" t="n">
        <v>862644</v>
      </c>
      <c r="D43" s="5" t="n">
        <v>618515</v>
      </c>
    </row>
    <row r="44">
      <c r="A44" s="3" t="inlineStr">
        <is>
          <t>Weighted Average Grant Date Fair Value</t>
        </is>
      </c>
    </row>
    <row r="45">
      <c r="A45" s="4" t="inlineStr">
        <is>
          <t>Outstanding at the beginning of the period (in dollars per share)</t>
        </is>
      </c>
      <c r="B45" s="7" t="n">
        <v>93.22</v>
      </c>
    </row>
    <row r="46">
      <c r="A46" s="4" t="inlineStr">
        <is>
          <t>Granted (in dollars per share)</t>
        </is>
      </c>
      <c r="B46" s="12" t="n">
        <v>140.96</v>
      </c>
      <c r="C46" s="7" t="n">
        <v>90.17</v>
      </c>
    </row>
    <row r="47">
      <c r="A47" s="4" t="inlineStr">
        <is>
          <t>Released (in dollars per share)</t>
        </is>
      </c>
      <c r="B47" s="5" t="n">
        <v>0</v>
      </c>
    </row>
    <row r="48">
      <c r="A48" s="4" t="inlineStr">
        <is>
          <t>Forfeited (in dollars per share)</t>
        </is>
      </c>
      <c r="B48" s="12" t="n">
        <v>68.23</v>
      </c>
    </row>
    <row r="49">
      <c r="A49" s="4" t="inlineStr">
        <is>
          <t>Outstanding at the end of the period (in dollars per share)</t>
        </is>
      </c>
      <c r="B49" s="7" t="n">
        <v>107.49</v>
      </c>
      <c r="D49" s="7" t="n">
        <v>93.22</v>
      </c>
    </row>
    <row r="50">
      <c r="A50" s="4" t="inlineStr">
        <is>
          <t>Number of outstanding performance share units (in shares)</t>
        </is>
      </c>
      <c r="B50" s="5" t="n">
        <v>249695</v>
      </c>
    </row>
    <row r="51">
      <c r="A51" s="4" t="inlineStr">
        <is>
          <t>Employee stock</t>
        </is>
      </c>
    </row>
    <row r="52">
      <c r="A52" s="3" t="inlineStr">
        <is>
          <t>Valuation assumptions</t>
        </is>
      </c>
    </row>
    <row r="53">
      <c r="A53" s="4" t="inlineStr">
        <is>
          <t>Risk-free interest rates, minimum (as a percent)</t>
        </is>
      </c>
      <c r="B53" s="4" t="inlineStr">
        <is>
          <t>0.04%</t>
        </is>
      </c>
      <c r="C53" s="4" t="inlineStr">
        <is>
          <t>0.12%</t>
        </is>
      </c>
    </row>
    <row r="54">
      <c r="A54" s="4" t="inlineStr">
        <is>
          <t>Risk-free interest rates, maximum (as a percent)</t>
        </is>
      </c>
      <c r="B54" s="4" t="inlineStr">
        <is>
          <t>0.16%</t>
        </is>
      </c>
      <c r="C54" s="4" t="inlineStr">
        <is>
          <t>0.20%</t>
        </is>
      </c>
    </row>
    <row r="55">
      <c r="A55" s="4" t="inlineStr">
        <is>
          <t>Expected volatility, minimum (as a percent)</t>
        </is>
      </c>
      <c r="B55" s="4" t="inlineStr">
        <is>
          <t>48.38%</t>
        </is>
      </c>
      <c r="C55" s="4" t="inlineStr">
        <is>
          <t>63.67%</t>
        </is>
      </c>
    </row>
    <row r="56">
      <c r="A56" s="4" t="inlineStr">
        <is>
          <t>Expected volatility, maximum (as a percent)</t>
        </is>
      </c>
      <c r="B56" s="4" t="inlineStr">
        <is>
          <t>68.51%</t>
        </is>
      </c>
      <c r="C56" s="4" t="inlineStr">
        <is>
          <t>89.04%</t>
        </is>
      </c>
    </row>
    <row r="57">
      <c r="A57" s="4" t="inlineStr">
        <is>
          <t>Dividend yield (as a percent)</t>
        </is>
      </c>
      <c r="B57" s="4" t="inlineStr">
        <is>
          <t>0.00%</t>
        </is>
      </c>
      <c r="C57" s="4" t="inlineStr">
        <is>
          <t>0.00%</t>
        </is>
      </c>
    </row>
    <row r="58">
      <c r="A58" s="4" t="inlineStr">
        <is>
          <t>Employee stock | Minimum</t>
        </is>
      </c>
    </row>
    <row r="59">
      <c r="A59" s="3" t="inlineStr">
        <is>
          <t>Valuation assumptions</t>
        </is>
      </c>
    </row>
    <row r="60">
      <c r="A60" s="4" t="inlineStr">
        <is>
          <t>Expected term (in years)</t>
        </is>
      </c>
      <c r="B60" s="4" t="inlineStr">
        <is>
          <t>6 months</t>
        </is>
      </c>
      <c r="C60" s="4" t="inlineStr">
        <is>
          <t>6 months</t>
        </is>
      </c>
    </row>
    <row r="61">
      <c r="A61" s="4" t="inlineStr">
        <is>
          <t>Employee stock | Maximum</t>
        </is>
      </c>
    </row>
    <row r="62">
      <c r="A62" s="3" t="inlineStr">
        <is>
          <t>Valuation assumptions</t>
        </is>
      </c>
    </row>
    <row r="63">
      <c r="A63" s="4" t="inlineStr">
        <is>
          <t>Expected term (in years)</t>
        </is>
      </c>
      <c r="B63" s="4" t="inlineStr">
        <is>
          <t>2 years</t>
        </is>
      </c>
      <c r="C63" s="4" t="inlineStr">
        <is>
          <t>2 years</t>
        </is>
      </c>
    </row>
    <row r="64">
      <c r="A64" s="4" t="inlineStr">
        <is>
          <t>Stock Plans</t>
        </is>
      </c>
    </row>
    <row r="65">
      <c r="A65" s="3" t="inlineStr">
        <is>
          <t>Shares</t>
        </is>
      </c>
    </row>
    <row r="66">
      <c r="A66" s="4" t="inlineStr">
        <is>
          <t>Outstanding at the beginning of the period (in shares)</t>
        </is>
      </c>
      <c r="B66" s="5" t="n">
        <v>2231059</v>
      </c>
    </row>
    <row r="67">
      <c r="A67" s="4" t="inlineStr">
        <is>
          <t>Granted (in shares)</t>
        </is>
      </c>
      <c r="B67" s="5" t="n">
        <v>0</v>
      </c>
    </row>
    <row r="68">
      <c r="A68" s="4" t="inlineStr">
        <is>
          <t>Assumed through acquisition (in shares)</t>
        </is>
      </c>
      <c r="B68" s="5" t="n">
        <v>1393748</v>
      </c>
    </row>
    <row r="69">
      <c r="A69" s="4" t="inlineStr">
        <is>
          <t>Exercised (in shares)</t>
        </is>
      </c>
      <c r="B69" s="5" t="n">
        <v>-1208355</v>
      </c>
    </row>
    <row r="70">
      <c r="A70" s="4" t="inlineStr">
        <is>
          <t>Forfeited (in shares)</t>
        </is>
      </c>
      <c r="B70" s="5" t="n">
        <v>-36909</v>
      </c>
    </row>
    <row r="71">
      <c r="A71" s="4" t="inlineStr">
        <is>
          <t>Outstanding at the end of the period (in shares)</t>
        </is>
      </c>
      <c r="B71" s="5" t="n">
        <v>2379543</v>
      </c>
      <c r="D71" s="5" t="n">
        <v>2231059</v>
      </c>
    </row>
    <row r="72">
      <c r="A72" s="4" t="inlineStr">
        <is>
          <t>Vested and expected to vest at end of period (in shares)</t>
        </is>
      </c>
      <c r="B72" s="5" t="n">
        <v>2379543</v>
      </c>
    </row>
    <row r="73">
      <c r="A73" s="4" t="inlineStr">
        <is>
          <t>Exercisable at the end of the period (in shares)</t>
        </is>
      </c>
      <c r="B73" s="5" t="n">
        <v>1816492</v>
      </c>
    </row>
    <row r="74">
      <c r="A74" s="3" t="inlineStr">
        <is>
          <t>Weighted Average Exercise Price</t>
        </is>
      </c>
    </row>
    <row r="75">
      <c r="A75" s="4" t="inlineStr">
        <is>
          <t>Outstanding at the beginning of the period (in dollars per share)</t>
        </is>
      </c>
      <c r="B75" s="7" t="n">
        <v>39.67</v>
      </c>
    </row>
    <row r="76">
      <c r="A76" s="4" t="inlineStr">
        <is>
          <t>Granted (in dollars per share)</t>
        </is>
      </c>
      <c r="B76" s="5" t="n">
        <v>0</v>
      </c>
    </row>
    <row r="77">
      <c r="A77" s="4" t="inlineStr">
        <is>
          <t>Assumed through acquisition (in dollars per share)</t>
        </is>
      </c>
      <c r="B77" s="12" t="n">
        <v>5.51</v>
      </c>
    </row>
    <row r="78">
      <c r="A78" s="4" t="inlineStr">
        <is>
          <t>Exercised (in dollars per share)</t>
        </is>
      </c>
      <c r="B78" s="12" t="n">
        <v>11.09</v>
      </c>
    </row>
    <row r="79">
      <c r="A79" s="4" t="inlineStr">
        <is>
          <t>Forfeited (in dollars per share)</t>
        </is>
      </c>
      <c r="B79" s="12" t="n">
        <v>62.85</v>
      </c>
    </row>
    <row r="80">
      <c r="A80" s="4" t="inlineStr">
        <is>
          <t>Outstanding at the end of the period (in dollars per share)</t>
        </is>
      </c>
      <c r="B80" s="12" t="n">
        <v>33.81</v>
      </c>
      <c r="D80" s="7" t="n">
        <v>39.67</v>
      </c>
    </row>
    <row r="81">
      <c r="A81" s="4" t="inlineStr">
        <is>
          <t>Vested and expected to vest at end of period (in dollars per share)</t>
        </is>
      </c>
      <c r="B81" s="12" t="n">
        <v>33.81</v>
      </c>
    </row>
    <row r="82">
      <c r="A82" s="4" t="inlineStr">
        <is>
          <t>Exercisable at the end of the period (in dollars per share)</t>
        </is>
      </c>
      <c r="B82" s="7" t="n">
        <v>25.17</v>
      </c>
    </row>
    <row r="83">
      <c r="A83" s="3" t="inlineStr">
        <is>
          <t>Weighted Average Remaining Contractual Term</t>
        </is>
      </c>
    </row>
    <row r="84">
      <c r="A84" s="4" t="inlineStr">
        <is>
          <t>Outstanding</t>
        </is>
      </c>
      <c r="B84" s="4" t="inlineStr">
        <is>
          <t>5 years 7 months 6 days</t>
        </is>
      </c>
      <c r="D84" s="4" t="inlineStr">
        <is>
          <t>6 years</t>
        </is>
      </c>
    </row>
    <row r="85">
      <c r="A85" s="4" t="inlineStr">
        <is>
          <t>Vested and expected to vest at end of period</t>
        </is>
      </c>
      <c r="B85" s="4" t="inlineStr">
        <is>
          <t>5 years 7 months 6 days</t>
        </is>
      </c>
    </row>
    <row r="86">
      <c r="A86" s="4" t="inlineStr">
        <is>
          <t>Exercisable at the end of the period</t>
        </is>
      </c>
      <c r="B86" s="4" t="inlineStr">
        <is>
          <t>4 years 10 months 24 days</t>
        </is>
      </c>
    </row>
    <row r="87">
      <c r="A87" s="3" t="inlineStr">
        <is>
          <t>Aggregate Intrinsic Value</t>
        </is>
      </c>
    </row>
    <row r="88">
      <c r="A88" s="4" t="inlineStr">
        <is>
          <t>Outstanding at the end of the period</t>
        </is>
      </c>
      <c r="B88" s="6" t="n">
        <v>147337</v>
      </c>
    </row>
    <row r="89">
      <c r="A89" s="4" t="inlineStr">
        <is>
          <t>Vested and expected to vest at end of period</t>
        </is>
      </c>
      <c r="B89" s="5" t="n">
        <v>147337</v>
      </c>
    </row>
    <row r="90">
      <c r="A90" s="4" t="inlineStr">
        <is>
          <t>Exercisable at the end of the period</t>
        </is>
      </c>
      <c r="B90" s="5" t="n">
        <v>127826</v>
      </c>
    </row>
    <row r="91">
      <c r="A91" s="4" t="inlineStr">
        <is>
          <t>Total intrinsic value of options exercised</t>
        </is>
      </c>
      <c r="B91" s="6" t="n">
        <v>148800</v>
      </c>
      <c r="C91" s="6" t="n">
        <v>29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MMITMENTS AND CONTINGENCIES - Supplemental Disclosure of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19835</v>
      </c>
      <c r="C4" s="6" t="n">
        <v>12827</v>
      </c>
    </row>
    <row r="5">
      <c r="A5" s="4" t="inlineStr">
        <is>
          <t>Operating cash flows from finance leases</t>
        </is>
      </c>
      <c r="B5" s="5" t="n">
        <v>723</v>
      </c>
      <c r="C5" s="5" t="n">
        <v>125</v>
      </c>
    </row>
    <row r="6">
      <c r="A6" s="4" t="inlineStr">
        <is>
          <t>Finance cash flows from finance leases</t>
        </is>
      </c>
      <c r="B6" s="5" t="n">
        <v>3805</v>
      </c>
      <c r="C6" s="5" t="n">
        <v>620</v>
      </c>
    </row>
    <row r="7">
      <c r="A7" s="3" t="inlineStr">
        <is>
          <t>Non-cash investing and financing activities:</t>
        </is>
      </c>
    </row>
    <row r="8">
      <c r="A8" s="4" t="inlineStr">
        <is>
          <t>Right-of-use assets obtained in exchange for new operating lease liabilities</t>
        </is>
      </c>
      <c r="B8" s="5" t="n">
        <v>60480</v>
      </c>
      <c r="C8" s="5" t="n">
        <v>13662</v>
      </c>
    </row>
    <row r="9">
      <c r="A9" s="4" t="inlineStr">
        <is>
          <t>Right-of-use assets obtained in exchange for new finance lease liabilities</t>
        </is>
      </c>
      <c r="B9" s="6" t="n">
        <v>4296</v>
      </c>
      <c r="C9" s="6" t="n">
        <v>17420</v>
      </c>
    </row>
    <row r="10">
      <c r="A10" s="4" t="inlineStr">
        <is>
          <t>Operating lease, weighted average lease term remaining</t>
        </is>
      </c>
      <c r="B10" s="4" t="inlineStr">
        <is>
          <t>8 years 1 month 20 days</t>
        </is>
      </c>
      <c r="C10" s="4" t="inlineStr">
        <is>
          <t>8 years 11 months 12 days</t>
        </is>
      </c>
    </row>
    <row r="11">
      <c r="A11" s="4" t="inlineStr">
        <is>
          <t>Finance lease, weighted average remaining lease term</t>
        </is>
      </c>
      <c r="B11" s="4" t="inlineStr">
        <is>
          <t>3 years 1 month 17 days</t>
        </is>
      </c>
      <c r="C11" s="4" t="inlineStr">
        <is>
          <t>3 years 10 months 9 days</t>
        </is>
      </c>
    </row>
    <row r="12">
      <c r="A12" s="4" t="inlineStr">
        <is>
          <t>Operating lease, weighted average discount rate</t>
        </is>
      </c>
      <c r="B12" s="4" t="inlineStr">
        <is>
          <t>6.28%</t>
        </is>
      </c>
      <c r="C12" s="4" t="inlineStr">
        <is>
          <t>6.83%</t>
        </is>
      </c>
    </row>
    <row r="13">
      <c r="A13" s="4" t="inlineStr">
        <is>
          <t>Finance lease, weighted average discount rate</t>
        </is>
      </c>
      <c r="B13" s="4" t="inlineStr">
        <is>
          <t>5.42%</t>
        </is>
      </c>
      <c r="C13" s="4" t="inlineStr">
        <is>
          <t>5.87%</t>
        </is>
      </c>
    </row>
    <row r="14">
      <c r="A14" s="4" t="inlineStr">
        <is>
          <t>Thrive</t>
        </is>
      </c>
    </row>
    <row r="15">
      <c r="A15" s="3" t="inlineStr">
        <is>
          <t>Non-cash investing and financing activities:</t>
        </is>
      </c>
    </row>
    <row r="16">
      <c r="A16" s="4" t="inlineStr">
        <is>
          <t>Right-of-use assets obtained in exchange for new operating lease liabilities</t>
        </is>
      </c>
      <c r="B16" s="6" t="n">
        <v>39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COMMITMENTS AND CONTINGENCIES - Additional Information (Details) - USD ($) $ in Thousands</t>
        </is>
      </c>
      <c r="B1" s="2" t="inlineStr">
        <is>
          <t>Sep. 30, 2021</t>
        </is>
      </c>
      <c r="C1" s="2" t="inlineStr">
        <is>
          <t>Jun. 30, 2021</t>
        </is>
      </c>
      <c r="D1" s="2" t="inlineStr">
        <is>
          <t>Dec. 31, 2020</t>
        </is>
      </c>
    </row>
    <row r="2">
      <c r="A2" s="3" t="inlineStr">
        <is>
          <t>Lessee, Lease, Description [Line Items]</t>
        </is>
      </c>
    </row>
    <row r="3">
      <c r="A3" s="4" t="inlineStr">
        <is>
          <t>Operating lease right-of-use assets</t>
        </is>
      </c>
      <c r="B3" s="6" t="n">
        <v>167911</v>
      </c>
      <c r="D3" s="6" t="n">
        <v>125947</v>
      </c>
    </row>
    <row r="4">
      <c r="A4" s="4" t="inlineStr">
        <is>
          <t>Additional amount to be recognized at lease commencement for the lease liability</t>
        </is>
      </c>
      <c r="B4" s="5" t="n">
        <v>182200</v>
      </c>
      <c r="D4" s="5" t="n">
        <v>132600</v>
      </c>
    </row>
    <row r="5">
      <c r="A5" s="4" t="inlineStr">
        <is>
          <t>Operating lease liability, current</t>
        </is>
      </c>
      <c r="B5" s="5" t="n">
        <v>19220</v>
      </c>
      <c r="D5" s="5" t="n">
        <v>11483</v>
      </c>
    </row>
    <row r="6">
      <c r="A6" s="4" t="inlineStr">
        <is>
          <t>Operating lease liability, noncurrent</t>
        </is>
      </c>
      <c r="B6" s="5" t="n">
        <v>162950</v>
      </c>
      <c r="D6" s="5" t="n">
        <v>121075</v>
      </c>
    </row>
    <row r="7">
      <c r="A7" s="4" t="inlineStr">
        <is>
          <t>Finance lease, right-of-use asset</t>
        </is>
      </c>
      <c r="B7" s="6" t="n">
        <v>18700</v>
      </c>
      <c r="D7" s="5" t="n">
        <v>18600</v>
      </c>
    </row>
    <row r="8">
      <c r="A8" s="4" t="inlineStr">
        <is>
          <t>Finance lease, right-of-use asset, statement of financial position, extensible list</t>
        </is>
      </c>
      <c r="B8" s="4" t="inlineStr">
        <is>
          <t>Other long-term assets, net</t>
        </is>
      </c>
    </row>
    <row r="9">
      <c r="A9" s="4" t="inlineStr">
        <is>
          <t>Finance lease liability</t>
        </is>
      </c>
      <c r="B9" s="6" t="n">
        <v>19100</v>
      </c>
      <c r="D9" s="5" t="n">
        <v>18700</v>
      </c>
    </row>
    <row r="10">
      <c r="A10" s="4" t="inlineStr">
        <is>
          <t>Finance lease liability, current</t>
        </is>
      </c>
      <c r="B10" s="6" t="n">
        <v>5900</v>
      </c>
      <c r="D10" s="5" t="n">
        <v>4700</v>
      </c>
    </row>
    <row r="11">
      <c r="A11" s="4" t="inlineStr">
        <is>
          <t>Finance lease, liability, current, statement of financial position, extensible list</t>
        </is>
      </c>
      <c r="B11" s="4" t="inlineStr">
        <is>
          <t>Other current liabilities</t>
        </is>
      </c>
    </row>
    <row r="12">
      <c r="A12" s="4" t="inlineStr">
        <is>
          <t>Finance lease liability, noncurrent</t>
        </is>
      </c>
      <c r="B12" s="6" t="n">
        <v>13200</v>
      </c>
      <c r="D12" s="6" t="n">
        <v>14000</v>
      </c>
    </row>
    <row r="13">
      <c r="A13" s="4" t="inlineStr">
        <is>
          <t>Finance lease, liability, noncurrent, statement of financial position, extensible list</t>
        </is>
      </c>
      <c r="B13" s="4" t="inlineStr">
        <is>
          <t>Other long-term liabilities</t>
        </is>
      </c>
    </row>
    <row r="14">
      <c r="A14" s="4" t="inlineStr">
        <is>
          <t>DOS Rule Investigation</t>
        </is>
      </c>
    </row>
    <row r="15">
      <c r="A15" s="3" t="inlineStr">
        <is>
          <t>Lessee, Lease, Description [Line Items]</t>
        </is>
      </c>
    </row>
    <row r="16">
      <c r="A16" s="4" t="inlineStr">
        <is>
          <t>Estimated civil damages</t>
        </is>
      </c>
      <c r="C16" s="6" t="n">
        <v>48200</v>
      </c>
    </row>
    <row r="17">
      <c r="A17" s="4" t="inlineStr">
        <is>
          <t>Loss Contingency Accrual</t>
        </is>
      </c>
      <c r="B17" s="6" t="n">
        <v>10000</v>
      </c>
    </row>
    <row r="18">
      <c r="A18" s="4" t="inlineStr">
        <is>
          <t>Facility in La Jolla, CA</t>
        </is>
      </c>
    </row>
    <row r="19">
      <c r="A19" s="3" t="inlineStr">
        <is>
          <t>Lessee, Lease, Description [Line Items]</t>
        </is>
      </c>
    </row>
    <row r="20">
      <c r="A20" s="4" t="inlineStr">
        <is>
          <t>Operating lease not yet commenced, asset</t>
        </is>
      </c>
      <c r="B20" s="5" t="n">
        <v>22900</v>
      </c>
    </row>
    <row r="21">
      <c r="A21" s="4" t="inlineStr">
        <is>
          <t>Operating lease not yet commenced, liability</t>
        </is>
      </c>
      <c r="B21" s="6" t="n">
        <v>22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EW MARKET TAX CREDIT (Details) - New Market Tax Credit Program $ in Millions</t>
        </is>
      </c>
      <c r="B1" s="2" t="inlineStr">
        <is>
          <t>3 Months Ended</t>
        </is>
      </c>
    </row>
    <row r="2">
      <c r="B2" s="2" t="inlineStr">
        <is>
          <t>Dec. 31, 2014USD ($)facility</t>
        </is>
      </c>
    </row>
    <row r="3">
      <c r="A3" s="3" t="inlineStr">
        <is>
          <t>Disclosures related to New Market Tax Credit</t>
        </is>
      </c>
    </row>
    <row r="4">
      <c r="A4" s="4" t="inlineStr">
        <is>
          <t>Net proceeds received from financing arrangements | $</t>
        </is>
      </c>
      <c r="B4" s="11" t="n">
        <v>2.4</v>
      </c>
    </row>
    <row r="5">
      <c r="A5" s="4" t="inlineStr">
        <is>
          <t>Number of facilities receiving working capital and capital improvements from financing agreements | facility</t>
        </is>
      </c>
      <c r="B5"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WISCONSIN ECONOMIC DEVELOPMENT TAX CREDIT (Details) - Wisconsin Economic Development Tax Credit Agreement $ in Millions</t>
        </is>
      </c>
      <c r="B1" s="2" t="inlineStr">
        <is>
          <t>3 Months Ended</t>
        </is>
      </c>
      <c r="D1" s="2" t="inlineStr">
        <is>
          <t>9 Months Ended</t>
        </is>
      </c>
    </row>
    <row r="2">
      <c r="B2" s="2" t="inlineStr">
        <is>
          <t>Sep. 30, 2020USD ($)</t>
        </is>
      </c>
      <c r="C2" s="2" t="inlineStr">
        <is>
          <t>Mar. 31, 2015USD ($)employee</t>
        </is>
      </c>
      <c r="D2" s="2" t="inlineStr">
        <is>
          <t>Sep. 30, 2020USD ($)</t>
        </is>
      </c>
      <c r="E2" s="2" t="inlineStr">
        <is>
          <t>Sep. 30, 2021USD ($)</t>
        </is>
      </c>
    </row>
    <row r="3">
      <c r="A3" s="3" t="inlineStr">
        <is>
          <t>Agreements</t>
        </is>
      </c>
    </row>
    <row r="4">
      <c r="A4" s="4" t="inlineStr">
        <is>
          <t>Refundable tax credits available, contingent</t>
        </is>
      </c>
      <c r="C4" s="6" t="n">
        <v>9</v>
      </c>
    </row>
    <row r="5">
      <c r="A5" s="4" t="inlineStr">
        <is>
          <t>Capital investment expenditures over specified period, requirement to earn the refundable tax credits</t>
        </is>
      </c>
      <c r="C5" s="11" t="n">
        <v>26.3</v>
      </c>
    </row>
    <row r="6">
      <c r="A6" s="4" t="inlineStr">
        <is>
          <t>Full-time positions that must be created over a specified time period to earn the refundable tax credits | employee</t>
        </is>
      </c>
      <c r="C6" s="5" t="n">
        <v>758</v>
      </c>
    </row>
    <row r="7">
      <c r="A7" s="4" t="inlineStr">
        <is>
          <t>Period over which the capital investment expenditures must be incurred and the creation of full-time positions must be completed</t>
        </is>
      </c>
      <c r="C7" s="4" t="inlineStr">
        <is>
          <t>7 years</t>
        </is>
      </c>
    </row>
    <row r="8">
      <c r="A8" s="4" t="inlineStr">
        <is>
          <t>Refundable tax credits earned</t>
        </is>
      </c>
      <c r="E8" s="6" t="n">
        <v>9</v>
      </c>
    </row>
    <row r="9">
      <c r="A9" s="4" t="inlineStr">
        <is>
          <t>Refundable tax credit received</t>
        </is>
      </c>
      <c r="E9" s="10" t="n">
        <v>7.5</v>
      </c>
    </row>
    <row r="10">
      <c r="A10" s="4" t="inlineStr">
        <is>
          <t>Refundable tax credit receivable</t>
        </is>
      </c>
      <c r="E10" s="11" t="n">
        <v>1.5</v>
      </c>
    </row>
    <row r="11">
      <c r="A11" s="4" t="inlineStr">
        <is>
          <t>Amortization of tax credits</t>
        </is>
      </c>
      <c r="B11" s="11" t="n">
        <v>0.6</v>
      </c>
      <c r="D11" s="11" t="n">
        <v>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BUSINESS COMBINATIONS AND ASSET ACQUISITIONS - Business Combinations Textual (Details) $ / shares in Units, $ in Thousands</t>
        </is>
      </c>
      <c r="B1" s="2" t="inlineStr">
        <is>
          <t>Jun. 23, 2021USD ($)</t>
        </is>
      </c>
      <c r="C1" s="2" t="inlineStr">
        <is>
          <t>Apr. 14, 2021USD ($)$ / sharesshares</t>
        </is>
      </c>
      <c r="D1" s="2" t="inlineStr">
        <is>
          <t>Jan. 05, 2021USD ($)$ / sharesshares</t>
        </is>
      </c>
      <c r="E1" s="2" t="inlineStr">
        <is>
          <t>Mar. 03, 2020USD ($)</t>
        </is>
      </c>
      <c r="F1" s="2" t="inlineStr">
        <is>
          <t>Jan. 31, 2021shares</t>
        </is>
      </c>
      <c r="G1" s="2" t="inlineStr">
        <is>
          <t>Sep. 30, 2021USD ($)</t>
        </is>
      </c>
      <c r="H1" s="2" t="inlineStr">
        <is>
          <t>Jun. 30, 2021USD ($)</t>
        </is>
      </c>
      <c r="I1" s="2" t="inlineStr">
        <is>
          <t>Mar. 31, 2021USD ($)</t>
        </is>
      </c>
      <c r="J1" s="2" t="inlineStr">
        <is>
          <t>Sep. 30, 2020USD ($)</t>
        </is>
      </c>
      <c r="K1" s="2" t="inlineStr">
        <is>
          <t>Mar. 31, 2020USD ($)</t>
        </is>
      </c>
      <c r="L1" s="2" t="inlineStr">
        <is>
          <t>Sep. 30, 2021USD ($)</t>
        </is>
      </c>
      <c r="M1" s="2" t="inlineStr">
        <is>
          <t>Sep. 30, 2021USD ($)</t>
        </is>
      </c>
      <c r="N1" s="2" t="inlineStr">
        <is>
          <t>Sep. 30, 2020USD ($)</t>
        </is>
      </c>
      <c r="O1" s="2" t="inlineStr">
        <is>
          <t>Sep. 30, 2021USD ($)</t>
        </is>
      </c>
      <c r="P1" s="2" t="inlineStr">
        <is>
          <t>Mar. 03, 2021USD ($)</t>
        </is>
      </c>
      <c r="Q1" s="2" t="inlineStr">
        <is>
          <t>Dec. 31, 2020USD ($)</t>
        </is>
      </c>
    </row>
    <row r="2">
      <c r="A2" s="3" t="inlineStr">
        <is>
          <t>Business Acquisition [Line Items]</t>
        </is>
      </c>
    </row>
    <row r="3">
      <c r="A3" s="4" t="inlineStr">
        <is>
          <t>Contingent consideration</t>
        </is>
      </c>
      <c r="G3" s="6" t="n">
        <v>363647</v>
      </c>
      <c r="L3" s="6" t="n">
        <v>363647</v>
      </c>
      <c r="M3" s="6" t="n">
        <v>363647</v>
      </c>
      <c r="O3" s="6" t="n">
        <v>363647</v>
      </c>
      <c r="Q3" s="6" t="n">
        <v>2477</v>
      </c>
    </row>
    <row r="4">
      <c r="A4" s="4" t="inlineStr">
        <is>
          <t>Stock-based compensation expense</t>
        </is>
      </c>
      <c r="G4" s="5" t="n">
        <v>63600</v>
      </c>
      <c r="J4" s="6" t="n">
        <v>41500</v>
      </c>
      <c r="L4" s="5" t="n">
        <v>283300</v>
      </c>
      <c r="N4" s="6" t="n">
        <v>111100</v>
      </c>
    </row>
    <row r="5">
      <c r="A5" s="4" t="inlineStr">
        <is>
          <t>Business combination, equity interest in acquiree, remeasurement gain</t>
        </is>
      </c>
      <c r="L5" s="5" t="n">
        <v>30500</v>
      </c>
      <c r="N5" s="5" t="n">
        <v>0</v>
      </c>
    </row>
    <row r="6">
      <c r="A6" s="4" t="inlineStr">
        <is>
          <t>Stock-based compensation</t>
        </is>
      </c>
      <c r="L6" s="5" t="n">
        <v>197180</v>
      </c>
      <c r="N6" s="5" t="n">
        <v>111075</v>
      </c>
    </row>
    <row r="7">
      <c r="A7" s="4" t="inlineStr">
        <is>
          <t>Cash payments to acquire business, net of cash acquired</t>
        </is>
      </c>
      <c r="L7" s="5" t="n">
        <v>415549</v>
      </c>
      <c r="N7" s="5" t="n">
        <v>6658</v>
      </c>
    </row>
    <row r="8">
      <c r="A8" s="4" t="inlineStr">
        <is>
          <t>Issuance of common stock for business combination and asset acquisition</t>
        </is>
      </c>
      <c r="H8" s="6" t="n">
        <v>16120</v>
      </c>
      <c r="I8" s="6" t="n">
        <v>1254798</v>
      </c>
      <c r="J8" s="6" t="n">
        <v>250</v>
      </c>
      <c r="K8" s="6" t="n">
        <v>28597</v>
      </c>
      <c r="L8" s="5" t="n">
        <v>1270918</v>
      </c>
      <c r="N8" s="5" t="n">
        <v>28847</v>
      </c>
    </row>
    <row r="9">
      <c r="A9" s="4" t="inlineStr">
        <is>
          <t>Equity interests issued or issuable to previous investors</t>
        </is>
      </c>
      <c r="E9" s="6" t="n">
        <v>8400</v>
      </c>
    </row>
    <row r="10">
      <c r="A10" s="4" t="inlineStr">
        <is>
          <t>Thrive</t>
        </is>
      </c>
    </row>
    <row r="11">
      <c r="A11" s="3" t="inlineStr">
        <is>
          <t>Business Acquisition [Line Items]</t>
        </is>
      </c>
    </row>
    <row r="12">
      <c r="A12" s="4" t="inlineStr">
        <is>
          <t>Investment owned, at fair value</t>
        </is>
      </c>
      <c r="D12" s="6" t="n">
        <v>12500</v>
      </c>
    </row>
    <row r="13">
      <c r="A13" s="4" t="inlineStr">
        <is>
          <t>Business combination, equity interest in acquiree, remeasurement gain</t>
        </is>
      </c>
      <c r="N13" s="5" t="n">
        <v>7600</v>
      </c>
    </row>
    <row r="14">
      <c r="A14" s="4" t="inlineStr">
        <is>
          <t>Change in amount of contingent consideration liability</t>
        </is>
      </c>
      <c r="N14" s="6" t="n">
        <v>10500</v>
      </c>
    </row>
    <row r="15">
      <c r="A15" s="4" t="inlineStr">
        <is>
          <t>Investment Income | Thrive</t>
        </is>
      </c>
    </row>
    <row r="16">
      <c r="A16" s="3" t="inlineStr">
        <is>
          <t>Business Acquisition [Line Items]</t>
        </is>
      </c>
    </row>
    <row r="17">
      <c r="A17" s="4" t="inlineStr">
        <is>
          <t>Business combination, equity interest in acquiree, remeasurement gain</t>
        </is>
      </c>
      <c r="I17" s="5" t="n">
        <v>30500</v>
      </c>
    </row>
    <row r="18">
      <c r="A18" s="4" t="inlineStr">
        <is>
          <t>Ashion Analytics</t>
        </is>
      </c>
    </row>
    <row r="19">
      <c r="A19" s="3" t="inlineStr">
        <is>
          <t>Business Acquisition [Line Items]</t>
        </is>
      </c>
    </row>
    <row r="20">
      <c r="A20" s="4" t="inlineStr">
        <is>
          <t>Total purchase price</t>
        </is>
      </c>
      <c r="C20" s="6" t="n">
        <v>109999</v>
      </c>
    </row>
    <row r="21">
      <c r="A21" s="4" t="inlineStr">
        <is>
          <t>Business acquisition, equity interest issued or issuable (in shares) | shares</t>
        </is>
      </c>
      <c r="C21" s="5" t="n">
        <v>125444</v>
      </c>
    </row>
    <row r="22">
      <c r="A22" s="4" t="inlineStr">
        <is>
          <t>Shares issued, price per share (in usd per share) | $ / shares</t>
        </is>
      </c>
      <c r="C22" s="7" t="n">
        <v>129.33</v>
      </c>
    </row>
    <row r="23">
      <c r="A23" s="4" t="inlineStr">
        <is>
          <t>In-process research and development (IPR&amp;D)</t>
        </is>
      </c>
      <c r="C23" s="6" t="n">
        <v>39000</v>
      </c>
    </row>
    <row r="24">
      <c r="A24" s="4" t="inlineStr">
        <is>
          <t>Weighted-average remaining useful life of finite-lived intangible asset (in years)</t>
        </is>
      </c>
      <c r="C24" s="4" t="inlineStr">
        <is>
          <t>13 years</t>
        </is>
      </c>
    </row>
    <row r="25">
      <c r="A25" s="4" t="inlineStr">
        <is>
          <t>Acquisition related costs</t>
        </is>
      </c>
      <c r="L25" s="5" t="n">
        <v>1600</v>
      </c>
    </row>
    <row r="26">
      <c r="A26" s="4" t="inlineStr">
        <is>
          <t>Fair value of stock issued in acquisition</t>
        </is>
      </c>
      <c r="C26" s="6" t="n">
        <v>16200</v>
      </c>
    </row>
    <row r="27">
      <c r="A27" s="4" t="inlineStr">
        <is>
          <t>Common stock issued</t>
        </is>
      </c>
      <c r="C27" s="5" t="n">
        <v>16224</v>
      </c>
    </row>
    <row r="28">
      <c r="A28" s="4" t="inlineStr">
        <is>
          <t>Cash</t>
        </is>
      </c>
      <c r="C28" s="5" t="n">
        <v>74775</v>
      </c>
    </row>
    <row r="29">
      <c r="A29" s="4" t="inlineStr">
        <is>
          <t>Ashion Analytics | Commercial Launch Milestone</t>
        </is>
      </c>
    </row>
    <row r="30">
      <c r="A30" s="3" t="inlineStr">
        <is>
          <t>Business Acquisition [Line Items]</t>
        </is>
      </c>
    </row>
    <row r="31">
      <c r="A31" s="4" t="inlineStr">
        <is>
          <t>Additional cash consideration to be paid</t>
        </is>
      </c>
      <c r="C31" s="5" t="n">
        <v>20000</v>
      </c>
    </row>
    <row r="32">
      <c r="A32" s="4" t="inlineStr">
        <is>
          <t>Contingent consideration</t>
        </is>
      </c>
      <c r="C32" s="5" t="n">
        <v>19000</v>
      </c>
    </row>
    <row r="33">
      <c r="A33" s="4" t="inlineStr">
        <is>
          <t>Ashion Analytics | MRD Product Revenue Milestone</t>
        </is>
      </c>
    </row>
    <row r="34">
      <c r="A34" s="3" t="inlineStr">
        <is>
          <t>Business Acquisition [Line Items]</t>
        </is>
      </c>
    </row>
    <row r="35">
      <c r="A35" s="4" t="inlineStr">
        <is>
          <t>Contingent consideration</t>
        </is>
      </c>
      <c r="C35" s="5" t="n">
        <v>30000</v>
      </c>
    </row>
    <row r="36">
      <c r="A36" s="4" t="inlineStr">
        <is>
          <t>Revenue milestone</t>
        </is>
      </c>
      <c r="C36" s="6" t="n">
        <v>500000</v>
      </c>
    </row>
    <row r="37">
      <c r="A37" s="4" t="inlineStr">
        <is>
          <t>Thrive</t>
        </is>
      </c>
    </row>
    <row r="38">
      <c r="A38" s="3" t="inlineStr">
        <is>
          <t>Business Acquisition [Line Items]</t>
        </is>
      </c>
    </row>
    <row r="39">
      <c r="A39" s="4" t="inlineStr">
        <is>
          <t>Total purchase price</t>
        </is>
      </c>
      <c r="D39" s="6" t="n">
        <v>2187054</v>
      </c>
    </row>
    <row r="40">
      <c r="A40" s="4" t="inlineStr">
        <is>
          <t>Business acquisition, equity interest issued or issuable (in shares) | shares</t>
        </is>
      </c>
      <c r="D40" s="5" t="n">
        <v>9323266</v>
      </c>
      <c r="F40" s="5" t="n">
        <v>9300000</v>
      </c>
    </row>
    <row r="41">
      <c r="A41" s="4" t="inlineStr">
        <is>
          <t>Shares issued, price per share (in usd per share) | $ / shares</t>
        </is>
      </c>
      <c r="D41" s="7" t="n">
        <v>127.79</v>
      </c>
    </row>
    <row r="42">
      <c r="A42" s="4" t="inlineStr">
        <is>
          <t>Contingent consideration</t>
        </is>
      </c>
      <c r="D42" s="6" t="n">
        <v>450000</v>
      </c>
    </row>
    <row r="43">
      <c r="A43" s="4" t="inlineStr">
        <is>
          <t>Acquisition related costs</t>
        </is>
      </c>
      <c r="I43" s="5" t="n">
        <v>10300</v>
      </c>
      <c r="L43" s="5" t="n">
        <v>10300</v>
      </c>
    </row>
    <row r="44">
      <c r="A44" s="4" t="inlineStr">
        <is>
          <t>Fair value of stock issued in acquisition</t>
        </is>
      </c>
      <c r="D44" s="5" t="n">
        <v>1190000</v>
      </c>
    </row>
    <row r="45">
      <c r="A45" s="4" t="inlineStr">
        <is>
          <t>Common stock issued</t>
        </is>
      </c>
      <c r="D45" s="5" t="n">
        <v>1175431</v>
      </c>
    </row>
    <row r="46">
      <c r="A46" s="4" t="inlineStr">
        <is>
          <t>Payments to acquire businesses and accelerated vesting of awards</t>
        </is>
      </c>
      <c r="D46" s="5" t="n">
        <v>590200</v>
      </c>
    </row>
    <row r="47">
      <c r="A47" s="4" t="inlineStr">
        <is>
          <t>Cash</t>
        </is>
      </c>
      <c r="D47" s="5" t="n">
        <v>584996</v>
      </c>
    </row>
    <row r="48">
      <c r="A48" s="4" t="inlineStr">
        <is>
          <t>Stock-based compensation expense</t>
        </is>
      </c>
      <c r="D48" s="5" t="n">
        <v>166000</v>
      </c>
    </row>
    <row r="49">
      <c r="A49" s="4" t="inlineStr">
        <is>
          <t>Compensation consideration assumed</t>
        </is>
      </c>
      <c r="D49" s="5" t="n">
        <v>197000</v>
      </c>
    </row>
    <row r="50">
      <c r="A50" s="4" t="inlineStr">
        <is>
          <t>Compensation consideration assumed and allocated to consideration transferred</t>
        </is>
      </c>
      <c r="D50" s="5" t="n">
        <v>52200</v>
      </c>
    </row>
    <row r="51">
      <c r="A51" s="4" t="inlineStr">
        <is>
          <t>Compensation consideration assumed and deemed compensatory</t>
        </is>
      </c>
      <c r="D51" s="5" t="n">
        <v>144800</v>
      </c>
    </row>
    <row r="52">
      <c r="A52" s="4" t="inlineStr">
        <is>
          <t>Accelerated vesting compensation expense</t>
        </is>
      </c>
      <c r="D52" s="5" t="n">
        <v>65000</v>
      </c>
    </row>
    <row r="53">
      <c r="A53" s="4" t="inlineStr">
        <is>
          <t>Unrecognized compensation expense</t>
        </is>
      </c>
      <c r="D53" s="6" t="n">
        <v>79800</v>
      </c>
    </row>
    <row r="54">
      <c r="A54" s="4" t="inlineStr">
        <is>
          <t>Share conversion ratio (share per share)</t>
        </is>
      </c>
      <c r="D54" s="13" t="n">
        <v>0.06216</v>
      </c>
    </row>
    <row r="55">
      <c r="A55" s="4" t="inlineStr">
        <is>
          <t>Business combination, pro forma loss</t>
        </is>
      </c>
      <c r="G55" s="5" t="n">
        <v>39600</v>
      </c>
      <c r="M55" s="5" t="n">
        <v>219600</v>
      </c>
    </row>
    <row r="56">
      <c r="A56" s="4" t="inlineStr">
        <is>
          <t>Stock-based compensation</t>
        </is>
      </c>
      <c r="G56" s="5" t="n">
        <v>4500</v>
      </c>
      <c r="L56" s="5" t="n">
        <v>19000</v>
      </c>
    </row>
    <row r="57">
      <c r="A57" s="4" t="inlineStr">
        <is>
          <t>Additional benefit charges</t>
        </is>
      </c>
      <c r="G57" s="5" t="n">
        <v>1200</v>
      </c>
      <c r="L57" s="5" t="n">
        <v>3900</v>
      </c>
    </row>
    <row r="58">
      <c r="A58" s="4" t="inlineStr">
        <is>
          <t>Thrive | Employees with Qualifying Termination Events</t>
        </is>
      </c>
    </row>
    <row r="59">
      <c r="A59" s="3" t="inlineStr">
        <is>
          <t>Business Acquisition [Line Items]</t>
        </is>
      </c>
    </row>
    <row r="60">
      <c r="A60" s="4" t="inlineStr">
        <is>
          <t>Accelerated vesting compensation expense</t>
        </is>
      </c>
      <c r="I60" s="5" t="n">
        <v>13500</v>
      </c>
    </row>
    <row r="61">
      <c r="A61" s="4" t="inlineStr">
        <is>
          <t>Thrive | Fair Value</t>
        </is>
      </c>
    </row>
    <row r="62">
      <c r="A62" s="3" t="inlineStr">
        <is>
          <t>Business Acquisition [Line Items]</t>
        </is>
      </c>
    </row>
    <row r="63">
      <c r="A63" s="4" t="inlineStr">
        <is>
          <t>Contingent consideration</t>
        </is>
      </c>
      <c r="D63" s="6" t="n">
        <v>352000</v>
      </c>
    </row>
    <row r="64">
      <c r="A64" s="4" t="inlineStr">
        <is>
          <t>Thrive | General and Administrative Expense</t>
        </is>
      </c>
    </row>
    <row r="65">
      <c r="A65" s="3" t="inlineStr">
        <is>
          <t>Business Acquisition [Line Items]</t>
        </is>
      </c>
    </row>
    <row r="66">
      <c r="A66" s="4" t="inlineStr">
        <is>
          <t>Incremental share based compensation expense</t>
        </is>
      </c>
      <c r="D66" s="5" t="n">
        <v>16000</v>
      </c>
    </row>
    <row r="67">
      <c r="A67" s="4" t="inlineStr">
        <is>
          <t>Stock-based compensation expense</t>
        </is>
      </c>
      <c r="D67" s="5" t="n">
        <v>5200</v>
      </c>
    </row>
    <row r="68">
      <c r="A68" s="4" t="inlineStr">
        <is>
          <t>Accelerated vesting compensation expense</t>
        </is>
      </c>
      <c r="I68" s="6" t="n">
        <v>86200</v>
      </c>
    </row>
    <row r="69">
      <c r="A69" s="4" t="inlineStr">
        <is>
          <t>Thrive | FDA Approval</t>
        </is>
      </c>
    </row>
    <row r="70">
      <c r="A70" s="3" t="inlineStr">
        <is>
          <t>Business Acquisition [Line Items]</t>
        </is>
      </c>
    </row>
    <row r="71">
      <c r="A71" s="4" t="inlineStr">
        <is>
          <t>Contingent consideration</t>
        </is>
      </c>
      <c r="D71" s="5" t="n">
        <v>150000</v>
      </c>
    </row>
    <row r="72">
      <c r="A72" s="4" t="inlineStr">
        <is>
          <t>Thrive | CSM Coverage</t>
        </is>
      </c>
    </row>
    <row r="73">
      <c r="A73" s="3" t="inlineStr">
        <is>
          <t>Business Acquisition [Line Items]</t>
        </is>
      </c>
    </row>
    <row r="74">
      <c r="A74" s="4" t="inlineStr">
        <is>
          <t>Contingent consideration</t>
        </is>
      </c>
      <c r="D74" s="5" t="n">
        <v>300000</v>
      </c>
    </row>
    <row r="75">
      <c r="A75" s="4" t="inlineStr">
        <is>
          <t>Thrive | Allocated to Consideration Transferred | Fair Value</t>
        </is>
      </c>
    </row>
    <row r="76">
      <c r="A76" s="3" t="inlineStr">
        <is>
          <t>Business Acquisition [Line Items]</t>
        </is>
      </c>
    </row>
    <row r="77">
      <c r="A77" s="4" t="inlineStr">
        <is>
          <t>Contingent consideration</t>
        </is>
      </c>
      <c r="D77" s="5" t="n">
        <v>331300</v>
      </c>
    </row>
    <row r="78">
      <c r="A78" s="4" t="inlineStr">
        <is>
          <t>Thrive | Allocated to Previous Ownership Interest | Fair Value</t>
        </is>
      </c>
    </row>
    <row r="79">
      <c r="A79" s="3" t="inlineStr">
        <is>
          <t>Business Acquisition [Line Items]</t>
        </is>
      </c>
    </row>
    <row r="80">
      <c r="A80" s="4" t="inlineStr">
        <is>
          <t>Contingent consideration</t>
        </is>
      </c>
      <c r="D80" s="5" t="n">
        <v>6400</v>
      </c>
    </row>
    <row r="81">
      <c r="A81" s="4" t="inlineStr">
        <is>
          <t>Thrive | Allocated to Compensation | Fair Value</t>
        </is>
      </c>
    </row>
    <row r="82">
      <c r="A82" s="3" t="inlineStr">
        <is>
          <t>Business Acquisition [Line Items]</t>
        </is>
      </c>
    </row>
    <row r="83">
      <c r="A83" s="4" t="inlineStr">
        <is>
          <t>Contingent consideration</t>
        </is>
      </c>
      <c r="D83" s="5" t="n">
        <v>14300</v>
      </c>
    </row>
    <row r="84">
      <c r="A84" s="4" t="inlineStr">
        <is>
          <t>Thrive | Compensation Expense</t>
        </is>
      </c>
    </row>
    <row r="85">
      <c r="A85" s="3" t="inlineStr">
        <is>
          <t>Business Acquisition [Line Items]</t>
        </is>
      </c>
    </row>
    <row r="86">
      <c r="A86" s="4" t="inlineStr">
        <is>
          <t>Contingent payment obligations</t>
        </is>
      </c>
      <c r="D86" s="6" t="n">
        <v>18200</v>
      </c>
    </row>
    <row r="87">
      <c r="A87" s="4" t="inlineStr">
        <is>
          <t>Paradigm &amp; Viomics</t>
        </is>
      </c>
    </row>
    <row r="88">
      <c r="A88" s="3" t="inlineStr">
        <is>
          <t>Business Acquisition [Line Items]</t>
        </is>
      </c>
    </row>
    <row r="89">
      <c r="A89" s="4" t="inlineStr">
        <is>
          <t>Total purchase price</t>
        </is>
      </c>
      <c r="E89" s="5" t="n">
        <v>40400</v>
      </c>
    </row>
    <row r="90">
      <c r="A90" s="4" t="inlineStr">
        <is>
          <t>In-process research and development (IPR&amp;D)</t>
        </is>
      </c>
      <c r="E90" s="5" t="n">
        <v>7800</v>
      </c>
      <c r="P90" s="6" t="n">
        <v>7800</v>
      </c>
    </row>
    <row r="91">
      <c r="A91" s="4" t="inlineStr">
        <is>
          <t>Common stock issued</t>
        </is>
      </c>
      <c r="E91" s="5" t="n">
        <v>32200</v>
      </c>
    </row>
    <row r="92">
      <c r="A92" s="4" t="inlineStr">
        <is>
          <t>Cash payments to acquire business, net of cash acquired</t>
        </is>
      </c>
      <c r="E92" s="6" t="n">
        <v>8200</v>
      </c>
    </row>
    <row r="93">
      <c r="A93" s="4" t="inlineStr">
        <is>
          <t>Issuance of common stock for business combination and asset acquisition</t>
        </is>
      </c>
      <c r="O93" s="5" t="n">
        <v>28800</v>
      </c>
    </row>
    <row r="94">
      <c r="A94" s="4" t="inlineStr">
        <is>
          <t>Amount of shares held for future issuance</t>
        </is>
      </c>
      <c r="G94" s="6" t="n">
        <v>3400</v>
      </c>
      <c r="L94" s="6" t="n">
        <v>3400</v>
      </c>
      <c r="M94" s="6" t="n">
        <v>3400</v>
      </c>
      <c r="O94" s="6" t="n">
        <v>3400</v>
      </c>
    </row>
    <row r="95">
      <c r="A95" s="4" t="inlineStr">
        <is>
          <t>Equity interests issued or issuable to previous investors, vesting period</t>
        </is>
      </c>
      <c r="E95" s="4" t="inlineStr">
        <is>
          <t>4 years</t>
        </is>
      </c>
    </row>
    <row r="96">
      <c r="A96" s="4" t="inlineStr">
        <is>
          <t>Paradigm &amp; Viomics | Acquired developed technology</t>
        </is>
      </c>
    </row>
    <row r="97">
      <c r="A97" s="3" t="inlineStr">
        <is>
          <t>Business Acquisition [Line Items]</t>
        </is>
      </c>
    </row>
    <row r="98">
      <c r="A98" s="4" t="inlineStr">
        <is>
          <t>Weighted-average remaining useful life of finite-lived intangible asset (in years)</t>
        </is>
      </c>
      <c r="E98" s="4" t="inlineStr">
        <is>
          <t>15 years</t>
        </is>
      </c>
    </row>
    <row r="99">
      <c r="A99" s="4" t="inlineStr">
        <is>
          <t>PFS Genomics</t>
        </is>
      </c>
    </row>
    <row r="100">
      <c r="A100" s="3" t="inlineStr">
        <is>
          <t>Business Acquisition [Line Items]</t>
        </is>
      </c>
    </row>
    <row r="101">
      <c r="A101" s="4" t="inlineStr">
        <is>
          <t>Total purchase price</t>
        </is>
      </c>
      <c r="B101" s="6" t="n">
        <v>33569</v>
      </c>
    </row>
    <row r="102">
      <c r="A102" s="4" t="inlineStr">
        <is>
          <t>In-process research and development (IPR&amp;D)</t>
        </is>
      </c>
      <c r="B102" s="6" t="n">
        <v>330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5014</v>
      </c>
      <c r="C4" s="6" t="n">
        <v>-405273</v>
      </c>
    </row>
    <row r="5">
      <c r="A5" s="3" t="inlineStr">
        <is>
          <t>Adjustments to reconcile net loss to net cash used in operating activities:</t>
        </is>
      </c>
    </row>
    <row r="6">
      <c r="A6" s="4" t="inlineStr">
        <is>
          <t>Depreciation and amortization</t>
        </is>
      </c>
      <c r="B6" s="5" t="n">
        <v>64267</v>
      </c>
      <c r="C6" s="5" t="n">
        <v>53345</v>
      </c>
    </row>
    <row r="7">
      <c r="A7" s="4" t="inlineStr">
        <is>
          <t>Loss on disposal of property, plant and equipment</t>
        </is>
      </c>
      <c r="B7" s="5" t="n">
        <v>928</v>
      </c>
      <c r="C7" s="5" t="n">
        <v>930</v>
      </c>
    </row>
    <row r="8">
      <c r="A8" s="4" t="inlineStr">
        <is>
          <t>Unrealized (gain) loss on equity investments</t>
        </is>
      </c>
      <c r="B8" s="5" t="n">
        <v>1937</v>
      </c>
      <c r="C8" s="5" t="n">
        <v>-1183</v>
      </c>
    </row>
    <row r="9">
      <c r="A9" s="4" t="inlineStr">
        <is>
          <t>Deferred tax benefit</t>
        </is>
      </c>
      <c r="B9" s="5" t="n">
        <v>-248716</v>
      </c>
      <c r="C9" s="5" t="n">
        <v>-6161</v>
      </c>
    </row>
    <row r="10">
      <c r="A10" s="4" t="inlineStr">
        <is>
          <t>Stock-based compensation</t>
        </is>
      </c>
      <c r="B10" s="5" t="n">
        <v>197180</v>
      </c>
      <c r="C10" s="5" t="n">
        <v>111075</v>
      </c>
    </row>
    <row r="11">
      <c r="A11" s="4" t="inlineStr">
        <is>
          <t>Post-combination expense for acceleration of unvested equity</t>
        </is>
      </c>
      <c r="B11" s="5" t="n">
        <v>80960</v>
      </c>
      <c r="C11" s="5" t="n">
        <v>0</v>
      </c>
    </row>
    <row r="12">
      <c r="A12" s="4" t="inlineStr">
        <is>
          <t>Realized gain on preferred stock investment</t>
        </is>
      </c>
      <c r="B12" s="5" t="n">
        <v>-30500</v>
      </c>
      <c r="C12" s="5" t="n">
        <v>0</v>
      </c>
    </row>
    <row r="13">
      <c r="A13" s="4" t="inlineStr">
        <is>
          <t>Loss on settlement of convertible notes</t>
        </is>
      </c>
      <c r="B13" s="5" t="n">
        <v>0</v>
      </c>
      <c r="C13" s="5" t="n">
        <v>50819</v>
      </c>
    </row>
    <row r="14">
      <c r="A14" s="4" t="inlineStr">
        <is>
          <t>Amortization of deferred financing costs, convertible note debt discount and issuance costs, and other liabilities</t>
        </is>
      </c>
      <c r="B14" s="5" t="n">
        <v>4948</v>
      </c>
      <c r="C14" s="5" t="n">
        <v>340</v>
      </c>
    </row>
    <row r="15">
      <c r="A15" s="4" t="inlineStr">
        <is>
          <t>Amortization of premium on short-term investments</t>
        </is>
      </c>
      <c r="B15" s="5" t="n">
        <v>3265</v>
      </c>
      <c r="C15" s="5" t="n">
        <v>1040</v>
      </c>
    </row>
    <row r="16">
      <c r="A16" s="4" t="inlineStr">
        <is>
          <t>Amortization of acquired intangible assets</t>
        </is>
      </c>
      <c r="B16" s="5" t="n">
        <v>70954</v>
      </c>
      <c r="C16" s="5" t="n">
        <v>70199</v>
      </c>
    </row>
    <row r="17">
      <c r="A17" s="4" t="inlineStr">
        <is>
          <t>Intangible asset impairment charge</t>
        </is>
      </c>
      <c r="B17" s="5" t="n">
        <v>20210</v>
      </c>
      <c r="C17" s="5" t="n">
        <v>209666</v>
      </c>
    </row>
    <row r="18">
      <c r="A18" s="4" t="inlineStr">
        <is>
          <t>Asset acquisition IPR&amp;D expense</t>
        </is>
      </c>
      <c r="B18" s="5" t="n">
        <v>85337</v>
      </c>
      <c r="C18" s="5" t="n">
        <v>0</v>
      </c>
    </row>
    <row r="19">
      <c r="A19" s="4" t="inlineStr">
        <is>
          <t>Remeasurement of contingent consideration</t>
        </is>
      </c>
      <c r="B19" s="5" t="n">
        <v>10986</v>
      </c>
      <c r="C19" s="5" t="n">
        <v>0</v>
      </c>
    </row>
    <row r="20">
      <c r="A20" s="4" t="inlineStr">
        <is>
          <t>Non-cash lease expense</t>
        </is>
      </c>
      <c r="B20" s="5" t="n">
        <v>18347</v>
      </c>
      <c r="C20" s="5" t="n">
        <v>11041</v>
      </c>
    </row>
    <row r="21">
      <c r="A21" s="3" t="inlineStr">
        <is>
          <t>Changes in assets and liabilities:</t>
        </is>
      </c>
    </row>
    <row r="22">
      <c r="A22" s="4" t="inlineStr">
        <is>
          <t>Accounts receivable, net</t>
        </is>
      </c>
      <c r="B22" s="5" t="n">
        <v>-14038</v>
      </c>
      <c r="C22" s="5" t="n">
        <v>-73642</v>
      </c>
    </row>
    <row r="23">
      <c r="A23" s="4" t="inlineStr">
        <is>
          <t>Inventory, net</t>
        </is>
      </c>
      <c r="B23" s="5" t="n">
        <v>-1091</v>
      </c>
      <c r="C23" s="5" t="n">
        <v>-18472</v>
      </c>
    </row>
    <row r="24">
      <c r="A24" s="4" t="inlineStr">
        <is>
          <t>Operating lease liabilities</t>
        </is>
      </c>
      <c r="B24" s="5" t="n">
        <v>-11834</v>
      </c>
      <c r="C24" s="5" t="n">
        <v>-6135</v>
      </c>
    </row>
    <row r="25">
      <c r="A25" s="4" t="inlineStr">
        <is>
          <t>Accounts payable and accrued liabilities</t>
        </is>
      </c>
      <c r="B25" s="5" t="n">
        <v>64344</v>
      </c>
      <c r="C25" s="5" t="n">
        <v>-7608</v>
      </c>
    </row>
    <row r="26">
      <c r="A26" s="4" t="inlineStr">
        <is>
          <t>Other assets and liabilities</t>
        </is>
      </c>
      <c r="B26" s="5" t="n">
        <v>-20134</v>
      </c>
      <c r="C26" s="5" t="n">
        <v>35097</v>
      </c>
    </row>
    <row r="27">
      <c r="A27" s="4" t="inlineStr">
        <is>
          <t>Net cash provided by (used in) operating activities</t>
        </is>
      </c>
      <c r="B27" s="5" t="n">
        <v>-77664</v>
      </c>
      <c r="C27" s="5" t="n">
        <v>25078</v>
      </c>
    </row>
    <row r="28">
      <c r="A28" s="3" t="inlineStr">
        <is>
          <t>Cash flows from investing activities:</t>
        </is>
      </c>
    </row>
    <row r="29">
      <c r="A29" s="4" t="inlineStr">
        <is>
          <t>Purchases of marketable securities</t>
        </is>
      </c>
      <c r="B29" s="5" t="n">
        <v>-1021557</v>
      </c>
      <c r="C29" s="5" t="n">
        <v>-890012</v>
      </c>
    </row>
    <row r="30">
      <c r="A30" s="4" t="inlineStr">
        <is>
          <t>Maturities and sales of marketable securities</t>
        </is>
      </c>
      <c r="B30" s="5" t="n">
        <v>424830</v>
      </c>
      <c r="C30" s="5" t="n">
        <v>559907</v>
      </c>
    </row>
    <row r="31">
      <c r="A31" s="4" t="inlineStr">
        <is>
          <t>Purchases of property, plant and equipment</t>
        </is>
      </c>
      <c r="B31" s="5" t="n">
        <v>-76374</v>
      </c>
      <c r="C31" s="5" t="n">
        <v>-48371</v>
      </c>
    </row>
    <row r="32">
      <c r="A32" s="4" t="inlineStr">
        <is>
          <t>Business combination, net of cash acquired</t>
        </is>
      </c>
      <c r="B32" s="5" t="n">
        <v>-415549</v>
      </c>
      <c r="C32" s="5" t="n">
        <v>-6658</v>
      </c>
    </row>
    <row r="33">
      <c r="A33" s="4" t="inlineStr">
        <is>
          <t>Asset acquisition</t>
        </is>
      </c>
      <c r="B33" s="5" t="n">
        <v>-58073</v>
      </c>
      <c r="C33" s="5" t="n">
        <v>0</v>
      </c>
    </row>
    <row r="34">
      <c r="A34" s="4" t="inlineStr">
        <is>
          <t>Investments in privately held companies</t>
        </is>
      </c>
      <c r="B34" s="5" t="n">
        <v>-13555</v>
      </c>
      <c r="C34" s="5" t="n">
        <v>-10610</v>
      </c>
    </row>
    <row r="35">
      <c r="A35" s="4" t="inlineStr">
        <is>
          <t>Other investing activities</t>
        </is>
      </c>
      <c r="B35" s="5" t="n">
        <v>-244</v>
      </c>
      <c r="C35" s="5" t="n">
        <v>345</v>
      </c>
    </row>
    <row r="36">
      <c r="A36" s="4" t="inlineStr">
        <is>
          <t>Net cash used in investing activities</t>
        </is>
      </c>
      <c r="B36" s="5" t="n">
        <v>-1160522</v>
      </c>
      <c r="C36" s="5" t="n">
        <v>-395399</v>
      </c>
    </row>
    <row r="37">
      <c r="A37" s="3" t="inlineStr">
        <is>
          <t>Cash flows from financing activities:</t>
        </is>
      </c>
    </row>
    <row r="38">
      <c r="A38" s="4" t="inlineStr">
        <is>
          <t>Proceeds from issuance of convertible notes, net</t>
        </is>
      </c>
      <c r="B38" s="5" t="n">
        <v>0</v>
      </c>
      <c r="C38" s="5" t="n">
        <v>1125547</v>
      </c>
    </row>
    <row r="39">
      <c r="A39" s="4" t="inlineStr">
        <is>
          <t>Proceeds from exercise of common stock options</t>
        </is>
      </c>
      <c r="B39" s="5" t="n">
        <v>13372</v>
      </c>
      <c r="C39" s="5" t="n">
        <v>15408</v>
      </c>
    </row>
    <row r="40">
      <c r="A40" s="4" t="inlineStr">
        <is>
          <t>Proceeds in connection with the Company’s employee stock purchase plan</t>
        </is>
      </c>
      <c r="B40" s="5" t="n">
        <v>12038</v>
      </c>
      <c r="C40" s="5" t="n">
        <v>9799</v>
      </c>
    </row>
    <row r="41">
      <c r="A41" s="4" t="inlineStr">
        <is>
          <t>Payments on settlement of convertible notes</t>
        </is>
      </c>
      <c r="B41" s="5" t="n">
        <v>0</v>
      </c>
      <c r="C41" s="5" t="n">
        <v>-150054</v>
      </c>
    </row>
    <row r="42">
      <c r="A42" s="4" t="inlineStr">
        <is>
          <t>Other financing activities</t>
        </is>
      </c>
      <c r="B42" s="5" t="n">
        <v>-4742</v>
      </c>
      <c r="C42" s="5" t="n">
        <v>-938</v>
      </c>
    </row>
    <row r="43">
      <c r="A43" s="4" t="inlineStr">
        <is>
          <t>Net cash provided by financing activities</t>
        </is>
      </c>
      <c r="B43" s="5" t="n">
        <v>20668</v>
      </c>
      <c r="C43" s="5" t="n">
        <v>999762</v>
      </c>
    </row>
    <row r="44">
      <c r="A44" s="4" t="inlineStr">
        <is>
          <t>Net increase (decrease) in cash, cash equivalents and restricted cash</t>
        </is>
      </c>
      <c r="B44" s="5" t="n">
        <v>-1217518</v>
      </c>
      <c r="C44" s="5" t="n">
        <v>629441</v>
      </c>
    </row>
    <row r="45">
      <c r="A45" s="4" t="inlineStr">
        <is>
          <t>Cash, cash equivalents and restricted cash, beginning of period</t>
        </is>
      </c>
      <c r="B45" s="5" t="n">
        <v>1491594</v>
      </c>
      <c r="C45" s="5" t="n">
        <v>177528</v>
      </c>
    </row>
    <row r="46">
      <c r="A46" s="4" t="inlineStr">
        <is>
          <t>Cash, cash equivalents and restricted cash, end of period</t>
        </is>
      </c>
      <c r="B46" s="5" t="n">
        <v>274076</v>
      </c>
      <c r="C46" s="5" t="n">
        <v>806969</v>
      </c>
    </row>
    <row r="47">
      <c r="A47" s="3" t="inlineStr">
        <is>
          <t>Supplemental disclosure of non-cash investing and financing activities:</t>
        </is>
      </c>
    </row>
    <row r="48">
      <c r="A48" s="4" t="inlineStr">
        <is>
          <t>Property, plant and equipment acquired but not paid</t>
        </is>
      </c>
      <c r="B48" s="5" t="n">
        <v>21110</v>
      </c>
      <c r="C48" s="5" t="n">
        <v>7209</v>
      </c>
    </row>
    <row r="49">
      <c r="A49" s="4" t="inlineStr">
        <is>
          <t>Unrealized gain (loss) on available-for-sale investments, before tax</t>
        </is>
      </c>
      <c r="B49" s="5" t="n">
        <v>-563</v>
      </c>
      <c r="C49" s="5" t="n">
        <v>1159</v>
      </c>
    </row>
    <row r="50">
      <c r="A50" s="4" t="inlineStr">
        <is>
          <t>Issuance of 162,606 and 136,559 shares of common stock to fund the Company’s 401(k) matching contribution for 2020 and 2019, respectively</t>
        </is>
      </c>
      <c r="B50" s="5" t="n">
        <v>22934</v>
      </c>
      <c r="C50" s="5" t="n">
        <v>12007</v>
      </c>
    </row>
    <row r="51">
      <c r="A51" s="4" t="inlineStr">
        <is>
          <t>Issuance of 9,510,436 and 382,947 shares of common stock for business combinations and asset acquisition for 2021 and 2020, respectively</t>
        </is>
      </c>
      <c r="B51" s="5" t="n">
        <v>1270918</v>
      </c>
      <c r="C51" s="5" t="n">
        <v>28847</v>
      </c>
    </row>
    <row r="52">
      <c r="A52" s="4" t="inlineStr">
        <is>
          <t>Business combination contingent consideration liability</t>
        </is>
      </c>
      <c r="B52" s="5" t="n">
        <v>350348</v>
      </c>
      <c r="C52" s="5" t="n">
        <v>0</v>
      </c>
    </row>
    <row r="53">
      <c r="A53" s="3" t="inlineStr">
        <is>
          <t>Supplemental disclosure of cash flow information:</t>
        </is>
      </c>
    </row>
    <row r="54">
      <c r="A54" s="4" t="inlineStr">
        <is>
          <t>Interest paid</t>
        </is>
      </c>
      <c r="B54" s="6" t="n">
        <v>10685</v>
      </c>
      <c r="C54" s="6" t="n">
        <v>923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Consideration Transferred for Ashion Analytics (Details) - Ashion Analytics $ in Thousands</t>
        </is>
      </c>
      <c r="B1" s="2" t="inlineStr">
        <is>
          <t>Apr. 14, 2021USD ($)</t>
        </is>
      </c>
    </row>
    <row r="2">
      <c r="A2" s="3" t="inlineStr">
        <is>
          <t>Business Acquisition [Line Items]</t>
        </is>
      </c>
    </row>
    <row r="3">
      <c r="A3" s="4" t="inlineStr">
        <is>
          <t>Cash</t>
        </is>
      </c>
      <c r="B3" s="6" t="n">
        <v>74775</v>
      </c>
    </row>
    <row r="4">
      <c r="A4" s="4" t="inlineStr">
        <is>
          <t>Common stock issued</t>
        </is>
      </c>
      <c r="B4" s="5" t="n">
        <v>16224</v>
      </c>
    </row>
    <row r="5">
      <c r="A5" s="4" t="inlineStr">
        <is>
          <t>Contingent consideration</t>
        </is>
      </c>
      <c r="B5" s="5" t="n">
        <v>19000</v>
      </c>
    </row>
    <row r="6">
      <c r="A6" s="4" t="inlineStr">
        <is>
          <t>Total purchase price</t>
        </is>
      </c>
      <c r="B6" s="6" t="n">
        <v>10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cquired and Liabilities Assumed, Ashion Analytics (Details) - USD ($) $ in Thousands</t>
        </is>
      </c>
      <c r="B1" s="2" t="inlineStr">
        <is>
          <t>Sep. 30, 2021</t>
        </is>
      </c>
      <c r="C1" s="2" t="inlineStr">
        <is>
          <t>Apr. 14, 2021</t>
        </is>
      </c>
      <c r="D1" s="2" t="inlineStr">
        <is>
          <t>Dec. 31, 2020</t>
        </is>
      </c>
      <c r="E1" s="2" t="inlineStr">
        <is>
          <t>Dec. 31, 2019</t>
        </is>
      </c>
    </row>
    <row r="2">
      <c r="A2" s="3" t="inlineStr">
        <is>
          <t>Business Acquisition [Line Items]</t>
        </is>
      </c>
    </row>
    <row r="3">
      <c r="A3" s="4" t="inlineStr">
        <is>
          <t>Goodwill</t>
        </is>
      </c>
      <c r="B3" s="6" t="n">
        <v>2242535</v>
      </c>
      <c r="D3" s="6" t="n">
        <v>1237672</v>
      </c>
      <c r="E3" s="6" t="n">
        <v>1203197</v>
      </c>
    </row>
    <row r="4">
      <c r="A4" s="4" t="inlineStr">
        <is>
          <t>Ashion Analytics</t>
        </is>
      </c>
    </row>
    <row r="5">
      <c r="A5" s="3" t="inlineStr">
        <is>
          <t>Business Acquisition [Line Items]</t>
        </is>
      </c>
    </row>
    <row r="6">
      <c r="A6" s="4" t="inlineStr">
        <is>
          <t>Cash and cash equivalents</t>
        </is>
      </c>
      <c r="C6" s="6" t="n">
        <v>2474</v>
      </c>
    </row>
    <row r="7">
      <c r="A7" s="4" t="inlineStr">
        <is>
          <t>Accounts receivable</t>
        </is>
      </c>
      <c r="C7" s="5" t="n">
        <v>2349</v>
      </c>
    </row>
    <row r="8">
      <c r="A8" s="4" t="inlineStr">
        <is>
          <t>Inventory</t>
        </is>
      </c>
      <c r="C8" s="5" t="n">
        <v>1811</v>
      </c>
    </row>
    <row r="9">
      <c r="A9" s="4" t="inlineStr">
        <is>
          <t>Prepaid expenses and other current assets</t>
        </is>
      </c>
      <c r="C9" s="5" t="n">
        <v>425</v>
      </c>
    </row>
    <row r="10">
      <c r="A10" s="4" t="inlineStr">
        <is>
          <t>Property, plant and equipment</t>
        </is>
      </c>
      <c r="C10" s="5" t="n">
        <v>9947</v>
      </c>
    </row>
    <row r="11">
      <c r="A11" s="4" t="inlineStr">
        <is>
          <t>Operating lease right-of-use assets</t>
        </is>
      </c>
      <c r="C11" s="5" t="n">
        <v>548</v>
      </c>
    </row>
    <row r="12">
      <c r="A12" s="4" t="inlineStr">
        <is>
          <t>Developed technology</t>
        </is>
      </c>
      <c r="C12" s="5" t="n">
        <v>39000</v>
      </c>
    </row>
    <row r="13">
      <c r="A13" s="4" t="inlineStr">
        <is>
          <t>Total identifiable assets acquired</t>
        </is>
      </c>
      <c r="C13" s="5" t="n">
        <v>56554</v>
      </c>
    </row>
    <row r="14">
      <c r="A14" s="4" t="inlineStr">
        <is>
          <t>Accounts payable</t>
        </is>
      </c>
      <c r="C14" s="5" t="n">
        <v>-1477</v>
      </c>
    </row>
    <row r="15">
      <c r="A15" s="4" t="inlineStr">
        <is>
          <t>Accrued liabilities</t>
        </is>
      </c>
      <c r="C15" s="5" t="n">
        <v>-1190</v>
      </c>
    </row>
    <row r="16">
      <c r="A16" s="4" t="inlineStr">
        <is>
          <t>Operating lease liabilities, current portion</t>
        </is>
      </c>
      <c r="C16" s="5" t="n">
        <v>-343</v>
      </c>
    </row>
    <row r="17">
      <c r="A17" s="4" t="inlineStr">
        <is>
          <t>Other current liabilities</t>
        </is>
      </c>
      <c r="C17" s="5" t="n">
        <v>-98</v>
      </c>
    </row>
    <row r="18">
      <c r="A18" s="4" t="inlineStr">
        <is>
          <t>Operating lease liabilities, less current portion</t>
        </is>
      </c>
      <c r="C18" s="5" t="n">
        <v>-205</v>
      </c>
    </row>
    <row r="19">
      <c r="A19" s="4" t="inlineStr">
        <is>
          <t>Total liabilities assumed</t>
        </is>
      </c>
      <c r="C19" s="5" t="n">
        <v>-3313</v>
      </c>
    </row>
    <row r="20">
      <c r="A20" s="4" t="inlineStr">
        <is>
          <t>Net identifiable assets acquired</t>
        </is>
      </c>
      <c r="C20" s="5" t="n">
        <v>53241</v>
      </c>
    </row>
    <row r="21">
      <c r="A21" s="4" t="inlineStr">
        <is>
          <t>Goodwill</t>
        </is>
      </c>
      <c r="C21" s="5" t="n">
        <v>56758</v>
      </c>
    </row>
    <row r="22">
      <c r="A22" s="4" t="inlineStr">
        <is>
          <t>Net assets acquired</t>
        </is>
      </c>
      <c r="C22" s="6" t="n">
        <v>10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Consideration Transferred, Thrive (Details) - Thrive $ in Thousands</t>
        </is>
      </c>
      <c r="B1" s="2" t="inlineStr">
        <is>
          <t>Jan. 05, 2021USD ($)</t>
        </is>
      </c>
    </row>
    <row r="2">
      <c r="A2" s="3" t="inlineStr">
        <is>
          <t>Business Acquisition [Line Items]</t>
        </is>
      </c>
    </row>
    <row r="3">
      <c r="A3" s="4" t="inlineStr">
        <is>
          <t>Common stock issued</t>
        </is>
      </c>
      <c r="B3" s="6" t="n">
        <v>1175431</v>
      </c>
    </row>
    <row r="4">
      <c r="A4" s="4" t="inlineStr">
        <is>
          <t>Cash</t>
        </is>
      </c>
      <c r="B4" s="5" t="n">
        <v>584996</v>
      </c>
    </row>
    <row r="5">
      <c r="A5" s="4" t="inlineStr">
        <is>
          <t>Contingent consideration</t>
        </is>
      </c>
      <c r="B5" s="5" t="n">
        <v>331348</v>
      </c>
    </row>
    <row r="6">
      <c r="A6" s="4" t="inlineStr">
        <is>
          <t>Fair value of replaced equity awards</t>
        </is>
      </c>
      <c r="B6" s="5" t="n">
        <v>52245</v>
      </c>
    </row>
    <row r="7">
      <c r="A7" s="4" t="inlineStr">
        <is>
          <t>Previously held equity investment fair value</t>
        </is>
      </c>
      <c r="B7" s="5" t="n">
        <v>43034</v>
      </c>
    </row>
    <row r="8">
      <c r="A8" s="4" t="inlineStr">
        <is>
          <t>Total purchase price</t>
        </is>
      </c>
      <c r="B8" s="6" t="n">
        <v>21870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BUSINESS COMBINATIONS AND ASSET ACQUISITIONS - Assumptions on Fair Value of Options Assumed (Details) - Options - Thrive</t>
        </is>
      </c>
      <c r="B1" s="2" t="inlineStr">
        <is>
          <t>Jan. 05, 2021$ / shares</t>
        </is>
      </c>
    </row>
    <row r="2">
      <c r="A2" s="3" t="inlineStr">
        <is>
          <t>Business Acquisition [Line Items]</t>
        </is>
      </c>
    </row>
    <row r="3">
      <c r="A3" s="4" t="inlineStr">
        <is>
          <t>Risk-free interest rates, minimum (as a percent)</t>
        </is>
      </c>
      <c r="B3" s="4" t="inlineStr">
        <is>
          <t>0.11%</t>
        </is>
      </c>
    </row>
    <row r="4">
      <c r="A4" s="4" t="inlineStr">
        <is>
          <t>Risk-free interest rates, maximum (as a percent)</t>
        </is>
      </c>
      <c r="B4" s="4" t="inlineStr">
        <is>
          <t>0.12%</t>
        </is>
      </c>
    </row>
    <row r="5">
      <c r="A5" s="4" t="inlineStr">
        <is>
          <t>Expected volatility, minimum (as a percent)</t>
        </is>
      </c>
      <c r="B5" s="4" t="inlineStr">
        <is>
          <t>65.54%</t>
        </is>
      </c>
    </row>
    <row r="6">
      <c r="A6" s="4" t="inlineStr">
        <is>
          <t>Expected volatility, maximum (as a percent)</t>
        </is>
      </c>
      <c r="B6" s="4" t="inlineStr">
        <is>
          <t>71.00%</t>
        </is>
      </c>
    </row>
    <row r="7">
      <c r="A7" s="4" t="inlineStr">
        <is>
          <t>Dividend yield (as a percent)</t>
        </is>
      </c>
      <c r="B7" s="4" t="inlineStr">
        <is>
          <t>0.00%</t>
        </is>
      </c>
    </row>
    <row r="8">
      <c r="A8" s="4" t="inlineStr">
        <is>
          <t>Minimum</t>
        </is>
      </c>
    </row>
    <row r="9">
      <c r="A9" s="3" t="inlineStr">
        <is>
          <t>Business Acquisition [Line Items]</t>
        </is>
      </c>
    </row>
    <row r="10">
      <c r="A10" s="4" t="inlineStr">
        <is>
          <t>Expected term (in years)</t>
        </is>
      </c>
      <c r="B10" s="4" t="inlineStr">
        <is>
          <t>1 year 3 months 3 days</t>
        </is>
      </c>
    </row>
    <row r="11">
      <c r="A11" s="4" t="inlineStr">
        <is>
          <t>Weighted average fair value per share of options granted during the period (in dollars per share)</t>
        </is>
      </c>
      <c r="B11" s="7" t="n">
        <v>109.74</v>
      </c>
    </row>
    <row r="12">
      <c r="A12" s="4" t="inlineStr">
        <is>
          <t>Maximum</t>
        </is>
      </c>
    </row>
    <row r="13">
      <c r="A13" s="3" t="inlineStr">
        <is>
          <t>Business Acquisition [Line Items]</t>
        </is>
      </c>
    </row>
    <row r="14">
      <c r="A14" s="4" t="inlineStr">
        <is>
          <t>Expected term (in years)</t>
        </is>
      </c>
      <c r="B14" s="4" t="inlineStr">
        <is>
          <t>1 year 6 months 25 days</t>
        </is>
      </c>
    </row>
    <row r="15">
      <c r="A15" s="4" t="inlineStr">
        <is>
          <t>Weighted average fair value per share of options granted during the period (in dollars per share)</t>
        </is>
      </c>
      <c r="B15" s="7" t="n">
        <v>124.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AND ASSET ACQUISITIONS - Schedule of Assets Acquired and Liabilities Assumed, Thrive (Details) - USD ($) $ in Thousands</t>
        </is>
      </c>
      <c r="B1" s="2" t="inlineStr">
        <is>
          <t>9 Months Ended</t>
        </is>
      </c>
    </row>
    <row r="2">
      <c r="B2" s="2" t="inlineStr">
        <is>
          <t>Sep. 30, 2021</t>
        </is>
      </c>
      <c r="C2" s="2" t="inlineStr">
        <is>
          <t>Jan. 05, 2021</t>
        </is>
      </c>
      <c r="D2" s="2" t="inlineStr">
        <is>
          <t>Dec. 31, 2020</t>
        </is>
      </c>
      <c r="E2" s="2" t="inlineStr">
        <is>
          <t>Dec. 31, 2019</t>
        </is>
      </c>
    </row>
    <row r="3">
      <c r="A3" s="3" t="inlineStr">
        <is>
          <t>Business Acquisition [Line Items]</t>
        </is>
      </c>
    </row>
    <row r="4">
      <c r="A4" s="4" t="inlineStr">
        <is>
          <t>Goodwill</t>
        </is>
      </c>
      <c r="B4" s="6" t="n">
        <v>2242535</v>
      </c>
      <c r="D4" s="6" t="n">
        <v>1237672</v>
      </c>
      <c r="E4" s="6" t="n">
        <v>1203197</v>
      </c>
    </row>
    <row r="5">
      <c r="A5" s="3" t="inlineStr">
        <is>
          <t>Fair Value, Adjustment Disclosure [Abstract]</t>
        </is>
      </c>
    </row>
    <row r="6">
      <c r="A6" s="4" t="inlineStr">
        <is>
          <t>Cash and cash equivalents</t>
        </is>
      </c>
      <c r="B6" s="5" t="n">
        <v>0</v>
      </c>
    </row>
    <row r="7">
      <c r="A7" s="4" t="inlineStr">
        <is>
          <t>Prepaid expenses and other current assets</t>
        </is>
      </c>
      <c r="B7" s="5" t="n">
        <v>0</v>
      </c>
    </row>
    <row r="8">
      <c r="A8" s="4" t="inlineStr">
        <is>
          <t>Property, plant and equipment</t>
        </is>
      </c>
      <c r="B8" s="5" t="n">
        <v>0</v>
      </c>
    </row>
    <row r="9">
      <c r="A9" s="4" t="inlineStr">
        <is>
          <t>Operating lease right-of-use assets</t>
        </is>
      </c>
      <c r="B9" s="5" t="n">
        <v>0</v>
      </c>
    </row>
    <row r="10">
      <c r="A10" s="4" t="inlineStr">
        <is>
          <t>Other long-term assets</t>
        </is>
      </c>
      <c r="B10" s="5" t="n">
        <v>0</v>
      </c>
    </row>
    <row r="11">
      <c r="A11" s="4" t="inlineStr">
        <is>
          <t>In-process research and development (IPR&amp;D)</t>
        </is>
      </c>
      <c r="B11" s="5" t="n">
        <v>0</v>
      </c>
    </row>
    <row r="12">
      <c r="A12" s="4" t="inlineStr">
        <is>
          <t>Total identifiable assets acquired</t>
        </is>
      </c>
      <c r="B12" s="5" t="n">
        <v>0</v>
      </c>
    </row>
    <row r="13">
      <c r="A13" s="4" t="inlineStr">
        <is>
          <t>Accounts payable</t>
        </is>
      </c>
      <c r="B13" s="5" t="n">
        <v>0</v>
      </c>
    </row>
    <row r="14">
      <c r="A14" s="4" t="inlineStr">
        <is>
          <t>Accrued liabilities</t>
        </is>
      </c>
      <c r="B14" s="5" t="n">
        <v>-1862</v>
      </c>
    </row>
    <row r="15">
      <c r="A15" s="4" t="inlineStr">
        <is>
          <t>Operating lease liabilities, current portion</t>
        </is>
      </c>
      <c r="B15" s="5" t="n">
        <v>0</v>
      </c>
    </row>
    <row r="16">
      <c r="A16" s="4" t="inlineStr">
        <is>
          <t>Operating lease liabilities, less current portion</t>
        </is>
      </c>
      <c r="B16" s="5" t="n">
        <v>0</v>
      </c>
    </row>
    <row r="17">
      <c r="A17" s="4" t="inlineStr">
        <is>
          <t>Deferred tax liability</t>
        </is>
      </c>
      <c r="B17" s="5" t="n">
        <v>0</v>
      </c>
    </row>
    <row r="18">
      <c r="A18" s="4" t="inlineStr">
        <is>
          <t>Total liabilities assumed</t>
        </is>
      </c>
      <c r="B18" s="5" t="n">
        <v>-1862</v>
      </c>
    </row>
    <row r="19">
      <c r="A19" s="4" t="inlineStr">
        <is>
          <t>Net identifiable assets acquired</t>
        </is>
      </c>
      <c r="B19" s="5" t="n">
        <v>-1862</v>
      </c>
    </row>
    <row r="20">
      <c r="A20" s="4" t="inlineStr">
        <is>
          <t>Goodwill</t>
        </is>
      </c>
      <c r="B20" s="5" t="n">
        <v>1862</v>
      </c>
    </row>
    <row r="21">
      <c r="A21" s="4" t="inlineStr">
        <is>
          <t>Net assets acquired</t>
        </is>
      </c>
      <c r="B21" s="5" t="n">
        <v>0</v>
      </c>
    </row>
    <row r="22">
      <c r="A22" s="4" t="inlineStr">
        <is>
          <t>Thrive</t>
        </is>
      </c>
    </row>
    <row r="23">
      <c r="A23" s="3" t="inlineStr">
        <is>
          <t>Business Acquisition [Line Items]</t>
        </is>
      </c>
    </row>
    <row r="24">
      <c r="A24" s="4" t="inlineStr">
        <is>
          <t>Cash and cash equivalents</t>
        </is>
      </c>
      <c r="B24" s="5" t="n">
        <v>241748</v>
      </c>
      <c r="C24" s="6" t="n">
        <v>241748</v>
      </c>
    </row>
    <row r="25">
      <c r="A25" s="4" t="inlineStr">
        <is>
          <t>Prepaid expenses and other current assets</t>
        </is>
      </c>
      <c r="B25" s="5" t="n">
        <v>3939</v>
      </c>
      <c r="C25" s="5" t="n">
        <v>3939</v>
      </c>
    </row>
    <row r="26">
      <c r="A26" s="4" t="inlineStr">
        <is>
          <t>Property, plant and equipment</t>
        </is>
      </c>
      <c r="B26" s="5" t="n">
        <v>29977</v>
      </c>
      <c r="C26" s="5" t="n">
        <v>29977</v>
      </c>
    </row>
    <row r="27">
      <c r="A27" s="4" t="inlineStr">
        <is>
          <t>Operating lease right-of-use assets</t>
        </is>
      </c>
      <c r="B27" s="5" t="n">
        <v>39027</v>
      </c>
      <c r="C27" s="5" t="n">
        <v>39027</v>
      </c>
    </row>
    <row r="28">
      <c r="A28" s="4" t="inlineStr">
        <is>
          <t>Other long-term assets</t>
        </is>
      </c>
      <c r="B28" s="5" t="n">
        <v>67</v>
      </c>
      <c r="C28" s="5" t="n">
        <v>67</v>
      </c>
    </row>
    <row r="29">
      <c r="A29" s="4" t="inlineStr">
        <is>
          <t>In-process research and development (IPR&amp;D)</t>
        </is>
      </c>
      <c r="B29" s="5" t="n">
        <v>1250000</v>
      </c>
      <c r="C29" s="5" t="n">
        <v>1250000</v>
      </c>
    </row>
    <row r="30">
      <c r="A30" s="4" t="inlineStr">
        <is>
          <t>Total identifiable assets acquired</t>
        </is>
      </c>
      <c r="B30" s="5" t="n">
        <v>1564758</v>
      </c>
      <c r="C30" s="5" t="n">
        <v>1564758</v>
      </c>
    </row>
    <row r="31">
      <c r="A31" s="4" t="inlineStr">
        <is>
          <t>Accounts payable</t>
        </is>
      </c>
      <c r="B31" s="5" t="n">
        <v>-3222</v>
      </c>
      <c r="C31" s="5" t="n">
        <v>-3222</v>
      </c>
    </row>
    <row r="32">
      <c r="A32" s="4" t="inlineStr">
        <is>
          <t>Accrued liabilities</t>
        </is>
      </c>
      <c r="B32" s="5" t="n">
        <v>-8080</v>
      </c>
      <c r="C32" s="5" t="n">
        <v>-6218</v>
      </c>
    </row>
    <row r="33">
      <c r="A33" s="4" t="inlineStr">
        <is>
          <t>Operating lease liabilities, current portion</t>
        </is>
      </c>
      <c r="B33" s="5" t="n">
        <v>-2980</v>
      </c>
      <c r="C33" s="5" t="n">
        <v>-2980</v>
      </c>
    </row>
    <row r="34">
      <c r="A34" s="4" t="inlineStr">
        <is>
          <t>Operating lease liabilities, less current portion</t>
        </is>
      </c>
      <c r="B34" s="5" t="n">
        <v>-38622</v>
      </c>
      <c r="C34" s="5" t="n">
        <v>-38622</v>
      </c>
    </row>
    <row r="35">
      <c r="A35" s="4" t="inlineStr">
        <is>
          <t>Deferred tax liability</t>
        </is>
      </c>
      <c r="B35" s="5" t="n">
        <v>-272905</v>
      </c>
      <c r="C35" s="5" t="n">
        <v>-272905</v>
      </c>
    </row>
    <row r="36">
      <c r="A36" s="4" t="inlineStr">
        <is>
          <t>Total liabilities assumed</t>
        </is>
      </c>
      <c r="B36" s="5" t="n">
        <v>-325809</v>
      </c>
      <c r="C36" s="5" t="n">
        <v>-323947</v>
      </c>
    </row>
    <row r="37">
      <c r="A37" s="4" t="inlineStr">
        <is>
          <t>Net identifiable assets acquired</t>
        </is>
      </c>
      <c r="B37" s="5" t="n">
        <v>1238949</v>
      </c>
      <c r="C37" s="5" t="n">
        <v>1240811</v>
      </c>
    </row>
    <row r="38">
      <c r="A38" s="4" t="inlineStr">
        <is>
          <t>Goodwill</t>
        </is>
      </c>
      <c r="B38" s="5" t="n">
        <v>948105</v>
      </c>
      <c r="C38" s="5" t="n">
        <v>946243</v>
      </c>
    </row>
    <row r="39">
      <c r="A39" s="4" t="inlineStr">
        <is>
          <t>Net assets acquired</t>
        </is>
      </c>
      <c r="B39" s="6" t="n">
        <v>2187054</v>
      </c>
      <c r="C39" s="6" t="n">
        <v>218705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ASSET ACQUISITIONS - Schedule of Pro Forma Thrive Information (Details) - Thr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Total revenues</t>
        </is>
      </c>
      <c r="B4" s="6" t="n">
        <v>456379</v>
      </c>
      <c r="C4" s="6" t="n">
        <v>408363</v>
      </c>
      <c r="D4" s="6" t="n">
        <v>1293275</v>
      </c>
      <c r="E4" s="6" t="n">
        <v>1025052</v>
      </c>
    </row>
    <row r="5">
      <c r="A5" s="4" t="inlineStr">
        <is>
          <t>Net loss before tax</t>
        </is>
      </c>
      <c r="B5" s="6" t="n">
        <v>-170797</v>
      </c>
      <c r="C5" s="6" t="n">
        <v>-224860</v>
      </c>
      <c r="D5" s="6" t="n">
        <v>-536253</v>
      </c>
      <c r="E5" s="6" t="n">
        <v>-57598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S AND ASSET ACQUISITIONS - Schedule of Assets Acquired and Liabilities Assumed From Paradigm Diagnostics Acquisition (Details) - USD ($) $ in Thousands</t>
        </is>
      </c>
      <c r="B1" s="2" t="inlineStr">
        <is>
          <t>9 Months Ended</t>
        </is>
      </c>
      <c r="C1" s="2" t="inlineStr">
        <is>
          <t>12 Months Ended</t>
        </is>
      </c>
    </row>
    <row r="2">
      <c r="B2" s="2" t="inlineStr">
        <is>
          <t>Sep. 30, 2021</t>
        </is>
      </c>
      <c r="C2" s="2" t="inlineStr">
        <is>
          <t>Mar. 03, 2021</t>
        </is>
      </c>
      <c r="D2" s="2" t="inlineStr">
        <is>
          <t>Dec. 31, 2020</t>
        </is>
      </c>
      <c r="E2" s="2" t="inlineStr">
        <is>
          <t>Mar. 03, 2020</t>
        </is>
      </c>
      <c r="F2" s="2" t="inlineStr">
        <is>
          <t>Dec. 31, 2019</t>
        </is>
      </c>
    </row>
    <row r="3">
      <c r="A3" s="3" t="inlineStr">
        <is>
          <t>Business Acquisition [Line Items]</t>
        </is>
      </c>
    </row>
    <row r="4">
      <c r="A4" s="4" t="inlineStr">
        <is>
          <t>Goodwill</t>
        </is>
      </c>
      <c r="B4" s="6" t="n">
        <v>2242535</v>
      </c>
      <c r="D4" s="6" t="n">
        <v>1237672</v>
      </c>
      <c r="F4" s="6" t="n">
        <v>1203197</v>
      </c>
    </row>
    <row r="5">
      <c r="A5" s="3" t="inlineStr">
        <is>
          <t>Fair Value, Adjustment Disclosure [Abstract]</t>
        </is>
      </c>
    </row>
    <row r="6">
      <c r="A6" s="4" t="inlineStr">
        <is>
          <t>Net operating assets</t>
        </is>
      </c>
      <c r="B6" s="5" t="n">
        <v>0</v>
      </c>
    </row>
    <row r="7">
      <c r="A7" s="4" t="inlineStr">
        <is>
          <t>Goodwill</t>
        </is>
      </c>
      <c r="B7" s="5" t="n">
        <v>1862</v>
      </c>
    </row>
    <row r="8">
      <c r="A8" s="4" t="inlineStr">
        <is>
          <t>Developed technology</t>
        </is>
      </c>
      <c r="B8" s="5" t="n">
        <v>0</v>
      </c>
    </row>
    <row r="9">
      <c r="A9" s="4" t="inlineStr">
        <is>
          <t>Net operating liabilities</t>
        </is>
      </c>
      <c r="B9" s="6" t="n">
        <v>1862</v>
      </c>
    </row>
    <row r="10">
      <c r="A10" s="4" t="inlineStr">
        <is>
          <t>Paradigm &amp; Viomics</t>
        </is>
      </c>
    </row>
    <row r="11">
      <c r="A11" s="3" t="inlineStr">
        <is>
          <t>Business Acquisition [Line Items]</t>
        </is>
      </c>
    </row>
    <row r="12">
      <c r="A12" s="4" t="inlineStr">
        <is>
          <t>Net operating assets</t>
        </is>
      </c>
      <c r="C12" s="6" t="n">
        <v>5373</v>
      </c>
      <c r="E12" s="6" t="n">
        <v>6133</v>
      </c>
    </row>
    <row r="13">
      <c r="A13" s="4" t="inlineStr">
        <is>
          <t>Goodwill</t>
        </is>
      </c>
      <c r="C13" s="5" t="n">
        <v>30431</v>
      </c>
      <c r="E13" s="5" t="n">
        <v>29695</v>
      </c>
    </row>
    <row r="14">
      <c r="A14" s="4" t="inlineStr">
        <is>
          <t>Developed technology</t>
        </is>
      </c>
      <c r="C14" s="5" t="n">
        <v>7800</v>
      </c>
      <c r="E14" s="5" t="n">
        <v>7800</v>
      </c>
    </row>
    <row r="15">
      <c r="A15" s="4" t="inlineStr">
        <is>
          <t>Net operating liabilities</t>
        </is>
      </c>
      <c r="C15" s="5" t="n">
        <v>-3203</v>
      </c>
      <c r="E15" s="5" t="n">
        <v>-3123</v>
      </c>
    </row>
    <row r="16">
      <c r="A16" s="4" t="inlineStr">
        <is>
          <t>Net assets acquired</t>
        </is>
      </c>
      <c r="C16" s="5" t="n">
        <v>40401</v>
      </c>
      <c r="E16" s="6" t="n">
        <v>40505</v>
      </c>
    </row>
    <row r="17">
      <c r="A17" s="3" t="inlineStr">
        <is>
          <t>Fair Value, Adjustment Disclosure [Abstract]</t>
        </is>
      </c>
    </row>
    <row r="18">
      <c r="A18" s="4" t="inlineStr">
        <is>
          <t>Net operating assets</t>
        </is>
      </c>
      <c r="C18" s="5" t="n">
        <v>-760</v>
      </c>
    </row>
    <row r="19">
      <c r="A19" s="4" t="inlineStr">
        <is>
          <t>Goodwill</t>
        </is>
      </c>
      <c r="C19" s="5" t="n">
        <v>736</v>
      </c>
    </row>
    <row r="20">
      <c r="A20" s="4" t="inlineStr">
        <is>
          <t>Developed technology</t>
        </is>
      </c>
      <c r="C20" s="5" t="n">
        <v>0</v>
      </c>
    </row>
    <row r="21">
      <c r="A21" s="4" t="inlineStr">
        <is>
          <t>Net operating liabilities</t>
        </is>
      </c>
      <c r="C21" s="5" t="n">
        <v>-80</v>
      </c>
    </row>
    <row r="22">
      <c r="A22" s="4" t="inlineStr">
        <is>
          <t>Total purchase price</t>
        </is>
      </c>
      <c r="C22" s="6" t="n">
        <v>-10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S AND ASSET ACQUISITIONS - Asset Acquisitions Textual (Details) - USD ($) $ in Thousands, shares in Millions</t>
        </is>
      </c>
      <c r="B1" s="2" t="inlineStr">
        <is>
          <t>Jun. 23, 2021</t>
        </is>
      </c>
      <c r="C1" s="2" t="inlineStr">
        <is>
          <t>Jan. 11, 2021</t>
        </is>
      </c>
      <c r="D1" s="2" t="inlineStr">
        <is>
          <t>Jan. 31, 2021</t>
        </is>
      </c>
      <c r="E1" s="2" t="inlineStr">
        <is>
          <t>May 03, 2021</t>
        </is>
      </c>
    </row>
    <row r="2">
      <c r="A2" s="4" t="inlineStr">
        <is>
          <t>PFS Genomics</t>
        </is>
      </c>
    </row>
    <row r="3">
      <c r="A3" s="3" t="inlineStr">
        <is>
          <t>Business Acquisition [Line Items]</t>
        </is>
      </c>
    </row>
    <row r="4">
      <c r="A4" s="4" t="inlineStr">
        <is>
          <t>Percent of equity acquired</t>
        </is>
      </c>
      <c r="B4" s="4" t="inlineStr">
        <is>
          <t>10.00%</t>
        </is>
      </c>
      <c r="E4" s="4" t="inlineStr">
        <is>
          <t>90.00%</t>
        </is>
      </c>
    </row>
    <row r="5">
      <c r="A5" s="4" t="inlineStr">
        <is>
          <t>Total purchase price</t>
        </is>
      </c>
      <c r="B5" s="6" t="n">
        <v>33569</v>
      </c>
    </row>
    <row r="6">
      <c r="A6" s="4" t="inlineStr">
        <is>
          <t>Equity interest in acquiree after subsequent acquisition</t>
        </is>
      </c>
      <c r="B6" s="4" t="inlineStr">
        <is>
          <t>100.00%</t>
        </is>
      </c>
    </row>
    <row r="7">
      <c r="A7" s="4" t="inlineStr">
        <is>
          <t>TARDIS Technology</t>
        </is>
      </c>
    </row>
    <row r="8">
      <c r="A8" s="3" t="inlineStr">
        <is>
          <t>Business Acquisition [Line Items]</t>
        </is>
      </c>
    </row>
    <row r="9">
      <c r="A9" s="4" t="inlineStr">
        <is>
          <t>Asset acquisition, consideration transferred</t>
        </is>
      </c>
      <c r="C9" s="6" t="n">
        <v>52300</v>
      </c>
    </row>
    <row r="10">
      <c r="A10" s="4" t="inlineStr">
        <is>
          <t>Payments to acquire productive assets</t>
        </is>
      </c>
      <c r="C10" s="6" t="n">
        <v>25000</v>
      </c>
    </row>
    <row r="11">
      <c r="A11" s="4" t="inlineStr">
        <is>
          <t>Payments to acquire productive assets (in shares)</t>
        </is>
      </c>
      <c r="C11" s="10" t="n">
        <v>0.2</v>
      </c>
    </row>
    <row r="12">
      <c r="A12" s="4" t="inlineStr">
        <is>
          <t>Stock issued to acquire productive assets, value</t>
        </is>
      </c>
      <c r="C12" s="6" t="n">
        <v>27300</v>
      </c>
    </row>
    <row r="13">
      <c r="A13" s="4" t="inlineStr">
        <is>
          <t>Sales Milestone Range One | TARDIS Technology</t>
        </is>
      </c>
    </row>
    <row r="14">
      <c r="A14" s="3" t="inlineStr">
        <is>
          <t>Business Acquisition [Line Items]</t>
        </is>
      </c>
    </row>
    <row r="15">
      <c r="A15" s="4" t="inlineStr">
        <is>
          <t>Payments contingent on milestones</t>
        </is>
      </c>
      <c r="C15" s="5" t="n">
        <v>10000</v>
      </c>
    </row>
    <row r="16">
      <c r="A16" s="4" t="inlineStr">
        <is>
          <t>Collaborative arrangement sales milestone amount</t>
        </is>
      </c>
      <c r="D16" s="6" t="n">
        <v>100000</v>
      </c>
    </row>
    <row r="17">
      <c r="A17" s="4" t="inlineStr">
        <is>
          <t>Sales Milestone Range Two | TARDIS Technology</t>
        </is>
      </c>
    </row>
    <row r="18">
      <c r="A18" s="3" t="inlineStr">
        <is>
          <t>Business Acquisition [Line Items]</t>
        </is>
      </c>
    </row>
    <row r="19">
      <c r="A19" s="4" t="inlineStr">
        <is>
          <t>Payments contingent on milestones</t>
        </is>
      </c>
      <c r="C19" s="6" t="n">
        <v>35000</v>
      </c>
    </row>
    <row r="20">
      <c r="A20" s="4" t="inlineStr">
        <is>
          <t>Collaborative arrangement sales milestone amount</t>
        </is>
      </c>
      <c r="D20" s="6" t="n">
        <v>2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ssets Acquired and Liabilities Assumed, PFS Genomics (Details) - PFS Genomics $ in Thousands</t>
        </is>
      </c>
      <c r="B1" s="2" t="inlineStr">
        <is>
          <t>Jun. 23, 2021USD ($)</t>
        </is>
      </c>
    </row>
    <row r="2">
      <c r="A2" s="3" t="inlineStr">
        <is>
          <t>Business Acquisition [Line Items]</t>
        </is>
      </c>
    </row>
    <row r="3">
      <c r="A3" s="4" t="inlineStr">
        <is>
          <t>Cash paid for acquisition of PFS Genomics outstanding shares</t>
        </is>
      </c>
      <c r="B3" s="6" t="n">
        <v>33569</v>
      </c>
    </row>
    <row r="4">
      <c r="A4" s="4" t="inlineStr">
        <is>
          <t>Cash</t>
        </is>
      </c>
      <c r="B4" s="5" t="n">
        <v>496</v>
      </c>
    </row>
    <row r="5">
      <c r="A5" s="4" t="inlineStr">
        <is>
          <t>In-process research and development (IPR&amp;D)</t>
        </is>
      </c>
      <c r="B5" s="5" t="n">
        <v>33074</v>
      </c>
    </row>
    <row r="6">
      <c r="A6" s="4" t="inlineStr">
        <is>
          <t>Other assets and liabilities</t>
        </is>
      </c>
      <c r="B6" s="5" t="n">
        <v>-1</v>
      </c>
    </row>
    <row r="7">
      <c r="A7" s="4" t="inlineStr">
        <is>
          <t>Net identifiable assets acquired</t>
        </is>
      </c>
      <c r="B7" s="6" t="n">
        <v>335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Revenue Reconciling Item [Line Items]</t>
        </is>
      </c>
    </row>
    <row r="4">
      <c r="A4" s="4" t="inlineStr">
        <is>
          <t>Number of operating segments | segment</t>
        </is>
      </c>
      <c r="D4" s="5" t="n">
        <v>1</v>
      </c>
    </row>
    <row r="5">
      <c r="A5" s="4" t="inlineStr">
        <is>
          <t>Revenue</t>
        </is>
      </c>
      <c r="B5" s="6" t="n">
        <v>456379</v>
      </c>
      <c r="C5" s="6" t="n">
        <v>408363</v>
      </c>
      <c r="D5" s="6" t="n">
        <v>1293275</v>
      </c>
      <c r="E5" s="6" t="n">
        <v>1025052</v>
      </c>
    </row>
    <row r="6">
      <c r="A6" s="4" t="inlineStr">
        <is>
          <t>United States</t>
        </is>
      </c>
    </row>
    <row r="7">
      <c r="A7" s="3" t="inlineStr">
        <is>
          <t>Segment Reporting, Revenue Reconciling Item [Line Items]</t>
        </is>
      </c>
    </row>
    <row r="8">
      <c r="A8" s="4" t="inlineStr">
        <is>
          <t>Revenue</t>
        </is>
      </c>
      <c r="B8" s="5" t="n">
        <v>429150</v>
      </c>
      <c r="C8" s="5" t="n">
        <v>392120</v>
      </c>
      <c r="D8" s="5" t="n">
        <v>1213142</v>
      </c>
      <c r="E8" s="5" t="n">
        <v>968825</v>
      </c>
    </row>
    <row r="9">
      <c r="A9" s="4" t="inlineStr">
        <is>
          <t>Outside of United States</t>
        </is>
      </c>
    </row>
    <row r="10">
      <c r="A10" s="3" t="inlineStr">
        <is>
          <t>Segment Reporting, Revenue Reconciling Item [Line Items]</t>
        </is>
      </c>
    </row>
    <row r="11">
      <c r="A11" s="4" t="inlineStr">
        <is>
          <t>Revenue</t>
        </is>
      </c>
      <c r="B11" s="6" t="n">
        <v>27229</v>
      </c>
      <c r="C11" s="6" t="n">
        <v>16243</v>
      </c>
      <c r="D11" s="6" t="n">
        <v>80133</v>
      </c>
      <c r="E11" s="6" t="n">
        <v>5622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shares</t>
        </is>
      </c>
      <c r="B1" s="2" t="inlineStr">
        <is>
          <t>9 Months Ended</t>
        </is>
      </c>
    </row>
    <row r="2">
      <c r="B2" s="2" t="inlineStr">
        <is>
          <t>Sep. 30, 2021</t>
        </is>
      </c>
      <c r="C2" s="2" t="inlineStr">
        <is>
          <t>Sep. 30, 2020</t>
        </is>
      </c>
    </row>
    <row r="3">
      <c r="A3" s="3" t="inlineStr">
        <is>
          <t>Statement of Cash Flows [Abstract]</t>
        </is>
      </c>
    </row>
    <row r="4">
      <c r="A4" s="4" t="inlineStr">
        <is>
          <t>Issuance of shares of common stock to fund the Company's 401(k) matching contribution (in shares)</t>
        </is>
      </c>
      <c r="B4" s="5" t="n">
        <v>162606</v>
      </c>
      <c r="C4" s="5" t="n">
        <v>136559</v>
      </c>
    </row>
    <row r="5">
      <c r="A5" s="4" t="inlineStr">
        <is>
          <t>Issuance of common stock for business combinations and asset acquisition (in shares)</t>
        </is>
      </c>
      <c r="B5" s="5" t="n">
        <v>9510436</v>
      </c>
      <c r="C5" s="5" t="n">
        <v>38294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Tax expense (benefit)</t>
        </is>
      </c>
      <c r="B4" s="6" t="n">
        <v>-3858</v>
      </c>
      <c r="C4" s="6" t="n">
        <v>-2752</v>
      </c>
      <c r="D4" s="6" t="n">
        <v>-242638</v>
      </c>
      <c r="E4" s="6" t="n">
        <v>-5294</v>
      </c>
    </row>
    <row r="5">
      <c r="A5" s="4" t="inlineStr">
        <is>
          <t>Tax benefit from change in deferred tax asset valuation allowance resulting from merger</t>
        </is>
      </c>
      <c r="D5" s="5" t="n">
        <v>239200</v>
      </c>
    </row>
    <row r="6">
      <c r="A6" s="4" t="inlineStr">
        <is>
          <t>Deferred tax liabilities, net</t>
        </is>
      </c>
      <c r="B6" s="5" t="n">
        <v>32700</v>
      </c>
      <c r="D6" s="5" t="n">
        <v>32700</v>
      </c>
    </row>
    <row r="7">
      <c r="A7" s="4" t="inlineStr">
        <is>
          <t>Unrecognized tax benefits</t>
        </is>
      </c>
      <c r="B7" s="6" t="n">
        <v>17700</v>
      </c>
      <c r="D7" s="6" t="n">
        <v>17700</v>
      </c>
      <c r="F7" s="6" t="n">
        <v>166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1:09:22Z</dcterms:created>
  <dcterms:modified xmlns:dcterms="http://purl.org/dc/terms/" xmlns:xsi="http://www.w3.org/2001/XMLSchema-instance" xsi:type="dcterms:W3CDTF">2021-11-02T21:09:22Z</dcterms:modified>
</cp:coreProperties>
</file>